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quity" sheetId="10" state="visible" r:id="rId10"/>
    <sheet xmlns:r="http://schemas.openxmlformats.org/officeDocument/2006/relationships" name="Acquisitions" sheetId="11" state="visible" r:id="rId11"/>
    <sheet xmlns:r="http://schemas.openxmlformats.org/officeDocument/2006/relationships" name="Dispositions" sheetId="12" state="visible" r:id="rId12"/>
    <sheet xmlns:r="http://schemas.openxmlformats.org/officeDocument/2006/relationships" name="Investment in and Notes Receiva" sheetId="13" state="visible" r:id="rId13"/>
    <sheet xmlns:r="http://schemas.openxmlformats.org/officeDocument/2006/relationships" name="Acquired Intangible Assets and " sheetId="14" state="visible" r:id="rId14"/>
    <sheet xmlns:r="http://schemas.openxmlformats.org/officeDocument/2006/relationships" name="Debt and Derivative Instruments" sheetId="15" state="visible" r:id="rId15"/>
    <sheet xmlns:r="http://schemas.openxmlformats.org/officeDocument/2006/relationships" name="Equity-Based Compensation" sheetId="16" state="visible" r:id="rId16"/>
    <sheet xmlns:r="http://schemas.openxmlformats.org/officeDocument/2006/relationships" name="Income Tax and Distributions" sheetId="17" state="visible" r:id="rId17"/>
    <sheet xmlns:r="http://schemas.openxmlformats.org/officeDocument/2006/relationships" name="Earnings (Loss) per Shar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Transactions with Related Parti" sheetId="21" state="visible" r:id="rId21"/>
    <sheet xmlns:r="http://schemas.openxmlformats.org/officeDocument/2006/relationships" name="Leases" sheetId="22" state="visible" r:id="rId22"/>
    <sheet xmlns:r="http://schemas.openxmlformats.org/officeDocument/2006/relationships" name="Fair Value Measurements" sheetId="23" state="visible" r:id="rId23"/>
    <sheet xmlns:r="http://schemas.openxmlformats.org/officeDocument/2006/relationships" name="Quarterly Supplemental Financia" sheetId="24" state="visible" r:id="rId24"/>
    <sheet xmlns:r="http://schemas.openxmlformats.org/officeDocument/2006/relationships" name="Subsequent Events" sheetId="25" state="visible" r:id="rId25"/>
    <sheet xmlns:r="http://schemas.openxmlformats.org/officeDocument/2006/relationships" name="Schedule - Schedule III Real 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Dispositions (Tables)" sheetId="30" state="visible" r:id="rId30"/>
    <sheet xmlns:r="http://schemas.openxmlformats.org/officeDocument/2006/relationships" name="Acquired Intangible Assets an_2" sheetId="31" state="visible" r:id="rId31"/>
    <sheet xmlns:r="http://schemas.openxmlformats.org/officeDocument/2006/relationships" name="Debt and Derivative Instrumen_2" sheetId="32" state="visible" r:id="rId32"/>
    <sheet xmlns:r="http://schemas.openxmlformats.org/officeDocument/2006/relationships" name="Equity-Based Compensation (Tabl" sheetId="33" state="visible" r:id="rId33"/>
    <sheet xmlns:r="http://schemas.openxmlformats.org/officeDocument/2006/relationships" name="Income Tax and Distributions (T" sheetId="34" state="visible" r:id="rId34"/>
    <sheet xmlns:r="http://schemas.openxmlformats.org/officeDocument/2006/relationships" name="Commitments and Contingencies (" sheetId="35" state="visible" r:id="rId35"/>
    <sheet xmlns:r="http://schemas.openxmlformats.org/officeDocument/2006/relationships" name="Transactions with Related Par_2"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Quarterly Supplemental Financ_2" sheetId="39" state="visible" r:id="rId39"/>
    <sheet xmlns:r="http://schemas.openxmlformats.org/officeDocument/2006/relationships" name="Organization (Narrative) (Detai"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Equity (Narrative) (Details)" sheetId="44" state="visible" r:id="rId44"/>
    <sheet xmlns:r="http://schemas.openxmlformats.org/officeDocument/2006/relationships" name="Acquisitions (Narrative) (Detai" sheetId="45" state="visible" r:id="rId45"/>
    <sheet xmlns:r="http://schemas.openxmlformats.org/officeDocument/2006/relationships" name="Acquisitions (Purchased Propert" sheetId="46" state="visible" r:id="rId46"/>
    <sheet xmlns:r="http://schemas.openxmlformats.org/officeDocument/2006/relationships" name="Acquisitions (Schedule of Major" sheetId="47" state="visible" r:id="rId47"/>
    <sheet xmlns:r="http://schemas.openxmlformats.org/officeDocument/2006/relationships" name="Dispositions - Additional Infor" sheetId="48" state="visible" r:id="rId48"/>
    <sheet xmlns:r="http://schemas.openxmlformats.org/officeDocument/2006/relationships" name="Dispositions - Summary of Major" sheetId="49" state="visible" r:id="rId49"/>
    <sheet xmlns:r="http://schemas.openxmlformats.org/officeDocument/2006/relationships" name="Investment in and Notes Recei_2" sheetId="50" state="visible" r:id="rId50"/>
    <sheet xmlns:r="http://schemas.openxmlformats.org/officeDocument/2006/relationships" name="Acquired Intangible Assets an_3" sheetId="51" state="visible" r:id="rId51"/>
    <sheet xmlns:r="http://schemas.openxmlformats.org/officeDocument/2006/relationships" name="Acquired Intangible Assets an_4" sheetId="52" state="visible" r:id="rId52"/>
    <sheet xmlns:r="http://schemas.openxmlformats.org/officeDocument/2006/relationships" name="Acquired Intangible Assets an_5" sheetId="53" state="visible" r:id="rId53"/>
    <sheet xmlns:r="http://schemas.openxmlformats.org/officeDocument/2006/relationships" name="Debt and Derivative Instrumen_3" sheetId="54" state="visible" r:id="rId54"/>
    <sheet xmlns:r="http://schemas.openxmlformats.org/officeDocument/2006/relationships" name="Debt and Derivative Instrumen_4" sheetId="55" state="visible" r:id="rId55"/>
    <sheet xmlns:r="http://schemas.openxmlformats.org/officeDocument/2006/relationships" name="Debt and Derivative Instrumen_5" sheetId="56" state="visible" r:id="rId56"/>
    <sheet xmlns:r="http://schemas.openxmlformats.org/officeDocument/2006/relationships" name="Debt and Derivative Instrumen_6" sheetId="57" state="visible" r:id="rId57"/>
    <sheet xmlns:r="http://schemas.openxmlformats.org/officeDocument/2006/relationships" name="Debt and Derivative Instrumen_7" sheetId="58" state="visible" r:id="rId58"/>
    <sheet xmlns:r="http://schemas.openxmlformats.org/officeDocument/2006/relationships" name="Debt and Derivative Instrumen_8" sheetId="59" state="visible" r:id="rId59"/>
    <sheet xmlns:r="http://schemas.openxmlformats.org/officeDocument/2006/relationships" name="Equity-Based Compensation - Nar" sheetId="60" state="visible" r:id="rId60"/>
    <sheet xmlns:r="http://schemas.openxmlformats.org/officeDocument/2006/relationships" name="Equity-Based Compensation (Summ" sheetId="61" state="visible" r:id="rId61"/>
    <sheet xmlns:r="http://schemas.openxmlformats.org/officeDocument/2006/relationships" name="Equity-Based Compensation (Su_2" sheetId="62" state="visible" r:id="rId62"/>
    <sheet xmlns:r="http://schemas.openxmlformats.org/officeDocument/2006/relationships" name="Income Tax and Distributions (N" sheetId="63" state="visible" r:id="rId63"/>
    <sheet xmlns:r="http://schemas.openxmlformats.org/officeDocument/2006/relationships" name="Income Tax and Distributions (S" sheetId="64" state="visible" r:id="rId64"/>
    <sheet xmlns:r="http://schemas.openxmlformats.org/officeDocument/2006/relationships" name="Income Tax and Distributions - " sheetId="65" state="visible" r:id="rId65"/>
    <sheet xmlns:r="http://schemas.openxmlformats.org/officeDocument/2006/relationships" name="Earnings (Loss) per Share (Deta"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Segment Reporting (Details)" sheetId="69" state="visible" r:id="rId69"/>
    <sheet xmlns:r="http://schemas.openxmlformats.org/officeDocument/2006/relationships" name="Transactions with Related Par_3" sheetId="70" state="visible" r:id="rId70"/>
    <sheet xmlns:r="http://schemas.openxmlformats.org/officeDocument/2006/relationships" name="Transactions with Related Par_4" sheetId="71" state="visible" r:id="rId71"/>
    <sheet xmlns:r="http://schemas.openxmlformats.org/officeDocument/2006/relationships" name="Leases - Additional Information" sheetId="72" state="visible" r:id="rId72"/>
    <sheet xmlns:r="http://schemas.openxmlformats.org/officeDocument/2006/relationships" name="Leases - Summary of Rental Inco" sheetId="73" state="visible" r:id="rId73"/>
    <sheet xmlns:r="http://schemas.openxmlformats.org/officeDocument/2006/relationships" name="Leases - Schedule of Future Bas" sheetId="74" state="visible" r:id="rId74"/>
    <sheet xmlns:r="http://schemas.openxmlformats.org/officeDocument/2006/relationships" name="Leases - Summary of Future Grou" sheetId="75" state="visible" r:id="rId75"/>
    <sheet xmlns:r="http://schemas.openxmlformats.org/officeDocument/2006/relationships" name="Fair Value Measurements (Schedu" sheetId="76" state="visible" r:id="rId76"/>
    <sheet xmlns:r="http://schemas.openxmlformats.org/officeDocument/2006/relationships" name="Fair Value Measurements (Narrat" sheetId="77" state="visible" r:id="rId77"/>
    <sheet xmlns:r="http://schemas.openxmlformats.org/officeDocument/2006/relationships" name="Quarterly Supplemental Financ_3" sheetId="78" state="visible" r:id="rId78"/>
    <sheet xmlns:r="http://schemas.openxmlformats.org/officeDocument/2006/relationships" name="Subsequent Events (Narrative) (" sheetId="79" state="visible" r:id="rId79"/>
    <sheet xmlns:r="http://schemas.openxmlformats.org/officeDocument/2006/relationships" name="Schedule III Real Estate and Ac" sheetId="80" state="visible" r:id="rId80"/>
    <sheet xmlns:r="http://schemas.openxmlformats.org/officeDocument/2006/relationships" name="Schedule III Real Estate and _2" sheetId="81" state="visible" r:id="rId81"/>
    <sheet xmlns:r="http://schemas.openxmlformats.org/officeDocument/2006/relationships" name="Schedule III Real Estate and _3" sheetId="82" state="visible" r:id="rId82"/>
    <sheet xmlns:r="http://schemas.openxmlformats.org/officeDocument/2006/relationships" name="Schedule III Real Estate and _4" sheetId="83" state="visible" r:id="rId83"/>
  </sheets>
  <definedNames/>
  <calcPr calcId="124519" fullCalcOnLoad="1"/>
</workbook>
</file>

<file path=xl/sharedStrings.xml><?xml version="1.0" encoding="utf-8"?>
<sst xmlns="http://schemas.openxmlformats.org/spreadsheetml/2006/main" uniqueCount="1045">
  <si>
    <t>Document and Entity Information - shares</t>
  </si>
  <si>
    <t>12 Months Ended</t>
  </si>
  <si>
    <t>Dec. 31, 2019</t>
  </si>
  <si>
    <t>Mar. 11, 2020</t>
  </si>
  <si>
    <t>Cover [Abstract]</t>
  </si>
  <si>
    <t>Entity Registrant Name</t>
  </si>
  <si>
    <t>Inland Real Estate Income Trust, Inc.</t>
  </si>
  <si>
    <t>Entity Central Index Key</t>
  </si>
  <si>
    <t>0001528985</t>
  </si>
  <si>
    <t>Document Type</t>
  </si>
  <si>
    <t>10-K</t>
  </si>
  <si>
    <t>Document Period End Date</t>
  </si>
  <si>
    <t>Dec. 31,
		2019</t>
  </si>
  <si>
    <t>Amendment Flag</t>
  </si>
  <si>
    <t>false</t>
  </si>
  <si>
    <t>Current Fiscal Year End Date</t>
  </si>
  <si>
    <t>--12-31</t>
  </si>
  <si>
    <t>Entity a Well-known Seasoned Issuer</t>
  </si>
  <si>
    <t>No</t>
  </si>
  <si>
    <t>Entity a Voluntary Filer</t>
  </si>
  <si>
    <t>Entity Current Reporting Status</t>
  </si>
  <si>
    <t>Yes</t>
  </si>
  <si>
    <t>Entity Filer Category</t>
  </si>
  <si>
    <t>Non-accelerated Filer</t>
  </si>
  <si>
    <t>Entity Emerging Growth Company</t>
  </si>
  <si>
    <t>Entity Small Business</t>
  </si>
  <si>
    <t>Entity Shell Company</t>
  </si>
  <si>
    <t>Entity Common Stock, Shares Outstanding</t>
  </si>
  <si>
    <t>Document Fiscal Period Focus</t>
  </si>
  <si>
    <t>FY</t>
  </si>
  <si>
    <t>Document Fiscal Year Focus</t>
  </si>
  <si>
    <t>2019</t>
  </si>
  <si>
    <t>Entity Interactive Data Current</t>
  </si>
  <si>
    <t>Entity File Number</t>
  </si>
  <si>
    <t>000-55146</t>
  </si>
  <si>
    <t>Entity Tax Identification Number</t>
  </si>
  <si>
    <t>45-3079597</t>
  </si>
  <si>
    <t>Entity Address, Address Line One</t>
  </si>
  <si>
    <t>2901 Butterfield Road</t>
  </si>
  <si>
    <t>Entity Address, City or Town</t>
  </si>
  <si>
    <t>Oak Brook</t>
  </si>
  <si>
    <t>Entity Address, State or Province</t>
  </si>
  <si>
    <t>IL</t>
  </si>
  <si>
    <t>Entity Address, Country</t>
  </si>
  <si>
    <t>US</t>
  </si>
  <si>
    <t>Entity Incorporation, State or Country Code</t>
  </si>
  <si>
    <t>MD</t>
  </si>
  <si>
    <t>Entity Address, Postal Zip Code</t>
  </si>
  <si>
    <t>60523</t>
  </si>
  <si>
    <t>City Area Code</t>
  </si>
  <si>
    <t>630</t>
  </si>
  <si>
    <t>Local Phone Number</t>
  </si>
  <si>
    <t>218-8000</t>
  </si>
  <si>
    <t>Title of 12(g) Security</t>
  </si>
  <si>
    <t>Common Stock, $0.001 par value per share</t>
  </si>
  <si>
    <t>Trading Symbol</t>
  </si>
  <si>
    <t>ck1528985</t>
  </si>
  <si>
    <t>Document Annual Report</t>
  </si>
  <si>
    <t>true</t>
  </si>
  <si>
    <t>Document Transition Report</t>
  </si>
  <si>
    <t>Documents Incorporated by Reference</t>
  </si>
  <si>
    <t>DOCUMENTS INCORPORATED BY REFERENCE The registrant incorporates by reference portions of its Definitive Proxy Statement for the 2020 Annual Meeting of Stockholders, which is expected to be filed no later than 120 days after the end of the fiscal year, into Part III of this Form 10-K to the extent stated herein.</t>
  </si>
  <si>
    <t>CONSOLIDATED BALANCE SHEETS - USD ($) $ in Thousands</t>
  </si>
  <si>
    <t>Dec. 31, 2018</t>
  </si>
  <si>
    <t>Investment properties held and used:</t>
  </si>
  <si>
    <t>Land</t>
  </si>
  <si>
    <t>Building and other improvements</t>
  </si>
  <si>
    <t>Total</t>
  </si>
  <si>
    <t>Less accumulated depreciation</t>
  </si>
  <si>
    <t>Net investment properties held and used</t>
  </si>
  <si>
    <t>Investment properties and related assets held for sale</t>
  </si>
  <si>
    <t>Cash and cash equivalents</t>
  </si>
  <si>
    <t>Restricted cash</t>
  </si>
  <si>
    <t>Accounts and rent receivable</t>
  </si>
  <si>
    <t>Acquired lease intangible assets, net</t>
  </si>
  <si>
    <t>Operating lease right-of-use asset, net</t>
  </si>
  <si>
    <t>Other assets</t>
  </si>
  <si>
    <t>Total assets</t>
  </si>
  <si>
    <t>Liabilities:</t>
  </si>
  <si>
    <t>Mortgages and credit facility payable, net</t>
  </si>
  <si>
    <t>Accounts payable and accrued expenses</t>
  </si>
  <si>
    <t>Operating lease liability</t>
  </si>
  <si>
    <t>Distributions payable</t>
  </si>
  <si>
    <t>Acquired intangible liabilities, net</t>
  </si>
  <si>
    <t>Due to related parties</t>
  </si>
  <si>
    <t>Liabilities associated with investment properties held for sale</t>
  </si>
  <si>
    <t>Other liabilities</t>
  </si>
  <si>
    <t>Total liabilities</t>
  </si>
  <si>
    <t>Commitments and contingencies</t>
  </si>
  <si>
    <t xml:space="preserve"> </t>
  </si>
  <si>
    <t>Stockholders’ equity:</t>
  </si>
  <si>
    <t>Preferred stock, $.001 par value, 40,000,000 shares authorized, none outstanding</t>
  </si>
  <si>
    <t>Common stock, $.001 par value, 1,460,000,000 shares authorized, 35,799,388 and 35,343,256 shares issued and outstanding as of December 31, 2019 and 2018, respectively</t>
  </si>
  <si>
    <t>Additional paid in capital</t>
  </si>
  <si>
    <t>Accumulated distributions and net loss</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7</t>
  </si>
  <si>
    <t>Income:</t>
  </si>
  <si>
    <t>Rental income</t>
  </si>
  <si>
    <t>Other property income</t>
  </si>
  <si>
    <t>Total income</t>
  </si>
  <si>
    <t>Cost and Expenses:</t>
  </si>
  <si>
    <t>Property operating expenses</t>
  </si>
  <si>
    <t>Real estate tax expense</t>
  </si>
  <si>
    <t>General and administrative expenses</t>
  </si>
  <si>
    <t>Acquisition related costs</t>
  </si>
  <si>
    <t>Business management fee</t>
  </si>
  <si>
    <t>Provision for asset impairment</t>
  </si>
  <si>
    <t>Depreciation and amortization</t>
  </si>
  <si>
    <t>Total expenses</t>
  </si>
  <si>
    <t>Other Income (Expense):</t>
  </si>
  <si>
    <t>Interest expense</t>
  </si>
  <si>
    <t>Gain on sale of investment properties</t>
  </si>
  <si>
    <t>Gain on early termination of interest rate swap agreements</t>
  </si>
  <si>
    <t>Loss on extinguishment of debt</t>
  </si>
  <si>
    <t>Interest and other income</t>
  </si>
  <si>
    <t>Provision for impairment of investment in and note receivable from unconsolidated entities</t>
  </si>
  <si>
    <t>Equity in earnings of unconsolidated entities</t>
  </si>
  <si>
    <t>Net loss</t>
  </si>
  <si>
    <t>Net loss per common share, basic and diluted</t>
  </si>
  <si>
    <t>Weighted average number of common shares outstanding, basic and diluted</t>
  </si>
  <si>
    <t>Comprehensive loss:</t>
  </si>
  <si>
    <t>Unrealized (loss) gain on derivatives</t>
  </si>
  <si>
    <t>Reclassification adjustment for amounts included in net loss</t>
  </si>
  <si>
    <t>Comprehensive loss</t>
  </si>
  <si>
    <t>CONSOLIDATED STATEMENTS OF EQUITY - USD ($) $ in Thousands</t>
  </si>
  <si>
    <t>Common Stock [Member]</t>
  </si>
  <si>
    <t>Additional Paid In Capital [Member]</t>
  </si>
  <si>
    <t>Accumulated Distributions and Net Loss [Member]</t>
  </si>
  <si>
    <t>Accumulated Other Comprehensive Income (Loss) [Member]</t>
  </si>
  <si>
    <t>Balance at Dec. 31, 2016</t>
  </si>
  <si>
    <t>Balance, shares at Dec. 31, 2016</t>
  </si>
  <si>
    <t>Distributions declared</t>
  </si>
  <si>
    <t>Proceeds from distribution reinvestment plan</t>
  </si>
  <si>
    <t>Proceeds from distribution reinvestment plan, shares</t>
  </si>
  <si>
    <t>Shares repurchased</t>
  </si>
  <si>
    <t>Shares repurchased, shares</t>
  </si>
  <si>
    <t>Unrealized gain on derivatives</t>
  </si>
  <si>
    <t>Equity based compensation</t>
  </si>
  <si>
    <t>Equity based compensation, shares</t>
  </si>
  <si>
    <t>Balance at Dec. 31, 2017</t>
  </si>
  <si>
    <t>Balance, shares at Dec. 31, 2017</t>
  </si>
  <si>
    <t>Balance at Dec. 31, 2018</t>
  </si>
  <si>
    <t>Balance, shares at Dec. 31, 2018</t>
  </si>
  <si>
    <t>Cumulative reversal of recognized hedge ineffectiveness (see Note 2)</t>
  </si>
  <si>
    <t>Cumulative-effect adjustment recognized upon adoption of ASC 842 (see Note 2)</t>
  </si>
  <si>
    <t>Balance at Dec. 31, 2019</t>
  </si>
  <si>
    <t>Balance, shares at Dec. 31, 2019</t>
  </si>
  <si>
    <t>CONSOLIDATED STATEMENTS OF EQUITY (Parenthetical) - $ / shares</t>
  </si>
  <si>
    <t>Statement Of Stockholders Equity [Abstract]</t>
  </si>
  <si>
    <t>Distributions declared per share</t>
  </si>
  <si>
    <t>CONSOLIDATED STATEMENTS OF CASH FLOWS - USD ($) $ in Thousands</t>
  </si>
  <si>
    <t>Cash flows from operating activities:</t>
  </si>
  <si>
    <t>Adjustments to reconcile net loss to net cash provided by operating activities:</t>
  </si>
  <si>
    <t>Amortization of debt issuance costs and mortgage premiums, net</t>
  </si>
  <si>
    <t>Amortization of acquired market leases, net</t>
  </si>
  <si>
    <t>Amortization of equity based compensation</t>
  </si>
  <si>
    <t>Amortization of right-of-use asset</t>
  </si>
  <si>
    <t>Straight-line income, net</t>
  </si>
  <si>
    <t>Equity in (earnings) loss of unconsolidated entity</t>
  </si>
  <si>
    <t>Distributions from unconsolidated entity</t>
  </si>
  <si>
    <t>Adjustment of contingent earnout liability</t>
  </si>
  <si>
    <t>Other non-cash adjustments</t>
  </si>
  <si>
    <t>Changes in assets and liabilities:</t>
  </si>
  <si>
    <t>Net cash flows provided by operating activities</t>
  </si>
  <si>
    <t>Cash flows from investing activities:</t>
  </si>
  <si>
    <t>Purchase of investment properties</t>
  </si>
  <si>
    <t>Proceeds from sale of investment properties</t>
  </si>
  <si>
    <t>Capital expenditures</t>
  </si>
  <si>
    <t>Investment in unconsolidated joint ventures</t>
  </si>
  <si>
    <t>Other assets and other liabilities</t>
  </si>
  <si>
    <t>Net cash flows provided by (used in) investing activities</t>
  </si>
  <si>
    <t>Cash flows from financing activities:</t>
  </si>
  <si>
    <t>Payment of credit facility</t>
  </si>
  <si>
    <t>Proceeds from credit facility</t>
  </si>
  <si>
    <t>Proceeds from mortgages payable</t>
  </si>
  <si>
    <t>Payment of mortgages payable</t>
  </si>
  <si>
    <t>Proceeds from the distribution reinvestment plan</t>
  </si>
  <si>
    <t>Distributions paid</t>
  </si>
  <si>
    <t>Early termination of interest rate swap agreements</t>
  </si>
  <si>
    <t>Payment of deferred investment property acquisition obligation</t>
  </si>
  <si>
    <t>Payment of debt issuance costs</t>
  </si>
  <si>
    <t>Net cash flows (used in) provided by financing activities</t>
  </si>
  <si>
    <t>Net decrease in cash, cash equivalents and restricted cash</t>
  </si>
  <si>
    <t>Cash, cash equivalents and restricted cash, at beginning of the year</t>
  </si>
  <si>
    <t>Cash, cash equivalents and restricted cash, at end of the year</t>
  </si>
  <si>
    <t>Supplemental disclosure of cash flow information:</t>
  </si>
  <si>
    <t>Building and improvements</t>
  </si>
  <si>
    <t>Acquired in-place lease intangibles</t>
  </si>
  <si>
    <t>Acquired above market lease intangibles</t>
  </si>
  <si>
    <t>Acquired below market lease intangibles</t>
  </si>
  <si>
    <t>Assumed liabilities, net</t>
  </si>
  <si>
    <t>Cash paid for interest, net of amounts capitalized</t>
  </si>
  <si>
    <t>Supplemental schedule of non-cash investing and financing activities:</t>
  </si>
  <si>
    <t>Establishment of operating lease right-of-use asset</t>
  </si>
  <si>
    <t>Establishment of operating lease liability</t>
  </si>
  <si>
    <t>Accrued capital expenditures</t>
  </si>
  <si>
    <t>Accrued SRP</t>
  </si>
  <si>
    <t>Organization</t>
  </si>
  <si>
    <t>Organization Consolidation And Presentation Of Financial Statements [Abstract]</t>
  </si>
  <si>
    <t xml:space="preserve">Inland Real Estate Income Trust, Inc. (the “Company”) was formed on August 24, 2011 to acquire and manage a portfolio of commercial real estate investments located in the United States. The Company is primarily focused on acquiring retail properties and targets a portfolio of 100% grocery-anchored properties The Company has no employees. The Company is managed by IREIT Business Manager &amp; Advisor, Inc. (the “Business Manager”), an indirect wholly owned subsidiary of Inland Real Estate Investment Corporation (the “Sponsor”), pursuant to a Business Management Agreement with the Business Manager. On January 16, 2018, the Company effected a 1-for-2.5 reverse stock split of its issued and outstanding common stock whereby every 2.5 shares of issued and outstanding common stock were converted into one share of its common stock (the “Reverse Stock Split”). In accordance with accounting principles generally accepted in the United States of America (“U.S. GAAP”), all share information presented has been retroactively adjusted to reflect the Reverse Stock Split. On February 11, 2019, the Company’s board of directors approved a strategic plan (the “Strategic Plan”) with the goals of providing future liquidity to investors and creating long-term stockholder value. The Strategic Plan centers around owning a portfolio of 100% grocery-anchored properties with lower exposure to big box retailers. Consistent with the Strategic Plan, the Company sold 12 properties in 2019 and three additional properties in 2020, as further described in Note 5 – “Dispositions” and Note 18 – “Subsequent Events.” The Company’s management team and board are considering the opportunistic sale of certain other assets with the goal of redeploying capital into the acquisition of strategically located grocery-anchored centers, as well as the redevelopment of select centers within the current portfolio. The Company is considering moving toward a liquidity event in approximately two years, market conditions permitting, most likely through a listing on a public securities exchange. In connection with the Strategic Plan, the Company’s share repurchase program (as amended, the “SRP”) was amended and restated, effective March 21, 2019, and the Business Management Agreement with the Business Manager was amended and restated on February 11, 2019 to, among other things, eliminate all future acquisition and disposition fees. On March 3, 2020, the Company’s SRP was amended and restated (the “Third A&amp;R SRP”), which will become effective on April 10, 2020, as further described below in . On March 3, 2020, as reported in the Company’s Form 8-K filed with the Securities and Exchange Commission on the same date, the Company announced that the Company’s board of directors unanimously approved: (i) an estimated per share net asset value (the “Estimated Per Share NAV”) as of December 31, 2019; (ii) the same per share purchase price for shares issued under the Company’s distribution reinvestment plan (as amended, the “DRP”) beginning with the first quarter distribution payment to stockholders in April 2020 until the Company announces a new Estimated Per Share NAV, and (iii) that, in accordance with the SRP, beginning with repurchases in April 2020 and until the Company announces a new Estimated Per Share NAV, any shares accepted for ordinary repurchases and “exceptional repurchases” will be repurchased at 80% of the Estimated Per Share NAV. At December 31, 2019, the Company owned 47 retail properties, totaling 6,758,359 square feet. The properties are located in 23 states. At December 31, 2019, the portfolio had a weighted average physical occupancy of 94.0% and economic occupancy of 94.4%. </t>
  </si>
  <si>
    <t>Summary of Significant Accounting Policies</t>
  </si>
  <si>
    <t>Accounting Policies [Abstract]</t>
  </si>
  <si>
    <t xml:space="preserve">NOTE 2 – SUMMARY OF SIGNIFICANT ACCOUNTING POLICIES General The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Information with respect to square footage and occupancy is unaudited. Certain amounts in the prior period consolidated financial statements have been reclassified to conform with the current year presentation. Consolidation The consolidated financial statements include the accounts of the Company, as well as all wholly owned subsidiaries. Wholly owned subsidiaries generally consist of limited liability companies (“LLCs”). All intercompany balances and transactions have been eliminated in consolidation. Each property is owned by a separate legal entity which maintains its own books and financial records and each entity’s assets are not available to satisfy the liabilities of other affiliated entities. The fiscal year-end of the Company is December 31. Partially-Owned Entities The Company will consolidate the operations of a joint venture if the Company determines that it is either the primary beneficiary of a variable interest entity (VIE) or has substantial influence and control of the entity. In instances where the Company determines that it is not the primary beneficiary of a VIE or the Company does not control the joint venture but can exercise influence over the entity with respect to its operations and major decisions, the Company will use the equity method of accounting. Under the equity method, the operations of a joint venture will not be consolidated with the Company’s operations but instead its share of operations will be reflected as equity in earnings (loss) of unconsolidated entity on its consolidated statements of operations and comprehensive loss. Additionally, the Company’s net investment in the joint venture will be reflected as investment in unconsolidated entity on the consolidated balance sheets. Acquisitions Upon acquisition of real estate investment properties, the Company allocates the total purchase price of each property that is accounted for as an asset acquisition based on the relativ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The acquisition date is the date on which the Company obtains control of the real estate investment property and transaction costs are capitalized. Assets and liabilities acquired typically include land, building and site improvements and identified intangible assets and liabilities, consisting of the value of above market and below market leases and the value of in-place leases. The portion of the purchase price allocated to above market lease values is included in acquired lease intangible assets, net and is amortized on a straight-line basis over the term of the related lease as a reduction to rental income. The portion allocated to below market lease values is included in acquired intangible liabilities, net and is amortized as an increase to rental income over the term of the lease including any renewal periods with fixed rate renewals. The portion of the purchase price allocated to acquired in-place lease value is included in acquired lease intangible assets, net and is amortized on a straight-line basis over the acquired leases’ weighted average remaining term. The Company determines the fair value of the tangible assets consisting of land and buildings by valuing the property as if it were vacant, and the “as-if-vacant” value is then allocated to land and buildings. The Company determines the fair value of assumed debt by calculating the net present value of the mortgage payments using interest rates for debt with similar terms and maturities. Differences between the fair value and the stated value is recorded as a discount or premium and amortized over the remaining term using the effective interest method. Certain of the Company’s properties included earnout components to the purchase price, meaning the Company did not pay a portion of the purchase price of the property at closing, although the Company owns the entire property. The Company is not obligated to settle the contingent portion of the purchase price unless space which was vacant at the time of acquisition is later leased by the seller within the time limits and parameters set forth in the related acquisition agreements. The Company’s policy is to record earnout components when estimable and probable. At December 31, 2019, there is no earnout liability outstanding. Impairment of Investment Properties and Equity Method Investments The Company assesses the carrying values of its respective long-lived assets whenever events or changes in circumstances indicate that the carrying amounts of these assets may not be fully recoverable. Recoverability of the assets is measured by comparison of the carrying amount of the asset to the estimated future undiscounted cash flows. In order to review its assets for recoverability, the Company considers current market conditions, as well as its intent with respect to holding or disposing of the asset. If the Company’s analysis indicates that the carrying value of the long-lived asset is not recoverable on an undiscounted cash flow basis, the Company recognizes an impairment charge for the amount by which the carrying value exceeds the current estimated fair value of the real estate property. Fair value is determined through various valuation techniques, including discounted cash flow models, quoted market values and third party appraisals, where considered necessary (Level 3 inputs). The Company estimates the future undiscounted cash flows based on management’s intent as follows: (i) for real estate properties that the Company intends to hold long-term, including land held for development, properties currently under development and operating buildings, recoverability is assessed based on the estimated future net rental income from operating the property and termination value; and (ii) for real estate properties that the Company intends to sell, including land parcels, properties currently under development and operating buildings, recoverability is assessed based on estimated net proceeds, including net rental income during the holding period, from disposition that are estimated based on future net rental income of the property and utilizing expected market capitalization rates. The use of projected future cash flows is based on assumptions that are consistent with our estimates of future expectations and the strategic plan the Company uses to manage its underlying business. However, assumptions and estimates about future cash flows, including comparable sales values, discount rates, capitalization rates, revenue and expense growth rates and lease-up assumptions which impact the discounted cash flow approach to determining value are complex and subjective. Changes in economic and operating conditions and the Company’s ultimate investment intent that occur subsequent to the impairment analysis could impact these assumptions and result in future impairment charges of real estate properties. On a quarterly basis, management assesses whether there are any indicators that the carrying value of the Company’s investment in unconsolidated entities and notes receivable may be other than temporarily impaired as a loss in value that is other than a temporary decline is required to be recognized. Indicators include significant delays in construction, significant costs over budget and financial concerns.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investment. During the year ended December 31, 2019, the Company recorded an impairment charge of $4,420 which is included in provision for asset impairment on the consolidated statement of operations and comprehensive loss. During the year ended December 31, 2018, the Company recorded an impairment charge of $9,865 related to its investment in Mainstreet Texas Development Fund, LLC, a joint venture formed to develop three transitional care/rapid recovery centers (“Mainstreet JV”). The Company determined that, as of December 31, 2018, collection of its note receivable from Mainstreet JV is improbable and therefore, recorded an impairment charge of $5,540 to reduce the note receivable balance to zero. Both impairment charges related to Mainstreet JV are included in provision for impairment of investment in and note receivable from unconsolidated entities on the consolidated statement of operations and comprehensive loss. During the year ended December 31, 2017, the Company recorded an impairment charge of $8,530 which is included in provision for asset impairment on the consolidated statement of operations and comprehensive loss. REIT Status The Company elected to be taxed as a real estate investment trust (“REIT”) under Sections 856 through 860 of the Internal Revenue Code of 1986, as amended, for federal income tax purposes commencing with the tax year ended December 31, 2013. Commencing with such taxable year, the Company was organized and began operating in such a manner as to qualify for taxation as a REIT under the Internal Revenue Code and believes it has so qualified.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REIT taxable income (subject to certain adjustments and excluding any net capital gain) to its stockholders. The Company will monitor the business and transactions that may potentially impact its REIT status. If the Company fails to qualify as a REIT in any taxable year, without the benefit of certain statutory relief provisions, the Company will be subject to tax as a “C corporation.” Even if the Company qualifies for taxation as a REIT, the Company may be subject to certain state and local taxes on its income, property or net worth and federal income and excise taxes. Any taxable REIT subsidiaries generally will be subject to federal income tax applicable to “C corporations.” Cash and Cash Equivalents The Company considers all demand deposits, money market accounts and all short-term investments with a maturity of three months or less, at the date of purchase, to be cash equivalents. The account balance ma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 Restricted Cash Amounts included in restricted cash represent those required to be set aside by lenders for real estate taxes, insurance, capital expenditures and tenant improvements on our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on the Company’s consolidated statements of cash flows:
December 31,
2019
2018
Cash and cash equivalents
$
4,516
$
15,239
Restricted cash
1,017
1,001
Total cash, cash equivalents, and restricted cash
$
5,533
$
16,240
Accounts and Rents Receivable The Company takes into consideration certain factors that require judgments to be made as to the collectability of receivables. Collectability factors taken into consideration are the amounts outstanding and payment history of the tenant. The Company includes both billed and accrued charges in its evaluation of the collectability of a tenant’s receivable balance. For tenant receivables that the Company determines to be uncollectible, the Company records an offset for uncollectable tenant revenues directly to rental income. Capitalization and Depreciation Real estate properties held and used are recorded at cost less accumulated depreciation. Real estate properties held for sale are recorded at the lesser of their carrying value or fair value less selling costs. Improvement and betterment costs are capitalized, and ordinary repairs and maintenance are expensed as incurred. Real estate properties are classified as held for sale when the Company concludes that a sale is likely. Criteria that may be considered in this determination include obtaining a signed purchase and sale agreement, the completion and waiving of due diligence by the seller, and the receipt of non-refundable earnest money from the seller. 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15 years
Furniture, fixtures and equipment
5-15 years
Tenant improvements
Shorter of the life of the asset or the term of the related lease
Leasing fees
Term of the related lease Depreciation expense was $39,304, $38,040 and $39,497 for the years ended December 31, 2019, 2018 and 2017, respectively. Amortization of leasing fees were $546, $360, and $168 for the years ended December 31, 2019, 2018 and 2017, respectively. Debt Issuance Costs Debt issuance costs are amortized on a straight-line basis, which approximates the effective interest method, over the term, or anticipated repayment date, of the related agreements as a component of interest expense. These costs are reported as a direct deduction to the Company’s outstanding mortgages and credit facility payable. Fair Value Measuremen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cash equivalents, accounts receivable and payables and accrued expenses all approximate fair value due to the short term nature of these financial instruments. The Company’s financial instruments measured on a recurring basis include derivative interest rate instruments. Derivatives The Company uses derivative instruments, such as interest rate swaps, primarily to manage exposure to interest rate risks inherent in variable rate debt.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 Revenue Recognition The Company commences revenue recognition for its operating leases on the commencement date of the lease, which the Company considers is the date on which it makes the leased space available to the lessee. The determination of who is the owner, for accounting purposes, of the tenant improvements determines the nature of the leased asset. If the Company is the owner, for accounting purposes, of the tenant improvements, then the tenant improvements are capitalized and depreciated over the life of the lease. If the Company concludes it is not the owner, for accounting purposes, of the tenant improvements (the lessee is the owner), then the leased asset is the unimproved space and any tenant improvement allowances funded by the Company under the lease are treated as lease incentives which reduce revenue recognized over the term of the lease. The Company considers a number of different factors to evaluate whether it or the lessee is the owner of the tenant improvements for accounting purposes.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 receivable on the consolidated balance sheets. Due to the impact of the straight-line basis, rental income generally will be greater than the cash collected in the early years and will decrease in the later years of a lease. Reimbursements from tenants for recoverable real estate tax and operating expenses are accrued as revenue in the period the applicable expenses are incurred. The Company makes certain assumptions and judgments in estimating the reimbursements at the end of each reporting period. The Company does not expect the actual results to materially differ from the estimated reimbursement. The Company made the election for these reimbursements, which are non-lease components, to be combined with rental income. The Company records lease termination income if there is a signed termination agreement, all of the conditions of the agreement have been met and amounts due are considered collectible. Such termination fees are recognized on a straight-line basis over the remaining lease term in rental income. As a lessor, the Company defers the recognition of contingent rental income, such as percentage rent, until the specified target that triggered the contingent rental income is achieved. Equity-Based Compensation The Company has restricted shares and units outstanding at December 31, 2019 and 2018. The Company recognizes expense related to the fair value of equity-based compensation awards as general and administrative expense on the consolidated statements of operations and comprehensive loss. The Company primarily recognizes expense based on the fair value at the grant date on a straight-line basis over the vesting period representing the requisite service period and adjusts expense for forfeitures as they occur. See Note 9 - "Equity-Based Compensation" for further information. Recently Adopted Accounting Pronouncements In August 2017, the Financial Accounting Standards Board (“FASB”) issued Accounting Standards Update (“ASU”) No. 2017-12, Derivatives and Hedging (Topic 815), Targeted Improvements to Accounting for Hedging Activities In February 2016, the FASB issued ASU No. 2016-02, Leases (Topic 842) Leases. As part of its adoption of the lease standard, the Company has elected and qualifies to utilize the practical expedient in ASU No. 2018-11, Targeted Improvements, Leases (Topic 842) The Company also elected the package of practical expedients in ASU No. 2018-11, which permitted the Company to adopt the new leases standard under a transition method whereby it initially applies the new leases standard at the adoption date and recognizes a cumulative-effect adjustment to the opening balance of retained earnings in the period of adoption. Therefore, the Company adopted ASU No. 2016-02 on its effective date without restating comparative periods and utilized the practical expedients available in the amendment as part of its adoption. The package of practical expedients included relief from re-assessing a lease using the standard’s new definition of a lease, relief from re-assessing the classification of a lease and allowing previously capitalized initial direct costs (see above) to continue to be amortized. The adoption of the package of practical expedients, as a lessor, did not require the Company to recognize a cumulative effect adjustment. For lessees, ASU No. 2016-02 establishes a right-of-use (ROU) model that requires a lessee to record a ROU asset and a lease liability on the balance sheet for all leases with terms longer than 12 months. The Company is the lessee of a ground lease. The Company has elected the practical expedient that, for leases that commenced before the effective date, the lessee need not reassess whether the contract is a lease nor reassess lease classification for existing leases. The lease liability for the ground lease was based on the present value of the ground lease’s future lease payments using an interest rate which it considers reasonable and within the range of the Company’s incremental borrowing rate. At January 1, 2019, the Company recorded a lease liability of $23,377 and a ROU asset of $15,963 on its consolidated balance sheet. Rental expense for lease payments related to the operating lease will continue to be recognized on a straight-line basis over the lease term. </t>
  </si>
  <si>
    <t>Equity</t>
  </si>
  <si>
    <t>Equity [Abstract]</t>
  </si>
  <si>
    <t xml:space="preserve">NOTE 3 – EQUITY The Company commenced an initial public “best efforts” offering (the “Offering”) on October 18, 2012, which concluded on October 16, 2015. The Company sold 33,534,022 shares of common stock generating gross proceeds of $834,399 from the Offering. On March 3, 2020, the Company’s board of directors determined an estimated per share NAV of the Company’s common stock as of December 31, 2019. The previously estimated per share NAV of the Company’s common stock as of December 31, 2018 was established on March 5, 2019. The Company provides the following programs to facilitate additional investment in the Company’s shares and to provide limited liquidity for stockholders. Distribution Reinvestment Plan On October 19, 2015, the Company registered 25,000,000 shares of common stock to be issued under its distribution reinvestment plan (“DRP”) pursuant to a registration statement on Form S-3D. The Company provides stockholders with the option to purchase additional shares from the Company by automatically reinvesting cash distributions through the DRP, subject to certain share ownership restrictions. The Company does not pay any selling commissions or a marketing contribution and due diligence expense allowance in connection with the DRP. Pursuant to the DRP, the price per share for shares of common stock purchased under the DRP is equal to the estimated value of a share, as determined by the Company’s board of directors and reported by the Company from time to time, until the shares become listed for trading, if a listing occurs, assuming that the DRP has not been terminated or suspended in connection with such listing. Distributions reinvested through the DRP were $19,642, $19,339 and $27,069 for the years ended December 31, 2019, 2018 and 2017, respectively. Share Repurchase Program The Company adopted a share repurchase program (as amended, “SRP”) effective October 18, 2012, under which the Company is authorized to purchase shares from stockholders who purchased their shares from the Company or received their shares through a non-cash transfer and who have held their shares for at least one year. Purchases are in the Company’s sole discretion. In the case of repurchases made upon the death of a stockholder or qualifying disability (“Exceptional Repurchases”), as defined in the SRP, the one year holding period does not apply. The SRP was amended and restated effective January 1, 2018 to change the processing of repurchase requests from a monthly to a quarterly basis to align with the move to quarterly distributions. On February 11, 2019, the Company’s board of directors adopted a second amended and restated SRP, effective March 21, 2019. On March 3, 2020 the Company’s board of directors adopted the Third A&amp;R SRP. Under the Third A&amp;R SRP, the Company is authorized to make ordinary repurchases and Exceptional Repurchases at a price equal to 80.0% of the “share price,” which is defined in the Third A&amp;R SRP as an amount equal to the lesser of: (A) $25, as adjusted under certain circumstances, including, among other things, if the applicable shares were purchased from the Company at a discounted price; or (B) the most recently disclosed estimated value per share. Prior to the amendment, the Company was authorized to make Exceptional Repurchases at a price equal to 100% of the “share price.” The Third A&amp;R SRP provides the Company’s board of directors with the discretion to reduce the funding limit for share repurchases. The Third A&amp;R SRP limits the dollar amount for any repurchases made by the Company each calendar quarter to an amount equal to a percentage determined in the sole discretion of the board on a quarterly basis that will not be less than 50% of the net proceeds from the DRP during the applicable quarter. The Company continues to limit the number of shares repurchased during any calendar year to 5% of the number of shares outstanding on December 31st of the previous calendar year, as adjusted for any stock splits or other combinations. If either or both of the repurchase limitations prevent the Company from repurchasing all of the shares offered for repurchase during a calendar quarter, the Company will repurchase shares, on a pro rata basis within each category below, in accordance with the repurchase limitations in the following order: (a) first, all Exceptional Repurchases and (b) second, all ordinary repurchases. The SRP will immediately terminate if the Company’s shares become listed for trading on a national securities exchange. Repurchases through the SRP were $9,381, $22,545 and $21,066 for the years ended December 31, 2019, 2018 and 2017, respectively. At December 31, 2019 and 2018, the liability related to the SRP was $2,278 and $5,463, respectively, recorded in other liabilities on the Company’s consolidated balance sheets. </t>
  </si>
  <si>
    <t>Acquisitions</t>
  </si>
  <si>
    <t>Business Combinations [Abstract]</t>
  </si>
  <si>
    <t>NOTE 4 – ACQUISITIONS 2019 Acquisitions During the year ended December 31, 2019, the Company did not acquire any additional properties. 2018 Acquisitions During the year ended December 31, 2018, the Company did not acquire any additional properties. 2017 Acquisitions During the year ended December 31, 2017
Date Acquired
Property Name
Location
Property Type
Square Footage
Purchase Price (a)
1st Quarter
1/27/2017
Wilson Marketplace (b)
Wilson, NC
Multi-Tenant Retail
311,030
$
40,783
2nd Quarter
4/3/2017
Pentucket Shopping Center (b)
Plaistow, NH
Multi-Tenant Retail
198,469
24,100
3rd Quarter
7/14/2017
Coastal North Town Center - Phase II
Myrtle Beach, SC
Retail
6,588
3,716
516,087
$
68,599
(a)
Contractual purchase price excluding closing credits.
(b)
Subsequent to the acquisition date, first mortgages were placed on the properties. The above acquisitions were accounted for as asset acquisitions. For the year ended December 31, 2017, the Company incurred $2,213 of total acquisition costs and fees, $1,459 of which are capitalized as the acquisition of net investment properties on the consolidated balance sheet. An adjustment to the deferred investment property acquisition obligation of $574 and $180 of acquisition and dead deal costs are included in acquisition related costs on the consolidated statement of operations and comprehensive loss. For properties acquired during the year ended December 31, 2017, the Company recorded total income of $5,202 and property net income of $325, which excludes expensed acquisition related costs. The following table presents certain additional information regarding the Company’s acquisitions during the year ended December 31, 2017. The amounts recognized for major assets acquired and liabilities assumed as of the acquisition date are as follows:
For the Year Ended December 31,
2017
Land
$
17,513
Building and improvements
41,793
Acquired lease intangible assets, net
15,385
Acquired intangible liabilities, net
(4,589
)
Assumed liabilities, net
(149
)
Total
$
69,953</t>
  </si>
  <si>
    <t>Dispositions</t>
  </si>
  <si>
    <t>Assets Of Disposal Group Including Discontinued Operation [Abstract]</t>
  </si>
  <si>
    <t>NOTE 5 – DISPOSITIONS In connection with the Strategic Plan, the Company completed the sale of 12 properties during 2019, generating cash proceeds of $14,872. The Company recognized a gain of $3,279, reflected in gain on sale of investment properties on the consolidated statement of operations and comprehensive loss. The Company also has three additional properties that met the criteria to be classified as held for sale on the consolidated balance sheet at December 31, 2019. The criteria was met for these properties because, amongst other criteria, the Company had collected non-refundable earnest money from the seller. For these properties, an impairment charge of $4,420, reflected in provision for asset impairment on the consolidated statement of operations and comprehensive loss during the year ended December 31, 2019. The Company completed the sale of the three properties in January 2020 as discussed in Note 18 – “Subsequent Events” The following table reflects the major components of the assets and liabilities associated with investment properties held for sale as of December 31, 2019:
December 31, 2019
Investment properties and related assets held for sale:
Land
$
6,275
Building and other improvements
27,758
Accounts and rent receivable
1,167
Acquired lease intangible assets, net
3,337
Deferred costs, net
186
Other assets
29
Investment properties and related assets held for sale
$
38,752
Liabilities associated with investment properties held for sale:
Accounts payable and accrued expenses
$
691
Due to related parties
6
Acquired intangible liabilities, net
743
Other liabilities
276
Liabilities associated with investment properties held for sale
$
1,716</t>
  </si>
  <si>
    <t>Investment in and Notes Receivable from Unconsolidated Entities</t>
  </si>
  <si>
    <t>Investment In And Notes Receivable From Unconsolidated Entities [Abstract]</t>
  </si>
  <si>
    <t xml:space="preserve">NOTE 6 – INVESTMENT IN AND NOTES RECEIVABLE FROM UNCONSOLIDATED ENTITIES In August 2017, the Company, through a wholly owned taxable REIT subsidiary, made an equity commitment to Mainstreet JV to develop, construct, lease, finance and sell parcels of land and related building improvements including personal property which were to be operated as rapid recovery healthcare facilities located in Beaumont, Amarillo and Temple, Texas. In conjunction with its equity investment in Mainstreet JV, the Company also agreed to provide subsidiaries of Mainstreet JV mezzanine loans in the aggregate amount of $5,400. The loan term was for 48 months with the Company earning interest at a rate of 14.5% per annum and receiving monthly interest payments based on a 10.5% pay rate. The remaining unpaid interest was to be due at maturity or upon certain defined events. The mezzanine loans were guaranteed by one of the other members of the joint venture. The borrowers could draw on the mezzanine loans as needed in connection with the construction of the rapid recovery healthcare facilities, however, did not draw on the mezzanine loans until the Company had fully funded its equity commitment to Mainstreet JV. As of December 31, 2017, the Company had not loaned any funds related to the mezzanine loans. During 2018, the Company funded its remaining equity commitment to Mainstreet JV, as well as the full $5,400 of mezzanine loans. Subsequently, during 2018, the Company identified several indicators that suggested it was probable that the Company would not recover its equity investment in or the mezzanine loans advanced to Mainstreet JV. Such indicators included construction overruns, loss of a planned tenant and the related cost of re-leasing. Additionally, the construction mortgage lender to Mainstreet JV stopped funding the construction draws for two of the properties and began foreclosure proceedings. As the Company does not intend to fund any more investments in Mainstreet JV and it does not expect to recover any of its previous investments, the Company determined an impairment for both its investment in and notes receivable from Mainstreet JV is appropriate. During the year ended December 31, 2018, the Company recorded an impairment to its investment in Mainstreet JV of $9,865 and an impairment to its notes receivable from unconsolidated entities of $5,540, both included in provision for impairment of investment in and note receivable from unconsolidated entities on the consolidated statement of operations and comprehensive loss. Both amounts represent a full impairment of such investments. </t>
  </si>
  <si>
    <t>Acquired Intangible Assets and Liabilities</t>
  </si>
  <si>
    <t>Goodwill And Intangible Assets Disclosure [Abstract]</t>
  </si>
  <si>
    <t xml:space="preserve">NOTE 7 – ACQUIRED INTANGIBLE ASSETS AND LIABILITIES The following table summarizes the Company’s identified intangible assets and liabilities as of December 31, 2019 and 2018:
December 31, 2019
December 31, 2018
Intangible assets:
Acquired in-place lease value
$
160,214
$
165,182
Acquired above market lease value
45,783
45,824
Accumulated amortization
(113,308
)
(95,649
)
Less: Assets related to investment properties held for sale
(3,337
)
—
Acquired lease intangibles, net
$
89,352
$
115,357
Intangible liabilities:
Acquired below market lease value
$
71,153
$
71,551
Above market ground lease
—
5,169
Accumulated amortization
(23,590
)
(19,258
)
Less: Liabilities related to investment properties held for sale
(743
)
—
Acquired below market lease intangibles, net
$
46,820
$
57,462
The portion of the purchase price allocated to acquired above market lease value and acquired below market lease value is amortized on a straight-line basis over the term of the related lease as an adjustment to rental income. For below market lease values, the amortization period includes any renewal periods with fixed rate renewals. Prior to January 1, 2019, the acquired above market ground lease was amortized on a straight-line basis as an adjustment to property operating expense over the term of the lease and included renewal periods. At date of the adoption of ASC 842 on January 1, 2019, the remaining balance of the intangible related to the above market ground lease was derecognized as a cumulative-effect adjustment to establish the operating lease ROU asset. The portion of the purchase price allocated to acquired in-place lease value is amortized on a straight-line basis over the acquired leases’ weighted average remaining term. Amortization pertaining to acquired in-place lease value, above market ground lease, above market lease value and below market lease value is summarized below:
Amortization recorded as amortization expense:
2019
2018
2017
Acquired in-place lease value
$
17,841
$
19,410
$
22,104
Amortization recorded as a reduction to property operating expense:
Above market ground lease
$
—
$
94
$
94
Amortization recorded as a (reduction) increase to rental income:
Acquired above market leases
$
(3,502
)
$
(3,891
)
$
(4,379
)
Acquired below market leases
4,907
4,714
5,700
Net rental income increase
$
1,405
$
823
$
1,321
Estimated amortization of the respective intangible lease assets and liabilities as of December 31, 2019 for each of the five succeeding years and thereafter is as follows:
Acquired In-Place Leases
Above Market Leases
Below Market Leases
2020
$
12,953
$
3,020
$
(3,896
)
2021
10,539
2,953
(3,715
)
2022
7,900
2,664
(3,482
)
2023
6,673
2,477
(3,224
)
2024
5,667
2,308
(3,047
)
Thereafter
18,703
13,495
(29,456
)
Total
$
62,435
$
26,917
$
(46,820
) </t>
  </si>
  <si>
    <t>Debt and Derivative Instruments</t>
  </si>
  <si>
    <t>Debt Disclosure [Abstract]</t>
  </si>
  <si>
    <t xml:space="preserve">NOTE 8 – DEBT AND DERIVATIVE INSTRUMENTS As of December 31, 2019 and 2018, the Company had the following mortgages and credit facility payable:
December 31, 2019
December 31, 2018
Type of Debt
Principal Amount
Weighted Average Interest Rate
Principal Amount
Weighted Average Interest Rate
Fixed rate mortgages payable
$
163,986
4.25
%
$
171,646
4.25
%
Variable rate mortgages payable with swap agreements
252,244
3.33
%
252,244
3.33
%
Variable rate mortgages payable
684
3.29
%
684
3.95
%
Mortgages payable
$
416,914
3.69
%
$
424,574
3.71
%
Credit facility payable
267,022
3.92
%
284,523
4.22
%
Total debt before unamortized mortgage premiums and debt issuance costs including impact of interest rate swaps
$
683,936
3.78
%
$
709,097
3.91
%
Add: Unamortized mortgage premiums
1,051
1,683
Less: Unamortized debt issuance costs
(3,660
)
(4,896
)
Total debt
$
681,327
$
705,884
The Company’s indebtedness bore interest at a weighted average interest rate of 3.78% per annum at December 31, 2019, which includes the effects of interest rate swaps. The Company estimates the fair value of its total debt by discounting the future cash flows of each instrument at rates currently offered for similar debt instruments of comparable maturities by the Company’s lenders using Level 3 inputs. The carrying value of the Company’s debt excluding mortgage premium and unamortized debt issuance costs was $683,936 and $709,097 as of December 31, 2019 and 2018, respectively, and its estimated fair value was $689,790 and $709,737 as of December 31, 2019 and 2018, respectively. As of December 31, 2019, scheduled principal payments and maturities on the Company’s debt were as follows:
December 31, 2019
Scheduled Principal Payments and Maturities by Year:
Scheduled Principal Payments
Maturities of Mortgage Loans
Maturity of Credit Facility
Total
2020
$
897
$
—
$
—
$
897
2021
1,540
82,740
—
84,280
2022
625
101,537
117,022
219,184
2023
326
91,230
150,000
241,556
2024
341
—
—
341
Thereafter
295
137,383
—
137,678
Total
$
4,024
$
412,890
$
267,022
$
683,936
Credit Facility Payable The Company’s credit facility (the “Credit Facility”) consisting of a $200,000 revolving credit facility (the “Revolving Credit Facility”) and a $150,000 term loan (the “Term Loan”) has an accordion feature that allows for an increase in available borrowings up to $700,000, subject to certain conditions. At December 31, 2019, the Company had $117,022 outstanding under the Revolving Credit Facility and $150,000 outstanding under the Term Loan. At December 31, 2019 the interest rate on the Revolving Credit Facility and the Term Loan was 3.45% and 4.29%, respectively. The Revolving Credit Facility matures on August 1, 2022, and the Company has the option to extend the maturity date for one additional year subject to the payment of an extension fee and certain other conditions. The Term Loan matures on August 1, 2023. As of December 31, 2019 the Company had $82,978 available for borrowing under the Revolving Credit Facility. The Company’s performance of the obligations under the Credit Facility, including the payment of any outstanding indebtedness under the Credit Facility, is guaranteed by certain subsidiaries of the Company, including each of the subsidiaries of the Company which owns or leases any of the properties included in the pool of unencumbered properties comprising the borrowing base. Additional properties will be added to and removed from the pool from time to time to support amounts borrowed under the Credit Facility. At December 31, 2019, there were 28 properties included in the pool of unencumbered properties. During the year ended December 31, 2019, the Company paid-off two mortgage loans with a principal balance of $7,447. The Credit Facility requires compliance with certain covenants, including a minimum tangible net worth requirement, a distribution limitation, restrictions on indebtedness and investment restrictions, as defined. It also contains customary default provisions including the failure to comply with the Company's covenants and the failure to pay when amounts outstanding under the Credit Facility become due. The Company is in compliance with all financial covenants related to the Credit Facility. Gain on early termination of interest rate swap agreements During the year ended December 31, 2018, the Company recorded a net gain of $1,151 of which $1,192 was received in cash, related to the early termination of certain interest rate swap agreements that had corresponding early mortgage pay-offs. Loss on extinguishment of debt During the year ended December 31, 2018, the Company realized a loss on extinguishment of debt on the consolidated statement of operations and comprehensive loss of $411 due to the write-off of the unamortized balance of debt issuance costs associated with ten loans that were repaid prior to maturity. Mortgages Payable The mortgage loans require compliance with certain covenants, such as debt service ratios, investment restrictions and distribution limitations. As of December 31, 2019, the Company was current on all of the payments and in compliance with all financial covenants. All of the Company’s mortgage loans are secured by first mortgages on the respective real estate assets. As of December 31, 2019, the weighted average years to maturity for the Company’s mortgages payable was 3.7 years. Interest Rate Swap Agreements The Company entered into interest rate swaps to fix certain of its floating LIBOR based debt under variable rate loans to a fixed rate to manage its risk exposure to interest rate fluctuations. The Company will generally match the maturity of the underlying variable rate debt with the maturity date on the interest swap. See Note 16 - "Fair Value Measurements" for further information. The following table summarizes the Company’s interest rate swap contracts outstanding as of December 31, 2019.
Date Entered
Effective Date
Maturity Date
Pay Fixed Rate (a)
Notional Amount
Fair Value December 2019
Assets
January 25, 2016
February 1, 2016
February 1, 2021
1.40
%
$
38,000
$
82
June 7, 2016
July 1, 2016
July 1, 2023
1.42
%
43,680
198
July 21, 2016
August 1, 2016
August 1, 2023
1.30
%
47,550
435
$
129,230
$
715
Liabilities
February 11, 2015
March 2, 2015
March 1, 2022
2.02
%
$
6,114
$
(62
)
April 7, 2015
April 7, 2015
April 7, 2022
1.74
%
49,400
(214
)
September 17, 2015
September 17, 2015
September 17, 2022
1.90
%
13,700
(128
)
October 2, 2015
November 1, 2015
November 1, 2022
1.79
%
13,100
(90
)
December 23, 2015
December 23, 2015
January 2, 2026
2.30
%
26,000
(952
)
June 5, 2017
May 31, 2017
May 15, 2022
1.90
%
14,700
(122
)
August 23, 2018
September 4, 2018
August 1, 2023
2.73
%
60,000
(2,420
)
August 23, 2018
September 4, 2018
August 1, 2023
2.74
%
25,000
(1,009
)
August 23, 2018
September 4, 2018
August 1, 2023
2.74
%
25,000
(1,012
)
August 23, 2018
September 4, 2018
August 1, 2023
2.73
%
40,000
(1,613
)
$
273,014
$
(7,622
)
(a)
Receive floating rate index based upon one month LIBOR. At December 31, 2019, the one month LIBOR equaled 1.76%. On January 1, 2019, the Company adopted ASU No. 2017-12, Derivatives and Hedging (Topic 815), Targeted Improvements to Accounting for Hedging Activities The table below presents the effect of the Company’s derivative financial instruments on the consolidated statements of operations and comprehensive loss for the years ended December 31, 2019, 2018 and 2017.
Year Ended December 31,
Derivatives in Cash Flow Hedging Relationships:
2019
2018
2017
Effective portion of derivatives
$
(11,513
)
$
291
$
1,043
Reclassification adjustment for amounts included in net gain or loss (effective portion)
$
(888
)
$
(551
)
$
2,405
Ineffective portion of derivatives
$
—
$
(176
)
$
7
The total amount of interest expense presented on the consolidated statements of comprehensive loss was $28,305, $27,137 and $24,582 for the years ended December 31, 2019, 2018 and 2017, respectively. The location of the net gain or loss reclassified into income from accumulated other comprehensive loss is reported in interest expense on the consolidated statements of comprehensive loss. The amount that is expected to be reclassified from accumulated other comprehensive loss into income in the next 12 months is $1,743. </t>
  </si>
  <si>
    <t>Equity-Based Compensation</t>
  </si>
  <si>
    <t>Disclosure Of Compensation Related Costs Sharebased Payments [Abstract]</t>
  </si>
  <si>
    <t>NOTE 9 – EQUITY-BASED COMPENSATION Under the Company’s Employee and Director Restricted Share Plan (“RSP”), restricted shares and restricted share units generally vest over a one to three year vesting period from the date of the grant, subject to the specific terms of the grant. On June 4, 2019, we issued 2,237 restricted shares and 746 restricted share units to our independent directors pursuant to the automatic grant provisions of the RSP, which become vested in equal installments of 33-1/3% on each of the first three anniversaries of June 4, 2019, subject to certain exceptions. In accordance with the RSP, restricted shares and restricted share units were issued to non-employee directors as compensation. Each restricted share and restricted share unit entitles the holder to receive one common share when it vests. Restricted shares and restricted share units are included in common stock outstanding on the date of the vesting. The grant-date value of the restricted shares and restricted share units is amortized over the vesting period representing the requisite service period. Compensation expense associated with the restricted shares and restricted share units issued to the non-employee directors was $53, $48 and $33 in the aggregate, for the year ended December 31, 2019, 2018 and 2017, respectively. As of December 31, 2019, the Company had $55 of unrecognized compensation expense related to the unvested restricted shares and restricted share units, in the aggregate. The weighted average remaining period that compensation expense related to unvested restricted shares and restricted share units will be recognized is 1.5 years. The total fair value at the vesting date for restricted shares and restricted share units that vested during the years ended December 31, 2019, 2018 and 2017 was $43, $30 and $14, respectively. A summary of the Company’s restricted share and restricted share unit activity during the years ended December 31, 2019, 2018 and 2017 is as follows:
Restricted Shares
Restricted Share Units
Outstanding at December 31, 2016
1,330
460
Granted (at grant date fair value of $22.63 per share)
1,657
600
Vested
(444
)
(156
)
Outstanding at December 31, 2017
2,543
904
Granted (at grant date fair value of $22.35 per share)
1,677
650
Vested
(996
)
(353
)
Outstanding at December 31, 2018
3,224
1,201
Granted (at grant date fair value of $20.12 per share)
2,237
849
Vested
(1,555
)
(570
)
Outstanding at December 31, 2019
3,906
1,480</t>
  </si>
  <si>
    <t>Income Tax and Distributions</t>
  </si>
  <si>
    <t>Income Tax And Distributions [Abstract]</t>
  </si>
  <si>
    <t>NOTE 10 – INCOME TAX AND DISTRIBUTIONS The Company qualifies as a REIT under the Internal Revenue Code of 1986, as amended, for federal income tax purposes. In order to maintain the Company’s status as a REIT, the Company must annually distribute at least 90% of its REIT taxable income, subject to certain adjustments and excluding any net capital gain, to its stockholders. For the years ended December 31, 2019, 2018 and 2017, the Company’s REIT taxable income was $988 (unaudited), $9,073 (unaudited) . The Company had no uncertain tax positions as of December 31, 2019 or 2018. The Company expects no significant increases or decreases in uncertain tax positions due to changes in tax positions within one year of December 31, 2019. The Company had no interest or penalties relating to income taxes recognized on the consolidated statements of operations and comprehensive loss for the years ended December 31, 2019, 2018 or 2017. As of December 31, 2019, returns for the calendar years 2016, 2017, 2018 and 2019 remain subject to examination by U.S. and various state and local tax jurisdictions. As a result of the $15,405 impairment for the Mainstreet JV recorded on the Company’s consolidated statement of operations and comprehensive loss during the year ended December 31, 2018, the Company will likely recognize either a capital or net operating loss or a combination thereof, for income tax purposes, from this venture in the future. The Company’s investment in Mainstreet JV is held through a taxable REIT subsidiary. Based on an effective tax rate of 28.51%, which is calculated by combining a 21% Federal tax rate and an IL tax rate of 7.51% (9.5% state rate net of the Federal benefit), the deferred tax benefit related to the impairment is approximately $4,400. Since the taxable REIT subsidiary does not currently conduct any activities outside the investment in Mainstreet JV, management does not believe it is more likely than not that the taxable REIT subsidiary will be able to utilize these losses in future tax periods. As a result, management recorded a full valuation allowance of $4,400 to account for this uncertainty during the year ended December 31, 2018. No income tax expense or benefit was recorded during the years ended December 31, 2019, 2018 or 2017. Distributions In 2019, the Company paid quarterly distributions in an amount equal to $0.3018 per share, which represented an annualized rate of 6% based on the previously estimated per share NAV as of December 31, 2018, payable in arrears the following quarter. In 2018, the Company paid quarterly distributions in an amount equal to $0.335 per share, which represented an annualized rate of 6% based on the previously estimated per share NAV as of December 31, 2017, payable in arrears the following quarter. The Company paid distributions based on daily record dates, payable in arrears the following month, equal to a daily amount of $0.00410959 per share, based upon a 365-day period for 2017. The table below presents the distributions paid and declared for the years ended December 31, 2019, 2018 and 2017. The table below presents the distributions paid and declared for the years ended December 31, 2019, 2018 and 2017.
December 31,
2019
2018
2017
Distributions paid
$
44,245
$
40,313
$
53,315
Distributions declared
$
43,162
$
47,700
$
53,364
For federal income tax purposes, distributions may consist of ordinary dividend income, qualified dividend income, non-taxable return of capital, capital gains or a combination thereof. Distributions to the extent of the Company’s current and accumulated earnings and profits for federal income tax purposes are taxable to the recipient as either ordinary dividend income or, if so declared by the Company, qualified dividend income or capital gain dividends. Distributions in excess of these earnings and profits (calculated for income tax purposes) constitute a non-taxable return of capital rather than ordinary dividend income or a capital gain dividend and reduce the recipient’s tax basis in the shares to the extent thereof. Distributions in The following table sets forth the taxability of distributions on common shares, on a per share basis, paid in 2019, 2018 and 2017
2019
2018
2017
Ordinary income
$
—
$
0.26
$
0.29
Capital gain
$
0.03
$
0.04
$
—
Nontaxable return of capital
$
1.21
$
1.04
$
1.21</t>
  </si>
  <si>
    <t>Earnings (Loss) per Share</t>
  </si>
  <si>
    <t>Earnings Per Share [Abstract]</t>
  </si>
  <si>
    <t xml:space="preserve">NOTE 11 – EARNINGS (LOSS) PER SHARE Basic earnings (loss) per share (“EPS”) is computed by dividing net income (loss) by the weighted average number of common shares outstanding for the period (the “common shares”). Diluted EPS is computed by dividing net income (loss) by the common shares plus common share equivalents. The Company excludes antidilutive restricted shares and units from the calculation of weighted-average shares for diluted EPS. As a result of a net loss for the years ended December 31, 2019, 2018 and 2017, 2,902 shares, 2,625 shares and 1,507 shares, respectively, were excluded from the computations of diluted EPS, because they would have been antidilutive. </t>
  </si>
  <si>
    <t>Commitments and Contingencies</t>
  </si>
  <si>
    <t>Commitments And Contingencies Disclosure [Abstract]</t>
  </si>
  <si>
    <t>NOTE 12 – COMMITMENTS AND CONTINGENCIES The acquisition of certain of the Company’s properties included an earnout component to the purchase price that was recorded as a deferred investment property acquisition obligation (“Earnout liability”). At December 31, 2019 and 2018, there is no earnout liability outstanding. The table below presents the change in the Company’s Earnout liability for the year ended December 31, 2018:
December 31, 2018
Earnout liability-beginning of period
$
1,050
Increases:
Additional earnout liability
816
Amortization expense
24
Decreases:
Earnout payments
(1,865
)
Other:
Adjustments to acquisition related costs
(25
)
Earnout liability – end of period
$
—
The Company may b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consolidated financial statements of the Company.</t>
  </si>
  <si>
    <t>Segment Reporting</t>
  </si>
  <si>
    <t>Segment Reporting [Abstract]</t>
  </si>
  <si>
    <t>NOTE 13 – SEGMENT REPORTING The Company has one reportable segment, retail real estate, as defined by U.S. GAAP for the years ended December 31, 2019, 2018 and 2017.</t>
  </si>
  <si>
    <t>Transactions with Related Parties</t>
  </si>
  <si>
    <t>Related Party Transactions [Abstract]</t>
  </si>
  <si>
    <t>Transactions With Related Parties</t>
  </si>
  <si>
    <t xml:space="preserve">NOTE 14 – TRANSACTIONS WITH RELATED PARTIES The following table summarizes the Company’s related party transactions for the years ended December 31, .
Year ended December 31,
Unpaid amounts as of
2019
2018
2017
December 31, 2019
December 31, 2018
General and administrative reimbursements
(a)
$
1,324
$
1,526
$
1,608
$
188
$
216
Acquisition related costs
$
—
$
8
$
274
$
—
$
—
Acquisition fees
—
28
1,266
—
—
Total acquisition costs and fees
(b)
$
—
$
36
$
1,540
$
—
$
—
Real estate management fees
$
4,841
$
4,907
$
4,800
$
—
$
—
Property operating expenses
1,136
1,135
1,114
—
—
Construction management fees
186
220
113
23
6
Leasing fees
296
251
214
143
37
Total real estate management related costs
(c)
$
6,459
$
6,513
$
6,241
$
166
$
43
Business management fees
(d)
$
9,342
$
9,345
$
9,196
$
4,675
$
2,345
(a)
The Business Manager and its related parties are entitled to reimbursement for certain general and administrative expenses incurred by the Business Manager and its related parties relating to the Company’s administration. Such costs are included in general and administrative expenses on the consolidated statements of operations and comprehensive loss. Unpaid amounts are included in due to related parties on the consolidated balance sheets.
(b)
Prior to February 11, 2019, the Company was required to pay the Business Manager or its affiliates a fee equal to 1.5% of the “contract purchase price,” as defined, of each asset acquired. The business management agreement was amended and restated to, among other things, remove the obligation to pay acquisition fees and disposition fees payable to the Business Manager by the Company with respect to transactions occurring on or after February 11, 2019. The Business Manager and its related parties continue to be reimbursed for acquisition and transaction related costs of the Business Manager and its related parties relating to the Company’s acquisition activities, regardless of whether the Company acquires the real estate assets. There were no related party acquisition costs or fees incurred during the year ended December 31, 2019. Of the $36 related party acquisition costs and fees incurred during the year ended December 31, 2018, $12 are capitalized as the acquisition of net investment properties on the consolidated balance sheet. Of the $1,540 related party acquisition costs incurred during the year ended December 31, 2017, $1,260 are capitalized as the acquisition of net investment properties on the consolidated balance sheet, $134 are capitalized as investment in unconsolidated entities on the consolidated balance sheet, and $146 of such costs are included in acquisition related costs on the consolidated statement of operations and comprehensive loss. Unpaid amounts are included in due to related parties on the consolidated balance sheets.
(c)
For each property that is managed by Inland Commercial Real Estate Services LLC (the “Real Estate Manager”) (and its predecesso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o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on the consolidated statements of operations and comprehensive loss. As of December 31, 2019, unpaid construction management fees of $6 are included in liabilities associated with investment properties held for sale on the consolidated balance sheet. The remaining unpaid amounts are included in due to related parties on the consolidated balance sheet.
(d)
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 </t>
  </si>
  <si>
    <t>Leases</t>
  </si>
  <si>
    <t>Leases [Abstract]</t>
  </si>
  <si>
    <t>NOTE 15 –LEASES The Company is lessor on over 700 retail operating leases. The remaining lease terms for the Company’s leases range from less than one year to 17 years. The Company considers the date on which it makes a leased space available to a lessee as the commencement date of the lease. At commencement, the Company determines the lease classification utilizing the classification tests under ASC 842. Options to extend a lease are included in the lease term when it is reasonably certain that the tenant will exercise its option to extend. Termination penalties are included in income when there is a termination agreement, all the conditions of the agreement have been met and amounts due are considered collectible. Such termination fees are recognized on a straight-line basis over the remaining lease term in rental income. If an operating lease is modified and the modification is not accounted for as a separate contract, the Company accounts for the modification as if it were a termination of the existing lease and the creation of a new lease. The Company considers any prepaid or accrued rentals relating to the original lease as part of the lease payments for the modified lease. The Company includes options to modify the original lease term when it is reasonably certain that the tenant will exercise its option to extend. Lease Income Most of the revenue from the Company’s properties consists of rents received under long-term operating leases. Most leases require the tenant to pay fixed base rent paid monthly in advance, and to reimburse the Company for the tenant’s pro rata share of certain operating expenses including real estate taxes, special assessments, insurance, utilities, common area maintenance, management fees, and certain building repairs paid by the Company and recoverable under the terms of the lease. Under these leases, the Company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on the consolidated statements of operations and comprehensive loss. Under leases where all expenses are paid by the Company, subject to reimbursement by the tenant, the expenses are included within property operating expenses. As of January 1, 2019, the date on which the Company adopted the new leasing standard, reimbursements for common area maintenance are considered non-lease components that are permitted to be combined with rental income. The combined lease component and reimbursements for insurance and taxes are reported as rental income on the consolidated statements of operations and comprehensive loss. Rental income related to the Company's operating leases is comprised of the following for the year ended December 31, 2019:
Rental income - fixed payments
$
101,689
Rental income - variable payments (a)
25,560
Amortization of acquired market leases, net
1,405
Rental income
$
128,654
(a)
Primarily includes tenant recovery income for real estate taxes, common area maintenance and insurance. The future base rent payments to be received under operating leases including ground leases as of December 31, 2019 for the years indicated, assuming no expiring leases are renewed, are as follows:
Lease Payments
2020
$
87,909
2021
83,722
2022
73,953
2023
62,374
2024
49,684
Thereafter
148,313
Total
$
505,955
Lease Expense The Company is the lessee under one ground lease. The ground lease, which commenced on July 1, 2007, was assumed as part of a property purchased in October 2015 and extends through June 30, 2037 with six 5-year renewal options which the Company assumes will be exercised. When the Company acquired the lease, the Company considered the lease terms and lease classification. As reassessment is not required under practical expedients accorded in ASC 842, the Company will continue to account for the ground lease as an operating lease with an established lease term and payment schedule. At January 1, 2019, the Company recorded a lease liability of $23,377 and a ROU asset of $15,963 on its consolidated balance sheet. The lease liability was based on the present value of the ground lease’s future lease payments using an interest rate of 6.225% which the Company considers reasonable and within the range of the Company’s incremental borrowing rate. For the years ended December 31, 2019, 2018 and 2017, total rent expense was $1,944, $1,891 and $1,891, respectively, recorded in property operating expenses on the consolidated statements of operations and comprehensive loss . Lease payments for the ground lease as of December 31, 2019 for each of the five succeeding years and thereafter is as follows:
Lease Payments
2020
$
1,140
2021
1,140
2022
1,202
2023
1,264
2024
1,264
Thereafter
87,112
Total
$
93,122</t>
  </si>
  <si>
    <t>Fair Value Measurements</t>
  </si>
  <si>
    <t>Fair Value Disclosures [Abstract]</t>
  </si>
  <si>
    <t xml:space="preserve">NOTE 16 – FAIR VALUE MEASUREMENTS Fair Value Hierarchy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Recurring Fair Value Measurements For assets and liabilities measured at fair value on a recurring basis, the table below presents the fair value of the Company’s cash flow hedges as well as their classification on the consolidated balance sheets as of December 31, 2019 and 2018, respectively.
Fair Value
Level 1
Level 2
Level 3
Total
December 31, 2019
Interest rate swap agreements - Other assets
$
—
$
715
$
—
$
715
Interest rate swap agreements - Other liabilities
$
—
$
7,622
$
—
$
7,622
December 31, 2018
Interest rate swap agreements - Other assets
$
—
$
7,286
$
—
$
7,286
Interest rate swap agreements - Other liabilities
$
—
$
1,926
$
—
$
1,926
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 Level 3 inputs, such as estimates of current credit spreads. The Company has determined that the credit valuation adjustments are not significant to the overall valuation of its derivative interest rate swap agreements and therefore has classified these in Level 2 of the hierarchy. Non-recurring Fair Value Measurements As of December 31, 2019, the Company reviewed the carrying value of three investment properties that met held for sale criteria. The criteria was met for these properties because, amongst other criteria, the Company had collected non-refundable earnest money from the seller. Properties classified as held for sale must be recorded at the lesser of their carrying value or the fair value as of the balance sheet date less selling costs in accordance with GAAP. The fair value of these investment properties, classified as Level 2 of the fair value hierarchy, was estimated based on the signed purchase and sale agreements with the seller. All of these properties had a carrying value that exceeded the fair value less selling costs, and therefore, for the year ended December 31, 2019 an impairment loss totaling $4,420 was recorded in provision for asset impairment on the consolidated statement of operations and comprehensive loss. The Company completed the sale of these properties in January 2020. During the year ended December 31, 2018, the Company incurred no impairment charges for investment properties or any other non-recurring fair value measurements. For discussion of full impairment reserve recorded for the Company’s investment in the Mainstreet JV and the related notes receivable, please refer to Note 6 – “Investment In and Notes Receivable from Unconsolidated Entities”. As of December 31, 2017, the Company identified indicators of impairment at one of its investment properties. Such indicators included a low occupancy rate, difficulty in leasing space, declining market rents and the related cost of re-leasing. The fair value of this investment property, classified as Level 3 in the fair value hierarchy, was estimated using the 10-year discounted cash flow model, w hich included estimated inflows and outflows over a specific holding period and estimated net disposition proceeds at the end of the 10-year period </t>
  </si>
  <si>
    <t>Quarterly Supplemental Financial Information</t>
  </si>
  <si>
    <t>Notes To Financial Statements [Abstract]</t>
  </si>
  <si>
    <t>NOTE 17 – QUARTERLY SUPPLEMENTAL FINANCIAL INFORMATION (UNAUDITED) The following represents the results of operations, for each quarterly period, during 2019 and 2018.
2019
Dec 31
Sept 30
Jun 30
Mar 31
Total income
$
32,813
$
32,039
$
31,581
$
32,475
Net loss
$
(2,959
)
$
(2,832
)
$
(2,676
)
$
(2,953
)
Net loss per common share, basic and diluted (1)
$
(0.08
)
$
(0.08
)
$
(0.07
)
$
(0.08
)
Weighted average number of common shares outstanding, basic and diluted (1)
35,914,799
35,805,323
35,686,902
35,583,398
2018
Dec 31
Sept 30
Jun 30
Mar 31
Total income
$
31,893
$
32,290
$
31,870
$
32,648
Net loss
$
(13,071
)
$
(5,791
)
$
(2,174
)
$
(2,240
)
Net loss per common share, basic and diluted (1)
$
(0.37
)
$
(0.16
)
$
(0.06
)
$
(0.06
)
Weighted average number of common shares outstanding, basic and diluted (1)
35,587,000
35,589,157
35,588,790
35,594,052
(1)
Quarterly net loss per common share amounts may not total the annual amounts due to rounding and the changes in the number of weighted common shares outstanding.</t>
  </si>
  <si>
    <t>Subsequent Events</t>
  </si>
  <si>
    <t>Subsequent Events [Abstract]</t>
  </si>
  <si>
    <t>NOTE 18 – SUBSEQUENT EVENTS Sales of Investment Properties In January 2020, the Company sold the investment properties 2727 Iowa Street, Whispering Ridge and Treasure Valley for aggregate net proceeds of approximately $37,200. The Company used these net proceeds to make repayments on the Credit Facility. Announcement of the Company’s Estimated Per Share NAV On March 3, 2020, the Company announced that the Company’s board of directors unanimously approved: (i) an Estimated Per Share NAV as of December 31, 2019; (ii) the same per share purchase price for shares issued under the DRP beginning with the first quarter distribution payment to stockholders to be paid in April 2020 , and (iii) that, in accordance with the Third A&amp;R SRP, which will be effective April 10, 2020, and until the Company announces a new Estimated Per Share NAV, any shares accepted for ordinary repurchases and Exceptional Repurchases will be repurchased at 80% of the Estimated Per Share NAV. Declaration of Distributions On March 17, 2020, the Company’s board of directors declared the first quarter distribution in an amount equal to $0.226875 per share payable to stockholders of record as of the close of business on March 31, 2020. The amount of distribution declared represents an annualized rate of 5% based on the Estimated Per Share NAV as of December 31, 2019. The first quarter distribution is expected to be paid on April 1, 2020.</t>
  </si>
  <si>
    <t>Schedule - Schedule III Real Estate and Accumulated Depreciation</t>
  </si>
  <si>
    <t>Real Estate And Accumulated Depreciation Disclosure [Abstract]</t>
  </si>
  <si>
    <t>Schedule III Real Estate and Accumulated Depreciation</t>
  </si>
  <si>
    <t>Schedule III Real Estate and Accumulated Depreciation December 31, 2019 (Dollar amounts in thousands)
Initial
Gross amount carried at end of period (B)
Property Name
Encum - brance
Land
Buildings and Improve - ments
Cost Capita - Subse - quent to Acquisi - tions (C)
Land(D)
Buildings and Improve - (D)
Total (D)
Accumu - lated Deprecia - tion (E)
Date Con - structed
Date Acquired
Depre - ciable Lives
Blossom Valley Plaza
$
-
$
9,515
$
11,142
$
580
$
9,515
$
11,722
$
21,237
$
(1,904
)
1988
2015
15-30
Turlock, CA
Branson Hills Plaza
—
3,787
6,039
174
3,787
6,213
10,000
(1,174
)
2005
2014
15-30
Branson, MO
Coastal North Town Center
43,680
13,725
49,673
(1,293
)
13,725
48,380
62,105
(6,511
)
2014
2016
15-30
Myrtle Beach, SC
Coastal North Town Center -Phase II
—
365
3,034
—
365
3,034
3,399
(272
)
2016
2017
15-30
Myrtle Beach, SC
Dixie Valley
6,798
2,807
9,053
955
2,807
10,008
12,815
(1,974
)
1988
2014
15-30
Louisville, KY
Dogwood Festival
—
4,500
41,865
3,206
4,500
45,071
49,571
(9,058
)
2002
2014
5-30
Flowood, MO
Eastside Junction
6,024
2,411
8,393
53
2,411
8,446
10,857
(1,554
)
2008
2015
15-30
Athens, AL
Fairgrounds Crossing
13,453
6,069
22,637
1,072
6,069
23,709
29,778
(3,950
)
2008
2015
15-30
Hot Springs, AR
Fox Point Plaza
—
3,518
12,681
1,103
3,518
13,784
17,302
(2,736
)
2008
2014
15-30
Neenah, WI
Frisco Marketplace
—
6,618
3,315
—
6,618
3,315
9,933
(723
)
2002
2015
15-30
Frisco, TX
Green Tree Shopping Center
13,100
7,218
17,846
829
7,218
18,675
25,893
(3,120
)
1997
2015
5-30
Katy, TX
Harris Plaza
—
6,500
19,403
2,007
6,500
21,410
27,910
(4,742
)
2001-2008
2014
15-30
Layton, UT
Harvest Square
6,487
2,186
9,330
139
2,186
9,469
11,655
(1,885
)
2008
2014
15-30
Harvest, AL
Heritage Square
4,460
2,028
5,538
364
2,028
5,902
7,930
(1,134
)
2010
2014
15-30
Conyers, AL
Kroger - Copps Grocery Store (D)
—
1,440
11,799
—
1,440
11,799
13,239
(2,173
)
2012
2014
15-30
Stevens Point, WI
Kroger - Pick n Save Center
—
3,150
14,283
2,284
3,150
16,567
19,717
(2,924
)
2011
2014
15-30
West Bend, WI
Lakeside Crossing
—
1,460
16,999
432
1,460
17,431
18,891
(3,548
)
2013
2014
15-30
Lynchburg, VA
Landing at Ocean Isle Beach
—
3,053
7,081
105
3,053
7,186
10,239
(1,515
)
2009
2014
15-30
Ocean Isle, NC
Mansfield Pointe
—
5,350
20,002
798
5,350
20,800
26,150
(4,336
)
2008
2014
15-30
Mansfield, TX
Marketplace at El Paseo
38,000
16,390
46,971
(507
)
16,390
46,464
62,854
(7,045
)
2014
2015
15-30
Fresno, CA
Marketplace at Tech Center
47,550
10,684
68,580
(77
)
10,684
68,503
79,187
(9,842
)
2015
2015
15-30
Newport News, VA
MidTowne Shopping Center
—
8,810
29,699
706
8,810
30,405
39,215
(6,501
)
2005/2008
2014
5-30
Little Rock, AR
Milford Marketplace
18,727
—
35,867
939
—
36,806
36,806
(5,570
)
2007
2015
15-30
Milford, CT
Newington Fair
—
7,833
8,329
550
7,833
8,879
16,712
(2,847
)
1994/2009
2012
15-30
Newington, CT
North Hills Square
—
4,800
5,493
460
4,800
5,953
10,753
(1,228
)
1997
2014
15-30
Coral Springs, FL
Oquirrh Mountain Marketplace
—
4,254
14,467
177
4,254
14,644
18,898
(2,137
)
2014-2015
2015
15-30
Jordan, UT
Oquirrh Mountain Marketplace Phase II
—
1,403
3,727
(54
)
1,403
3,673
5,076
(491
)
2014-2015
2016
15-30
Jordan, UT
Park Avenue Shopping Center
—
5,500
16,365
3,130
5,500
19,495
24,995
(3,996
)
2012
2014
15-30
Little Rock, AR
Pentucket Shopping Center
14,700
5,993
11,251
257
5,993
11,508
17,501
(1,181
)
1986
2017
15-30
Plaistow, NH
Plaza at Prairie Ridge
—
618
2,305
—
618
2,305
2,923
(399
)
2008
2015
15-30
Pleasant Prairie, WI
Prattville Town Center
15,930
5,336
27,672
195
5,336
27,867
33,203
(4,885
)
2007
2015
15-30
Prattville, AL
Regal Court
26,000
5,873
41,181
1,937
5,873
43,118
48,991
(7,473
)
2008
2015
5-30
Shreveport, LA
Settlers Ridge
76,532
25,961
98,156
589
25,961
98,745
124,706
(15,753
)
2011
2015
15-30
Pittsburgh, PA
Shoppes at Lake Park
—
2,285
8,527
62
2,285
8,589
10,874
(1,526
)
2008
2015
15-30
West Valley City. UT
Shoppes at Market Pointe
13,700
12,499
8,388
895
12,499
9,283
21,782
(2,151
)
2006-2007
2015
15-30
Papillion, NE
Shoppes at Prairie Ridge
—
7,521
22,468
351
7,521
22,819
30,340
(4,194
)
2009
2014
15-30
Pleasant Prairie, WI
The Shoppes at Branson Hills
—
4,418
37,229
1,018
4,418
38,247
42,665
(6,887
)
2005
2014
15-30
Branson, MO
Shops at Hawk Ridge
—
1,329
10,341
251
1,329
10,592
11,921
(1,916
)
2009
2015
5-30
St. Louis, MO
Village at Burlington Creek
17,723
10,789
19,385
1,299
10,789
20,684
31,473
(3,349
)
2007 &amp; 2015
2015
5-30
Kansas City, MO
Walgreens Plaza
4,650
2,624
9,683
410
2,624
10,093
12,717
(1,812
)
2011
2015
15-30
Jacksonville, NC
Wedgewood Commons
—
2,220
26,577
280
2,220
26,857
29,077
(5,692
)
2009-2013
2013
5-30
Olive Branch, MS
White City
49,400
18,961
70,423
1,823
18,961
72,246
91,207
(12,253
)
2013
2015
15-30
Shrewsbury, MA
Wilson Marketplace
—
11,155
27,498
1,020
11,155
28,518
39,673
(3,048
)
2007
2017
15-30
Wilson, NC
Yorkville Marketplace
—
4,990
13,928
781
4,990
14,709
19,699
(2,860
)
2002 &amp; 2007
2015
15-30
Yorkville, IL
Total:
$
416,914
$
267,946
$
954,623
$
29,300
$
267,946
$
983,923
$
1,251,869
$
(170,269
)
Notes:
(A)
The initial cost to the Company represents the original purchase price of the property.
(B)
The aggregate cost of real estate owned at December 31, 2019 for federal income tax purposes was $1,444,964.
(C)
As applicable, some amounts include write-offs
(D)
Reconciliation of real estate owned:
2019
2018
2017
Balance at January 1,
$
1,298,836
$
1,288,917
$
1,233,231
Acquisitions
—
—
59,306
Improvements, net of master lease
9,706
9,919
5,594
Impairment of investment property
(4,222
)
—
(9,214
)
Real estate sold
(13,053
)
—
—
Property held for sale
(39,398
)
—
—
Balance at December 31,
$
1,251,869
$
1,298,836
$
1,288,917
(E)
Reconciliation of accumulated depreciation:
Balance at January 1,
$
139,134
$
101,094
$
62,631
Depreciation expense
39,304
38,040
39,497
Impairment of investment property
—
—
(1,034
)
Real estate sold
(2,804
)
—
—
Property held for sale
(5,365
)
—
—
Balance at December 31,
$
170,269
$
139,134
$
101,094</t>
  </si>
  <si>
    <t>Summary of Significant Accounting Policies (Policies)</t>
  </si>
  <si>
    <t>General</t>
  </si>
  <si>
    <t>General The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Information with respect to square footage and occupancy is unaudited. Certain amounts in the prior period consolidated financial statements have been reclassified to conform with the current year presentation.</t>
  </si>
  <si>
    <t>Consolidation</t>
  </si>
  <si>
    <t>Consolidation The consolidated financial statements include the accounts of the Company, as well as all wholly owned subsidiaries. Wholly owned subsidiaries generally consist of limited liability companies (“LLCs”). All intercompany balances and transactions have been eliminated in consolidation. Each property is owned by a separate legal entity which maintains its own books and financial records and each entity’s assets are not available to satisfy the liabilities of other affiliated entities. The fiscal year-end of the Company is December 31.</t>
  </si>
  <si>
    <t>Partially-Owned Entities</t>
  </si>
  <si>
    <t>Partially-Owned Entities The Company will consolidate the operations of a joint venture if the Company determines that it is either the primary beneficiary of a variable interest entity (VIE) or has substantial influence and control of the entity. In instances where the Company determines that it is not the primary beneficiary of a VIE or the Company does not control the joint venture but can exercise influence over the entity with respect to its operations and major decisions, the Company will use the equity method of accounting. Under the equity method, the operations of a joint venture will not be consolidated with the Company’s operations but instead its share of operations will be reflected as equity in earnings (loss) of unconsolidated entity on its consolidated statements of operations and comprehensive loss. Additionally, the Company’s net investment in the joint venture will be reflected as investment in unconsolidated entity on the consolidated balance sheets.</t>
  </si>
  <si>
    <t xml:space="preserve">Acquisitions Upon acquisition of real estate investment properties, the Company allocates the total purchase price of each property that is accounted for as an asset acquisition based on the relativ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The acquisition date is the date on which the Company obtains control of the real estate investment property and transaction costs are capitalized. Assets and liabilities acquired typically include land, building and site improvements and identified intangible assets and liabilities, consisting of the value of above market and below market leases and the value of in-place leases. The portion of the purchase price allocated to above market lease values is included in acquired lease intangible assets, net and is amortized on a straight-line basis over the term of the related lease as a reduction to rental income. The portion allocated to below market lease values is included in acquired intangible liabilities, net and is amortized as an increase to rental income over the term of the lease including any renewal periods with fixed rate renewals. The portion of the purchase price allocated to acquired in-place lease value is included in acquired lease intangible assets, net and is amortized on a straight-line basis over the acquired leases’ weighted average remaining term. The Company determines the fair value of the tangible assets consisting of land and buildings by valuing the property as if it were vacant, and the “as-if-vacant” value is then allocated to land and buildings. The Company determines the fair value of assumed debt by calculating the net present value of the mortgage payments using interest rates for debt with similar terms and maturities. Differences between the fair value and the stated value is recorded as a discount or premium and amortized over the remaining term using the effective interest method. Certain of the Company’s properties included earnout components to the purchase price, meaning the Company did not pay a portion of the purchase price of the property at closing, although the Company owns the entire property. The Company is not obligated to settle the contingent portion of the purchase price unless space which was vacant at the time of acquisition is later leased by the seller within the time limits and parameters set forth in the related acquisition agreements. The Company’s policy is to record earnout components when estimable and probable. At December 31, 2019, there is no earnout liability outstanding. </t>
  </si>
  <si>
    <t>Impairment of Investment Properties and Equity Method Investments</t>
  </si>
  <si>
    <t>Impairment of Investment Properties and Equity Method Investments The Company assesses the carrying values of its respective long-lived assets whenever events or changes in circumstances indicate that the carrying amounts of these assets may not be fully recoverable. Recoverability of the assets is measured by comparison of the carrying amount of the asset to the estimated future undiscounted cash flows. In order to review its assets for recoverability, the Company considers current market conditions, as well as its intent with respect to holding or disposing of the asset. If the Company’s analysis indicates that the carrying value of the long-lived asset is not recoverable on an undiscounted cash flow basis, the Company recognizes an impairment charge for the amount by which the carrying value exceeds the current estimated fair value of the real estate property. Fair value is determined through various valuation techniques, including discounted cash flow models, quoted market values and third party appraisals, where considered necessary (Level 3 inputs). The Company estimates the future undiscounted cash flows based on management’s intent as follows: (i) for real estate properties that the Company intends to hold long-term, including land held for development, properties currently under development and operating buildings, recoverability is assessed based on the estimated future net rental income from operating the property and termination value; and (ii) for real estate properties that the Company intends to sell, including land parcels, properties currently under development and operating buildings, recoverability is assessed based on estimated net proceeds, including net rental income during the holding period, from disposition that are estimated based on future net rental income of the property and utilizing expected market capitalization rates. The use of projected future cash flows is based on assumptions that are consistent with our estimates of future expectations and the strategic plan the Company uses to manage its underlying business. However, assumptions and estimates about future cash flows, including comparable sales values, discount rates, capitalization rates, revenue and expense growth rates and lease-up assumptions which impact the discounted cash flow approach to determining value are complex and subjective. Changes in economic and operating conditions and the Company’s ultimate investment intent that occur subsequent to the impairment analysis could impact these assumptions and result in future impairment charges of real estate properties. On a quarterly basis, management assesses whether there are any indicators that the carrying value of the Company’s investment in unconsolidated entities and notes receivable may be other than temporarily impaired as a loss in value that is other than a temporary decline is required to be recognized. Indicators include significant delays in construction, significant costs over budget and financial concerns.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investment. During the year ended December 31, 2019, the Company recorded an impairment charge of $4,420 which is included in provision for asset impairment on the consolidated statement of operations and comprehensive loss. During the year ended December 31, 2018, the Company recorded an impairment charge of $9,865 related to its investment in Mainstreet Texas Development Fund, LLC, a joint venture formed to develop three transitional care/rapid recovery centers (“Mainstreet JV”). The Company determined that, as of December 31, 2018, collection of its note receivable from Mainstreet JV is improbable and therefore, recorded an impairment charge of $5,540 to reduce the note receivable balance to zero. Both impairment charges related to Mainstreet JV are included in provision for impairment of investment in and note receivable from unconsolidated entities on the consolidated statement of operations and comprehensive loss. During the year ended December 31, 2017, the Company recorded an impairment charge of $8,530 which is included in provision for asset impairment on the consolidated statement of operations and comprehensive loss.</t>
  </si>
  <si>
    <t>REIT Status</t>
  </si>
  <si>
    <t>REIT Status The Company elected to be taxed as a real estate investment trust (“REIT”) under Sections 856 through 860 of the Internal Revenue Code of 1986, as amended, for federal income tax purposes commencing with the tax year ended December 31, 2013. Commencing with such taxable year, the Company was organized and began operating in such a manner as to qualify for taxation as a REIT under the Internal Revenue Code and believes it has so qualified.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REIT taxable income (subject to certain adjustments and excluding any net capital gain) to its stockholders. The Company will monitor the business and transactions that may potentially impact its REIT status. If the Company fails to qualify as a REIT in any taxable year, without the benefit of certain statutory relief provisions, the Company will be subject to tax as a “C corporation.” Even if the Company qualifies for taxation as a REIT, the Company may be subject to certain state and local taxes on its income, property or net worth and federal income and excise taxes. Any taxable REIT subsidiaries generally will be subject to federal income tax applicable to “C corporations.”</t>
  </si>
  <si>
    <t>Cash and Cash Equivalents</t>
  </si>
  <si>
    <t>Cash and Cash Equivalents The Company considers all demand deposits, money market accounts and all short-term investments with a maturity of three months or less, at the date of purchase, to be cash equivalents. The account balance ma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t>
  </si>
  <si>
    <t>Restricted Cash</t>
  </si>
  <si>
    <t>Restricted Cash Amounts included in restricted cash represent those required to be set aside by lenders for real estate taxes, insurance, capital expenditures and tenant improvements on our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on the Company’s consolidated statements of cash flows:
December 31,
2019
2018
Cash and cash equivalents
$
4,516
$
15,239
Restricted cash
1,017
1,001
Total cash, cash equivalents, and restricted cash
$
5,533
$
16,240</t>
  </si>
  <si>
    <t>Accounts and Rents Receivable</t>
  </si>
  <si>
    <t>Accounts and Rents Receivable The Company takes into consideration certain factors that require judgments to be made as to the collectability of receivables. Collectability factors taken into consideration are the amounts outstanding and payment history of the tenant. The Company includes both billed and accrued charges in its evaluation of the collectability of a tenant’s receivable balance. For tenant receivables that the Company determines to be uncollectible, the Company records an offset for uncollectable tenant revenues directly to rental income.</t>
  </si>
  <si>
    <t>Capitalization and Depreciation</t>
  </si>
  <si>
    <t xml:space="preserve">Capitalization and Depreciation Real estate properties held and used are recorded at cost less accumulated depreciation. Real estate properties held for sale are recorded at the lesser of their carrying value or fair value less selling costs. Improvement and betterment costs are capitalized, and ordinary repairs and maintenance are expensed as incurred. Real estate properties are classified as held for sale when the Company concludes that a sale is likely. Criteria that may be considered in this determination include obtaining a signed purchase and sale agreement, the completion and waiving of due diligence by the seller, and the receipt of non-refundable earnest money from the seller. 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15 years
Furniture, fixtures and equipment
5-15 years
Tenant improvements
Shorter of the life of the asset or the term of the related lease
Leasing fees
Term of the related lease Depreciation expense was $39,304, $38,040 and $39,497 for the years ended December 31, 2019, 2018 and 2017, respectively. Amortization of leasing fees were $546, $360, and $168 for the years ended December 31, 2019, 2018 and 2017, respectively. </t>
  </si>
  <si>
    <t>Debt Issuance Costs</t>
  </si>
  <si>
    <t xml:space="preserve">Debt Issuance Costs Debt issuance costs are amortized on a straight-line basis, which approximates the effective interest method, over the term, or anticipated repayment date, of the related agreements as a component of interest expense. These costs are reported as a direct deduction to the Company’s outstanding mortgages and credit facility payable. </t>
  </si>
  <si>
    <t xml:space="preserve">Fair Value Measuremen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cash equivalents, accounts receivable and payables and accrued expenses all approximate fair value due to the short term nature of these financial instruments. The Company’s financial instruments measured on a recurring basis include derivative interest rate instruments. </t>
  </si>
  <si>
    <t>Derivatives</t>
  </si>
  <si>
    <t>Derivatives The Company uses derivative instruments, such as interest rate swaps, primarily to manage exposure to interest rate risks inherent in variable rate debt.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t>
  </si>
  <si>
    <t>Revenue Recognition</t>
  </si>
  <si>
    <t>Revenue Recognition The Company commences revenue recognition for its operating leases on the commencement date of the lease, which the Company considers is the date on which it makes the leased space available to the lessee. The determination of who is the owner, for accounting purposes, of the tenant improvements determines the nature of the leased asset. If the Company is the owner, for accounting purposes, of the tenant improvements, then the tenant improvements are capitalized and depreciated over the life of the lease. If the Company concludes it is not the owner, for accounting purposes, of the tenant improvements (the lessee is the owner), then the leased asset is the unimproved space and any tenant improvement allowances funded by the Company under the lease are treated as lease incentives which reduce revenue recognized over the term of the lease. The Company considers a number of different factors to evaluate whether it or the lessee is the owner of the tenant improvements for accounting purposes.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 receivable on the consolidated balance sheets. Due to the impact of the straight-line basis, rental income generally will be greater than the cash collected in the early years and will decrease in the later years of a lease. Reimbursements from tenants for recoverable real estate tax and operating expenses are accrued as revenue in the period the applicable expenses are incurred. The Company makes certain assumptions and judgments in estimating the reimbursements at the end of each reporting period. The Company does not expect the actual results to materially differ from the estimated reimbursement. The Company made the election for these reimbursements, which are non-lease components, to be combined with rental income. The Company records lease termination income if there is a signed termination agreement, all of the conditions of the agreement have been met and amounts due are considered collectible. Such termination fees are recognized on a straight-line basis over the remaining lease term in rental income. As a lessor, the Company defers the recognition of contingent rental income, such as percentage rent, until the specified target that triggered the contingent rental income is achieved.</t>
  </si>
  <si>
    <t>Equity-Based Compensation The Company has restricted shares and units outstanding at December 31, 2019 and 2018. The Company recognizes expense related to the fair value of equity-based compensation awards as general and administrative expense on the consolidated statements of operations and comprehensive loss. The Company primarily recognizes expense based on the fair value at the grant date on a straight-line basis over the vesting period representing the requisite service period and adjusts expense for forfeitures as they occur. See Note 9 - "Equity-Based Compensation" for further information.</t>
  </si>
  <si>
    <t>Recently Adopted Accounting and Recently Issued Accounting Pronouncements</t>
  </si>
  <si>
    <t xml:space="preserve">Recently Adopted Accounting Pronouncements In August 2017, the Financial Accounting Standards Board (“FASB”) issued Accounting Standards Update (“ASU”) No. 2017-12, Derivatives and Hedging (Topic 815), Targeted Improvements to Accounting for Hedging Activities In February 2016, the FASB issued ASU No. 2016-02, Leases (Topic 842) Leases. As part of its adoption of the lease standard, the Company has elected and qualifies to utilize the practical expedient in ASU No. 2018-11, Targeted Improvements, Leases (Topic 842) The Company also elected the package of practical expedients in ASU No. 2018-11, which permitted the Company to adopt the new leases standard under a transition method whereby it initially applies the new leases standard at the adoption date and recognizes a cumulative-effect adjustment to the opening balance of retained earnings in the period of adoption. Therefore, the Company adopted ASU No. 2016-02 on its effective date without restating comparative periods and utilized the practical expedients available in the amendment as part of its adoption. The package of practical expedients included relief from re-assessing a lease using the standard’s new definition of a lease, relief from re-assessing the classification of a lease and allowing previously capitalized initial direct costs (see above) to continue to be amortized. The adoption of the package of practical expedients, as a lessor, did not require the Company to recognize a cumulative effect adjustment. For lessees, ASU No. 2016-02 establishes a right-of-use (ROU) model that requires a lessee to record a ROU asset and a lease liability on the balance sheet for all leases with terms longer than 12 months. The Company is the lessee of a ground lease. The Company has elected the practical expedient that, for leases that commenced before the effective date, the lessee need not reassess whether the contract is a lease nor reassess lease classification for existing leases. The lease liability for the ground lease was based on the present value of the ground lease’s future lease payments using an interest rate which it considers reasonable and within the range of the Company’s incremental borrowing rate. At January 1, 2019, the Company recorded a lease liability of $23,377 and a ROU asset of $15,963 on its consolidated balance sheet. Rental expense for lease payments related to the operating lease will continue to be recognized on a straight-line basis over the lease term. </t>
  </si>
  <si>
    <t>Summary of Significant Accounting Policies (Tables)</t>
  </si>
  <si>
    <t>Reconciliation of Cash, Cash Equivalents and Restricted Cash</t>
  </si>
  <si>
    <t>The following table provides a reconciliation of cash, cash equivalents and restricted cash reported on the Company’s consolidated balance sheets to such amounts shown on the Company’s consolidated statements of cash flows:
December 31,
2019
2018
Cash and cash equivalents
$
4,516
$
15,239
Restricted cash
1,017
1,001
Total cash, cash equivalents, and restricted cash
$
5,533
$
16,240</t>
  </si>
  <si>
    <t>Schedule of Estimated Useful Lives of Assets</t>
  </si>
  <si>
    <t>Cost capitalization and the estimate of useful lives require judgment and include significant estimates that can and do change. Depreciation expense is computed using the straight-line method. The Company anticipates the estimated useful lives of its assets by class to be generally:
Building and other improvements
30 years
Site improvements
5-15 years
Furniture, fixtures and equipment
5-15 years
Tenant improvements
Shorter of the life of the asset or the term of the related lease
Leasing fees
Term of the related lease</t>
  </si>
  <si>
    <t>Acquisitions (Tables)</t>
  </si>
  <si>
    <t>Business Acquisition [Line Items]</t>
  </si>
  <si>
    <t>Schedule of Major Assets Acquired and Liabilities Assumed</t>
  </si>
  <si>
    <t>The following table presents certain additional information regarding the Company’s acquisitions during the year ended December 31, 2017. The amounts recognized for major assets acquired and liabilities assumed as of the acquisition date are as follows:
For the Year Ended December 31,
2017
Land
$
17,513
Building and improvements
41,793
Acquired lease intangible assets, net
15,385
Acquired intangible liabilities, net
(4,589
)
Assumed liabilities, net
(149
)
Total
$
69,953</t>
  </si>
  <si>
    <t>2017 Acquisitions [Member]</t>
  </si>
  <si>
    <t>Schedule of Acquisitions</t>
  </si>
  <si>
    <t>2017 Acquisitions During the year ended December 31, 2017
Date Acquired
Property Name
Location
Property Type
Square Footage
Purchase Price (a)
1st Quarter
1/27/2017
Wilson Marketplace (b)
Wilson, NC
Multi-Tenant Retail
311,030
$
40,783
2nd Quarter
4/3/2017
Pentucket Shopping Center (b)
Plaistow, NH
Multi-Tenant Retail
198,469
24,100
3rd Quarter
7/14/2017
Coastal North Town Center - Phase II
Myrtle Beach, SC
Retail
6,588
3,716
516,087
$
68,599
(a)
Contractual purchase price excluding closing credits.
(b)
Subsequent to the acquisition date, first mortgages were placed on the properties.</t>
  </si>
  <si>
    <t>Dispositions (Tables)</t>
  </si>
  <si>
    <t>Summary of Major Components of Assets and Liabilities Associated With Investment Properties Held for Sale</t>
  </si>
  <si>
    <t>The following table reflects the major components of the assets and liabilities associated with investment properties held for sale as of December 31, 2019:
December 31, 2019
Investment properties and related assets held for sale:
Land
$
6,275
Building and other improvements
27,758
Accounts and rent receivable
1,167
Acquired lease intangible assets, net
3,337
Deferred costs, net
186
Other assets
29
Investment properties and related assets held for sale
$
38,752
Liabilities associated with investment properties held for sale:
Accounts payable and accrued expenses
$
691
Due to related parties
6
Acquired intangible liabilities, net
743
Other liabilities
276
Liabilities associated with investment properties held for sale
$
1,716</t>
  </si>
  <si>
    <t>Acquired Intangible Assets and Liabilities (Tables)</t>
  </si>
  <si>
    <t>Schedule of Intangible Assets and Liabilities</t>
  </si>
  <si>
    <t>The following table summarizes the Company’s identified intangible assets and liabilities as of December 31, 2019 and 2018:
December 31, 2019
December 31, 2018
Intangible assets:
Acquired in-place lease value
$
160,214
$
165,182
Acquired above market lease value
45,783
45,824
Accumulated amortization
(113,308
)
(95,649
)
Less: Assets related to investment properties held for sale
(3,337
)
—
Acquired lease intangibles, net
$
89,352
$
115,357
Intangible liabilities:
Acquired below market lease value
$
71,153
$
71,551
Above market ground lease
—
5,169
Accumulated amortization
(23,590
)
(19,258
)
Less: Liabilities related to investment properties held for sale
(743
)
—
Acquired below market lease intangibles, net
$
46,820
$
57,462</t>
  </si>
  <si>
    <t>Schedule of Amortization of Acquired In Place Lease Value, Above Market Ground Lease, Above and Below Market Lease Values</t>
  </si>
  <si>
    <t>Amortization pertaining to acquired in-place lease value, above market ground lease, above market lease value and below market lease value is summarized below:
Amortization recorded as amortization expense:
2019
2018
2017
Acquired in-place lease value
$
17,841
$
19,410
$
22,104
Amortization recorded as a reduction to property operating expense:
Above market ground lease
$
—
$
94
$
94
Amortization recorded as a (reduction) increase to rental income:
Acquired above market leases
$
(3,502
)
$
(3,891
)
$
(4,379
)
Acquired below market leases
4,907
4,714
5,700
Net rental income increase
$
1,405
$
823
$
1,321</t>
  </si>
  <si>
    <t>Schedule of Estimated Amortization of Intangible Lease Assets and Liabilities</t>
  </si>
  <si>
    <t>Estimated amortization of the respective intangible lease assets and liabilities as of December 31, 2019 for each of the five succeeding years and thereafter is as follows:
Acquired In-Place Leases
Above Market Leases
Below Market Leases
2020
$
12,953
$
3,020
$
(3,896
)
2021
10,539
2,953
(3,715
)
2022
7,900
2,664
(3,482
)
2023
6,673
2,477
(3,224
)
2024
5,667
2,308
(3,047
)
Thereafter
18,703
13,495
(29,456
)
Total
$
62,435
$
26,917
$
(46,820
)</t>
  </si>
  <si>
    <t>Debt and Derivative Instruments (Tables)</t>
  </si>
  <si>
    <t>Schedule of Mortgages and Credit Facilities Payable</t>
  </si>
  <si>
    <t>As of December 31, 2019 and 2018, the Company had the following mortgages and credit facility payable:
December 31, 2019
December 31, 2018
Type of Debt
Principal Amount
Weighted Average Interest Rate
Principal Amount
Weighted Average Interest Rate
Fixed rate mortgages payable
$
163,986
4.25
%
$
171,646
4.25
%
Variable rate mortgages payable with swap agreements
252,244
3.33
%
252,244
3.33
%
Variable rate mortgages payable
684
3.29
%
684
3.95
%
Mortgages payable
$
416,914
3.69
%
$
424,574
3.71
%
Credit facility payable
267,022
3.92
%
284,523
4.22
%
Total debt before unamortized mortgage premiums and debt issuance costs including impact of interest rate swaps
$
683,936
3.78
%
$
709,097
3.91
%
Add: Unamortized mortgage premiums
1,051
1,683
Less: Unamortized debt issuance costs
(3,660
)
(4,896
)
Total debt
$
681,327
$
705,884</t>
  </si>
  <si>
    <t>Schedule of Principal Payments and Maturities of Company's Debt</t>
  </si>
  <si>
    <t>As of December 31, 2019, scheduled principal payments and maturities on the Company’s debt were as follows:
December 31, 2019
Scheduled Principal Payments and Maturities by Year:
Scheduled Principal Payments
Maturities of Mortgage Loans
Maturity of Credit Facility
Total
2020
$
897
$
—
$
—
$
897
2021
1,540
82,740
—
84,280
2022
625
101,537
117,022
219,184
2023
326
91,230
150,000
241,556
2024
341
—
—
341
Thereafter
295
137,383
—
137,678
Total
$
4,024
$
412,890
$
267,022
$
683,936</t>
  </si>
  <si>
    <t>Summary of Interest Rate Swap Contracts Outstanding</t>
  </si>
  <si>
    <t>The following table summarizes the Company’s interest rate swap contracts outstanding as of December 31, 2019.
Date Entered
Effective Date
Maturity Date
Pay Fixed Rate (a)
Notional Amount
Fair Value December 2019
Assets
January 25, 2016
February 1, 2016
February 1, 2021
1.40
%
$
38,000
$
82
June 7, 2016
July 1, 2016
July 1, 2023
1.42
%
43,680
198
July 21, 2016
August 1, 2016
August 1, 2023
1.30
%
47,550
435
$
129,230
$
715
Liabilities
February 11, 2015
March 2, 2015
March 1, 2022
2.02
%
$
6,114
$
(62
)
April 7, 2015
April 7, 2015
April 7, 2022
1.74
%
49,400
(214
)
September 17, 2015
September 17, 2015
September 17, 2022
1.90
%
13,700
(128
)
October 2, 2015
November 1, 2015
November 1, 2022
1.79
%
13,100
(90
)
December 23, 2015
December 23, 2015
January 2, 2026
2.30
%
26,000
(952
)
June 5, 2017
May 31, 2017
May 15, 2022
1.90
%
14,700
(122
)
August 23, 2018
September 4, 2018
August 1, 2023
2.73
%
60,000
(2,420
)
August 23, 2018
September 4, 2018
August 1, 2023
2.74
%
25,000
(1,009
)
August 23, 2018
September 4, 2018
August 1, 2023
2.74
%
25,000
(1,012
)
August 23, 2018
September 4, 2018
August 1, 2023
2.73
%
40,000
(1,613
)
$
273,014
$
(7,622
)
(a)
Receive floating rate index based upon one month LIBOR. At December 31, 2019, the one month LIBOR equaled 1.76%.</t>
  </si>
  <si>
    <t>Schedule of Effect of Derivatives on Consolidated Statements of Operations and Other Comprehensive Loss</t>
  </si>
  <si>
    <t>The table below presents the effect of the Company’s derivative financial instruments on the consolidated statements of operations and comprehensive loss for the years ended December 31, 2019, 2018 and 2017.
Year Ended December 31,
Derivatives in Cash Flow Hedging Relationships:
2019
2018
2017
Effective portion of derivatives
$
(11,513
)
$
291
$
1,043
Reclassification adjustment for amounts included in net gain or loss (effective portion)
$
(888
)
$
(551
)
$
2,405
Ineffective portion of derivatives
$
—
$
(176
)
$
7</t>
  </si>
  <si>
    <t>Equity-Based Compensation (Tables)</t>
  </si>
  <si>
    <t>Summary of Restricted Shares and Restricted Share Units</t>
  </si>
  <si>
    <t>A summary of the Company’s restricted share and restricted share unit activity during the years ended December 31, 2019, 2018 and 2017 is as follows:
Restricted Shares
Restricted Share Units
Outstanding at December 31, 2016
1,330
460
Granted (at grant date fair value of $22.63 per share)
1,657
600
Vested
(444
)
(156
)
Outstanding at December 31, 2017
2,543
904
Granted (at grant date fair value of $22.35 per share)
1,677
650
Vested
(996
)
(353
)
Outstanding at December 31, 2018
3,224
1,201
Granted (at grant date fair value of $20.12 per share)
2,237
849
Vested
(1,555
)
(570
)
Outstanding at December 31, 2019
3,906
1,480</t>
  </si>
  <si>
    <t>Income Tax and Distributions (Tables)</t>
  </si>
  <si>
    <t>Schedule of Distributions Paid and Declared</t>
  </si>
  <si>
    <t>The table below presents the distributions paid and declared for the years ended December 31, 2019, 2018 and 2017.
December 31,
2019
2018
2017
Distributions paid
$
44,245
$
40,313
$
53,315
Distributions declared
$
43,162
$
47,700
$
53,364</t>
  </si>
  <si>
    <t>Tax Character of Distributions to Common Stockholders</t>
  </si>
  <si>
    <t>The following table sets forth the taxability of distributions on common shares, on a per share basis, paid in 2019, 2018 and 2017
2019
2018
2017
Ordinary income
$
—
$
0.26
$
0.29
Capital gain
$
0.03
$
0.04
$
—
Nontaxable return of capital
$
1.21
$
1.04
$
1.21</t>
  </si>
  <si>
    <t>Commitments and Contingencies (Tables)</t>
  </si>
  <si>
    <t>Schedule of Change in Earnout Liability for Acquisition of Certain Properties</t>
  </si>
  <si>
    <t>The table below presents the change in the Company’s Earnout liability for the year ended December 31, 2018:
December 31, 2018
Earnout liability-beginning of period
$
1,050
Increases:
Additional earnout liability
816
Amortization expense
24
Decreases:
Earnout payments
(1,865
)
Other:
Adjustments to acquisition related costs
(25
)
Earnout liability – end of period
$
—</t>
  </si>
  <si>
    <t>Transactions with Related Parties (Tables)</t>
  </si>
  <si>
    <t>Schedule of Related Party Transactions</t>
  </si>
  <si>
    <t>The following table summarizes the Company’s related party transactions for the years ended December 31, .
Year ended December 31,
Unpaid amounts as of
2019
2018
2017
December 31, 2019
December 31, 2018
General and administrative reimbursements
(a)
$
1,324
$
1,526
$
1,608
$
188
$
216
Acquisition related costs
$
—
$
8
$
274
$
—
$
—
Acquisition fees
—
28
1,266
—
—
Total acquisition costs and fees
(b)
$
—
$
36
$
1,540
$
—
$
—
Real estate management fees
$
4,841
$
4,907
$
4,800
$
—
$
—
Property operating expenses
1,136
1,135
1,114
—
—
Construction management fees
186
220
113
23
6
Leasing fees
296
251
214
143
37
Total real estate management related costs
(c)
$
6,459
$
6,513
$
6,241
$
166
$
43
Business management fees
(d)
$
9,342
$
9,345
$
9,196
$
4,675
$
2,345
(a)
The Business Manager and its related parties are entitled to reimbursement for certain general and administrative expenses incurred by the Business Manager and its related parties relating to the Company’s administration. Such costs are included in general and administrative expenses on the consolidated statements of operations and comprehensive loss. Unpaid amounts are included in due to related parties on the consolidated balance sheets.
(b)
Prior to February 11, 2019, the Company was required to pay the Business Manager or its affiliates a fee equal to 1.5% of the “contract purchase price,” as defined, of each asset acquired. The business management agreement was amended and restated to, among other things, remove the obligation to pay acquisition fees and disposition fees payable to the Business Manager by the Company with respect to transactions occurring on or after February 11, 2019. The Business Manager and its related parties continue to be reimbursed for acquisition and transaction related costs of the Business Manager and its related parties relating to the Company’s acquisition activities, regardless of whether the Company acquires the real estate assets. There were no related party acquisition costs or fees incurred during the year ended December 31, 2019. Of the $36 related party acquisition costs and fees incurred during the year ended December 31, 2018, $12 are capitalized as the acquisition of net investment properties on the consolidated balance sheet. Of the $1,540 related party acquisition costs incurred during the year ended December 31, 2017, $1,260 are capitalized as the acquisition of net investment properties on the consolidated balance sheet, $134 are capitalized as investment in unconsolidated entities on the consolidated balance sheet, and $146 of such costs are included in acquisition related costs on the consolidated statement of operations and comprehensive loss. Unpaid amounts are included in due to related parties on the consolidated balance sheets.
(c)
For each property that is managed by Inland Commercial Real Estate Services LLC (the “Real Estate Manager”) (and its predecesso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o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on the consolidated statements of operations and comprehensive loss. As of December 31, 2019, unpaid construction management fees of $6 are included in liabilities associated with investment properties held for sale on the consolidated balance sheet. The remaining unpaid amounts are included in due to related parties on the consolidated balance sheet.
(d)
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t>
  </si>
  <si>
    <t>Leases (Tables)</t>
  </si>
  <si>
    <t>Summary of Rental Income Related to Operating Leases</t>
  </si>
  <si>
    <t>Rental income related to the Company's operating leases is comprised of the following for the year ended December 31, 2019:
Rental income - fixed payments
$
101,689
Rental income - variable payments (a)
25,560
Amortization of acquired market leases, net
1,405
Rental income
$
128,654
(a)
Primarily includes tenant recovery income for real estate taxes, common area maintenance and insurance.</t>
  </si>
  <si>
    <t>Schedule of Future Base Rent Payments to be Received Under Operating Leases</t>
  </si>
  <si>
    <t>The future base rent payments to be received under operating leases including ground leases as of December 31, 2019 for the years indicated, assuming no expiring leases are renewed, are as follows:
Lease Payments
2020
$
87,909
2021
83,722
2022
73,953
2023
62,374
2024
49,684
Thereafter
148,313
Total
$
505,955</t>
  </si>
  <si>
    <t>Summary of Future Ground Lease Payments</t>
  </si>
  <si>
    <t>Lease payments for the ground lease as of December 31, 2019 for each of the five succeeding years and thereafter is as follows:
Lease Payments
2020
$
1,140
2021
1,140
2022
1,202
2023
1,264
2024
1,264
Thereafter
87,112
Total
$
93,122</t>
  </si>
  <si>
    <t>Fair Value Measurements (Tables)</t>
  </si>
  <si>
    <t>Schedule of Fair Value Assets and Liabilities Measured on a Recurring Basis</t>
  </si>
  <si>
    <t>For assets and liabilities measured at fair value on a recurring basis, the table below presents the fair value of the Company’s cash flow hedges as well as their classification on the consolidated balance sheets as of December 31, 2019 and 2018, respectively.
Fair Value
Level 1
Level 2
Level 3
Total
December 31, 2019
Interest rate swap agreements - Other assets
$
—
$
715
$
—
$
715
Interest rate swap agreements - Other liabilities
$
—
$
7,622
$
—
$
7,622
December 31, 2018
Interest rate swap agreements - Other assets
$
—
$
7,286
$
—
$
7,286
Interest rate swap agreements - Other liabilities
$
—
$
1,926
$
—
$
1,926</t>
  </si>
  <si>
    <t>Quarterly Supplemental Financial Information (Tables)</t>
  </si>
  <si>
    <t>Quarterly supplemental financial information - unaudited</t>
  </si>
  <si>
    <t>The following represents the results of operations, for each quarterly period, during 2019 and 2018.
2019
Dec 31
Sept 30
Jun 30
Mar 31
Total income
$
32,813
$
32,039
$
31,581
$
32,475
Net loss
$
(2,959
)
$
(2,832
)
$
(2,676
)
$
(2,953
)
Net loss per common share, basic and diluted (1)
$
(0.08
)
$
(0.08
)
$
(0.07
)
$
(0.08
)
Weighted average number of common shares outstanding, basic and diluted (1)
35,914,799
35,805,323
35,686,902
35,583,398
2018
Dec 31
Sept 30
Jun 30
Mar 31
Total income
$
31,893
$
32,290
$
31,870
$
32,648
Net loss
$
(13,071
)
$
(5,791
)
$
(2,174
)
$
(2,240
)
Net loss per common share, basic and diluted (1)
$
(0.37
)
$
(0.16
)
$
(0.06
)
$
(0.06
)
Weighted average number of common shares outstanding, basic and diluted (1)
35,587,000
35,589,157
35,588,790
35,594,052
(1)
Quarterly net loss per common share amounts may not total the annual amounts due to rounding and the changes in the number of weighted common shares outstanding.</t>
  </si>
  <si>
    <t>Organization (Narrative) (Details)</t>
  </si>
  <si>
    <t>Dec. 31, 2019ft²PropertyState</t>
  </si>
  <si>
    <t>Mar. 03, 2020</t>
  </si>
  <si>
    <t>Jan. 31, 2020Property</t>
  </si>
  <si>
    <t>Mar. 03, 2019</t>
  </si>
  <si>
    <t>Organization [Line Items]</t>
  </si>
  <si>
    <t>Target percentage of grocery-anchored property</t>
  </si>
  <si>
    <t>100.00%</t>
  </si>
  <si>
    <t>Description of reverse stock split</t>
  </si>
  <si>
    <t>On January 16, 2018, the Company effected a 1-for-2.5 reverse stock split of its issued and outstanding common stock whereby every 2.5 shares of issued and outstanding common stock were converted into one share of its common stock (the “Reverse Stock Split”). In accordance with accounting principles generally accepted in the United States of America (“U.S. GAAP”), all share information presented has been retroactively adjusted to reflect the Reverse Stock Split</t>
  </si>
  <si>
    <t>Reverse stock, split ratio</t>
  </si>
  <si>
    <t>Number of properties sold</t>
  </si>
  <si>
    <t>Number of retail properties owned</t>
  </si>
  <si>
    <t>Square footage of real estate properties owned | ft²</t>
  </si>
  <si>
    <t>Number of states in which company owns real estate properties | State</t>
  </si>
  <si>
    <t>Weighted average physical occupancy rate of property portfolio</t>
  </si>
  <si>
    <t>94.00%</t>
  </si>
  <si>
    <t>Weighted average economic occupancy rate of property portfolio</t>
  </si>
  <si>
    <t>94.40%</t>
  </si>
  <si>
    <t>Share Repurchase Program [Member]</t>
  </si>
  <si>
    <t>Percentage of share price on repurchase of shares</t>
  </si>
  <si>
    <t>80.00%</t>
  </si>
  <si>
    <t>Subsequent Event [Member]</t>
  </si>
  <si>
    <t>Summary of Significant Accounting Policies (Narrative) (Details) - USD ($)</t>
  </si>
  <si>
    <t>Jan. 01, 2019</t>
  </si>
  <si>
    <t>Acquired Finite Lived Intangible Assets [Line Items]</t>
  </si>
  <si>
    <t>Earnout liability outstanding</t>
  </si>
  <si>
    <t>Depreciation expense</t>
  </si>
  <si>
    <t>Amortization of leasing fees</t>
  </si>
  <si>
    <t>Operating lease right-of-use asset</t>
  </si>
  <si>
    <t>ASU 2017-12 [Member]</t>
  </si>
  <si>
    <t>Cumulative reversal of recognized hedge ineffectiveness</t>
  </si>
  <si>
    <t>ASU 2016-02 [Member]</t>
  </si>
  <si>
    <t>Cumulative- effect adjustment to retained earnings</t>
  </si>
  <si>
    <t>Mainstreet Texas Development Fund, LLC ("Mainstreet JV") [Member]</t>
  </si>
  <si>
    <t>Provision for impairment of notes receivable</t>
  </si>
  <si>
    <t>Impairment to investment</t>
  </si>
  <si>
    <t>Summary of Significant Accounting Policies (Reconciliation of Cash, Cash Equivalents and Restricted Cash) (Details) - USD ($) $ in Thousands</t>
  </si>
  <si>
    <t>Dec. 31, 2016</t>
  </si>
  <si>
    <t>Total cash, cash equivalents, and restricted cash</t>
  </si>
  <si>
    <t>Summary of Significant Accounting Policies (Schedule of Estimated Useful Lives of Assets ) (Details)</t>
  </si>
  <si>
    <t>Building and other improvements [Member]</t>
  </si>
  <si>
    <t>Property Plant And Equipment [Line Items]</t>
  </si>
  <si>
    <t>Estimated useful lives</t>
  </si>
  <si>
    <t>30 years</t>
  </si>
  <si>
    <t>Site improvements [Member] | Minimum [Member]</t>
  </si>
  <si>
    <t>5 years</t>
  </si>
  <si>
    <t>Site improvements [Member] | Maximum [Member]</t>
  </si>
  <si>
    <t>15 years</t>
  </si>
  <si>
    <t>Furniture, fixtures and equipment [Member] | Minimum [Member]</t>
  </si>
  <si>
    <t>Furniture, fixtures and equipment [Member] | Maximum [Member]</t>
  </si>
  <si>
    <t>Tenant Improvements [Member]</t>
  </si>
  <si>
    <t>Estimated useful lives, description</t>
  </si>
  <si>
    <t>Shorter of the life of the asset or the term of the related lease</t>
  </si>
  <si>
    <t>Leasing fees [Member]</t>
  </si>
  <si>
    <t>Term of the related lease</t>
  </si>
  <si>
    <t>Equity (Narrative) (Details) - USD ($) $ / shares in Units, $ in Thousands</t>
  </si>
  <si>
    <t>Oct. 19, 2015</t>
  </si>
  <si>
    <t>Oct. 16, 2015</t>
  </si>
  <si>
    <t>Mar. 02, 2020</t>
  </si>
  <si>
    <t>Equity [Line Items]</t>
  </si>
  <si>
    <t>Proceeds from offering</t>
  </si>
  <si>
    <t>Distribution reinvested</t>
  </si>
  <si>
    <t>Stock repurchase program, amount</t>
  </si>
  <si>
    <t>Third Amended and Restated Share Repurchase Program [Member] | Subsequent Event [Member]</t>
  </si>
  <si>
    <t>Stock repurchase program per share amount</t>
  </si>
  <si>
    <t>Employer discretionary minimum percentage of net proceeds from share repurchase program</t>
  </si>
  <si>
    <t>50.00%</t>
  </si>
  <si>
    <t>Description of share repurchase program</t>
  </si>
  <si>
    <t>Under the Third A&amp;R SRP, the Company is authorized to make ordinary repurchases and Exceptional Repurchases at a price equal to 80.0% of the “share price,” which is defined in the Third A&amp;R SRP as an amount equal to the lesser of: (A) $25, as adjusted under certain circumstances, including, among other things, if the applicable shares were purchased from the Company at a discounted price; or (B) the most recently disclosed estimated value per share. Prior to the amendment, the Company was authorized to make Exceptional Repurchases at a price equal to 100% of the “share price. The Third A&amp;R SRP provides the Company’s board of directors with the discretion to reduce the funding limit for share repurchases.    The Third A&amp;R SRP limits the dollar amount for any repurchases made by the Company each calendar quarter to an amount equal to a percentage determined in the sole discretion of the board on a quarterly basis that will not be less than 50% of the net proceeds from the DRP during the applicable quarter.  The Company continues to limit the number of shares repurchased during any calendar year to 5% of the number of shares outstanding on December 31st of the previous calendar year, as adjusted for any stock splits or other combinations. If either or both of the repurchase limitations prevent the Company from repurchasing all of the shares offered for repurchase during a calendar quarter, the Company will repurchase shares, on a pro rata basis within each category below, in accordance with the repurchase limitations in the following order: (a) first, all Exceptional Repurchases and (b) second, all ordinary repurchases.</t>
  </si>
  <si>
    <t>Third Amended and Restated Share Repurchase Program [Member] | Exceptional Repurchases [Member] | Subsequent Event [Member]</t>
  </si>
  <si>
    <t>Prior Share Repurchase Agreement [Member] | Exceptional Repurchases [Member] | Subsequent Event [Member]</t>
  </si>
  <si>
    <t>Stock Repurchase Program [Member]</t>
  </si>
  <si>
    <t>Minimum [Member]</t>
  </si>
  <si>
    <t>Stock repurchase program, to be held</t>
  </si>
  <si>
    <t>1 year</t>
  </si>
  <si>
    <t>Maximum [Member] | Third Amended and Restated Share Repurchase Program [Member] | Subsequent Event [Member]</t>
  </si>
  <si>
    <t>Percentage of prior fiscal year end outstanding shares that may be repurchased</t>
  </si>
  <si>
    <t>5.00%</t>
  </si>
  <si>
    <t>DRP [Member]</t>
  </si>
  <si>
    <t>Number of shares available to be issued under the DRP</t>
  </si>
  <si>
    <t>Offering [Member]</t>
  </si>
  <si>
    <t>Shares issued during period</t>
  </si>
  <si>
    <t>Acquisitions (Narrative) (Details) $ in Thousands</t>
  </si>
  <si>
    <t>3 Months Ended</t>
  </si>
  <si>
    <t>Dec. 31, 2019USD ($)</t>
  </si>
  <si>
    <t>Sep. 30, 2019USD ($)</t>
  </si>
  <si>
    <t>Jun. 30, 2019USD ($)</t>
  </si>
  <si>
    <t>Mar. 31, 2019USD ($)</t>
  </si>
  <si>
    <t>Dec. 31, 2018USD ($)</t>
  </si>
  <si>
    <t>Sep. 30, 2018USD ($)</t>
  </si>
  <si>
    <t>Jun. 30, 2018USD ($)</t>
  </si>
  <si>
    <t>Mar. 31, 2018USD ($)</t>
  </si>
  <si>
    <t>Dec. 31, 2019USD ($)Property</t>
  </si>
  <si>
    <t>Dec. 31, 2018USD ($)Property</t>
  </si>
  <si>
    <t>Dec. 31, 2017USD ($)Property</t>
  </si>
  <si>
    <t>Number of properties acquired during period | Property</t>
  </si>
  <si>
    <t>Acquisition cost and fees</t>
  </si>
  <si>
    <t>Capitalized acquisition costs and fees in net investment properties</t>
  </si>
  <si>
    <t>Acquisition related costs in adjustment to deferred investment property acquisition obligation</t>
  </si>
  <si>
    <t>Acquisition and dead deal costs excluding deferred investment property acquisition obligation incurred during the period</t>
  </si>
  <si>
    <t>Net income (loss)</t>
  </si>
  <si>
    <t>Acquisitions (Purchased Properties from Unaffiliated Third Parties) (Details) $ in Thousands</t>
  </si>
  <si>
    <t>Dec. 31, 2017USD ($)ft²</t>
  </si>
  <si>
    <t>Dec. 31, 2019ft²</t>
  </si>
  <si>
    <t>Jul. 14, 2017USD ($)ft²</t>
  </si>
  <si>
    <t>Apr. 03, 2017USD ($)ft²</t>
  </si>
  <si>
    <t>Jan. 27, 2017USD ($)ft²</t>
  </si>
  <si>
    <t>Property acquisition, Square Footage | ft²</t>
  </si>
  <si>
    <t>Property acquisition, Purchase Price | $</t>
  </si>
  <si>
    <t>Wilson Marketplace [Member]</t>
  </si>
  <si>
    <t>Property acquisition, Date Acquired</t>
  </si>
  <si>
    <t>Jan. 27,
		2017</t>
  </si>
  <si>
    <t>Property Name</t>
  </si>
  <si>
    <t>[1]</t>
  </si>
  <si>
    <t>Wilson Marketplace</t>
  </si>
  <si>
    <t>Property acquisition, Location</t>
  </si>
  <si>
    <t>Wilson, NC</t>
  </si>
  <si>
    <t>Property acquisition, Property Type</t>
  </si>
  <si>
    <t>Multi-Tenant Retail</t>
  </si>
  <si>
    <t>[2]</t>
  </si>
  <si>
    <t>Pentucket Shopping Center [Member]</t>
  </si>
  <si>
    <t>Apr. 3,
		2017</t>
  </si>
  <si>
    <t>Pentucket Shopping Center</t>
  </si>
  <si>
    <t>Plaistow, NH</t>
  </si>
  <si>
    <t>Wilson Marketplace, Pentucket Shopping Center and Coastal North Town Center Phase II [Member]</t>
  </si>
  <si>
    <t>Coastal North Town Center Phase II [Member]</t>
  </si>
  <si>
    <t>Jul. 14,
		2017</t>
  </si>
  <si>
    <t>Coastal North Town Center - Phase II</t>
  </si>
  <si>
    <t>Myrtle Beach, SC</t>
  </si>
  <si>
    <t>Retail</t>
  </si>
  <si>
    <t>Subsequent to the acquisition date, first mortgages were placed on the properties.</t>
  </si>
  <si>
    <t>Contractual purchase price excluding closing credits.</t>
  </si>
  <si>
    <t>Acquisitions (Schedule of Major Assets Acquired and Liabilities Assumed) (Details) $ in Thousands</t>
  </si>
  <si>
    <t>Dec. 31, 2017USD ($)</t>
  </si>
  <si>
    <t>Dispositions - Additional Information (Details) $ in Thousands</t>
  </si>
  <si>
    <t>Income Statement Balance Sheet And Additional Disclosures By Disposal Groups Including Discontinued Operations [Line Items]</t>
  </si>
  <si>
    <t>Cash proceeds from sale of property | $</t>
  </si>
  <si>
    <t>Gain on sale of investment properties | $</t>
  </si>
  <si>
    <t>Number of additional properties classified as held for sale</t>
  </si>
  <si>
    <t>Impairment charge | $</t>
  </si>
  <si>
    <t>Number of additional properties sold</t>
  </si>
  <si>
    <t>Dispositions - Summary of Major Components of Assets and Liabilities Associated With Investment Properties Held for Sale (Details) $ in Thousands</t>
  </si>
  <si>
    <t>Investment properties and related assets held for sale:</t>
  </si>
  <si>
    <t>Deferred costs, net</t>
  </si>
  <si>
    <t>Liabilities associated with investment properties held for sale:</t>
  </si>
  <si>
    <t>Investment in and Notes Receivable from Unconsolidated Entities (Narrative) (Details) - Mainstreet Texas Development Fund, LLC ("Mainstreet JV") [Member] - USD ($)</t>
  </si>
  <si>
    <t>1 Months Ended</t>
  </si>
  <si>
    <t>Aug. 31, 2017</t>
  </si>
  <si>
    <t>Investment In And Notes Receivable From Unconsolidated Entities [Line Items]</t>
  </si>
  <si>
    <t>Mezzanine Loans [Member]</t>
  </si>
  <si>
    <t>Aggregate amount committed to provide in joint venture loan agreement</t>
  </si>
  <si>
    <t>Term of joint venture loan agreement</t>
  </si>
  <si>
    <t>48 months</t>
  </si>
  <si>
    <t>Interest rate on joint venture loan amount</t>
  </si>
  <si>
    <t>14.50%</t>
  </si>
  <si>
    <t>Periodic interest receivable, pay rate</t>
  </si>
  <si>
    <t>10.50%</t>
  </si>
  <si>
    <t>Frequency of periodic payments of interest on joint venture loan</t>
  </si>
  <si>
    <t>monthly</t>
  </si>
  <si>
    <t>Loan funded to related parties</t>
  </si>
  <si>
    <t>Acquired Intangible Assets and Liabilities (Schedule of Intangible Assets and Liabilities) (Details) - USD ($) $ in Thousands</t>
  </si>
  <si>
    <t>Intangible assets:</t>
  </si>
  <si>
    <t>Accumulated amortization</t>
  </si>
  <si>
    <t>Less: Assets related to investment properties held for sale</t>
  </si>
  <si>
    <t>Acquired lease intangibles, net</t>
  </si>
  <si>
    <t>Intangible liabilities:</t>
  </si>
  <si>
    <t>Acquired below market lease value</t>
  </si>
  <si>
    <t>Above market ground lease</t>
  </si>
  <si>
    <t>Less: Liabilities related to investment properties held for sale</t>
  </si>
  <si>
    <t>Acquired below market lease intangibles, net</t>
  </si>
  <si>
    <t>Acquired in-place lease value [Member]</t>
  </si>
  <si>
    <t>Acquired intangible assets</t>
  </si>
  <si>
    <t>Acquired above market lease value [Member]</t>
  </si>
  <si>
    <t>Acquired Intangible Assets and Liabilities (Schedule of Amortization of Acquired In Place Lease Value, Above Market Ground Lease, Above and Below Market Lease Values) (Details) - USD ($) $ in Thousands</t>
  </si>
  <si>
    <t>Amortization recorded as a (reduction) increase to rental income</t>
  </si>
  <si>
    <t>Amortization recorded as amortization expense</t>
  </si>
  <si>
    <t>Above market ground lease [Member]</t>
  </si>
  <si>
    <t>Amortization recorded as a reduction to property operating expense</t>
  </si>
  <si>
    <t>Acquired below market lease value [Member]</t>
  </si>
  <si>
    <t>Acquired Intangible Assets and Liabilities (Schedule of Estimated Amortization of Intangible Assets and Liabilities) (Details) - USD ($) $ in Thousands</t>
  </si>
  <si>
    <t>Future amortization for acquired in-place and above market lease assets:</t>
  </si>
  <si>
    <t>Future amortization for below market lease liabilities:</t>
  </si>
  <si>
    <t>2020</t>
  </si>
  <si>
    <t>2021</t>
  </si>
  <si>
    <t>2022</t>
  </si>
  <si>
    <t>2023</t>
  </si>
  <si>
    <t>2024</t>
  </si>
  <si>
    <t>Thereafter</t>
  </si>
  <si>
    <t>Above Market Leases [Member]</t>
  </si>
  <si>
    <t>Debt and Derivative Instruments (Narrative) (Details)</t>
  </si>
  <si>
    <t>Dec. 31, 2019USD ($)PropertyDebtInstrument</t>
  </si>
  <si>
    <t>Dec. 31, 2018USD ($)Loan</t>
  </si>
  <si>
    <t>Debt Instrument [Line Items]</t>
  </si>
  <si>
    <t>Indebtedness includes effects of interest rate swap, weighted average interest rate</t>
  </si>
  <si>
    <t>3.78%</t>
  </si>
  <si>
    <t>Carrying value of debt</t>
  </si>
  <si>
    <t>Estimated fair value of debt</t>
  </si>
  <si>
    <t>Outstanding line of credit</t>
  </si>
  <si>
    <t>Cash received in early termination of interest rate swap agreements</t>
  </si>
  <si>
    <t>Number of loans repaid prior to maturity | Loan</t>
  </si>
  <si>
    <t>Amount expected to be reclassified from accumulated other comprehensive loss into income in the next twelve months</t>
  </si>
  <si>
    <t>Mortgages Payable [Member]</t>
  </si>
  <si>
    <t>Weighted Average Years to Maturity</t>
  </si>
  <si>
    <t>3 years 8 months 12 days</t>
  </si>
  <si>
    <t>Mortgages payable, covenant compliance</t>
  </si>
  <si>
    <t>the Company was current on all of the payments and in compliance with all financial covenants.</t>
  </si>
  <si>
    <t>Revolving Credit Facility [Member]</t>
  </si>
  <si>
    <t>Credit facility, maximum borrowing capacity</t>
  </si>
  <si>
    <t>Line of credit accordion feature to increase available borrowings</t>
  </si>
  <si>
    <t>Credit facility, interest rate</t>
  </si>
  <si>
    <t>3.45%</t>
  </si>
  <si>
    <t>Credit facility, maturity date</t>
  </si>
  <si>
    <t>Aug. 1,
		2022</t>
  </si>
  <si>
    <t>Line of credit facility, expiration date, extension period</t>
  </si>
  <si>
    <t>Credit facility available for borrowing</t>
  </si>
  <si>
    <t>Term Loan [Member]</t>
  </si>
  <si>
    <t>4.29%</t>
  </si>
  <si>
    <t>Aug. 1,
		2023</t>
  </si>
  <si>
    <t>Mortgage Loans [Member]</t>
  </si>
  <si>
    <t>Number of debt instruments paid off | DebtInstrument</t>
  </si>
  <si>
    <t>Principal balance of debt instruments paid off</t>
  </si>
  <si>
    <t>Credit Facility [Member]</t>
  </si>
  <si>
    <t>Number of properties pledged as collateral | Property</t>
  </si>
  <si>
    <t>Debt and Derivative Instruments (Schedule of Mortgages and Credit Facility Payable) (Details) - USD ($) $ in Thousands</t>
  </si>
  <si>
    <t>Mortgage Loans On Real Estate [Line Items]</t>
  </si>
  <si>
    <t>Mortgages payable</t>
  </si>
  <si>
    <t>Credit facility payable</t>
  </si>
  <si>
    <t>Total debt before unamortized mortgage premiums and debt issuance costs including impact of interest rate swaps</t>
  </si>
  <si>
    <t>Add: Unamortized mortgage premiums</t>
  </si>
  <si>
    <t>Less: Unamortized debt issuance costs</t>
  </si>
  <si>
    <t>Total debt</t>
  </si>
  <si>
    <t>Mortgages Payable, Weighted Average Interest Rate</t>
  </si>
  <si>
    <t>3.69%</t>
  </si>
  <si>
    <t>3.71%</t>
  </si>
  <si>
    <t>Credit Facilities Payable, Weighted Average Interest Rate</t>
  </si>
  <si>
    <t>3.92%</t>
  </si>
  <si>
    <t>4.22%</t>
  </si>
  <si>
    <t>Total debt before unamortized mortgage premiums and debt issuance costs including impact of interest rate swaps, Weighted Average Interest Rate</t>
  </si>
  <si>
    <t>3.91%</t>
  </si>
  <si>
    <t>Fixed rate mortgages payable [Member]</t>
  </si>
  <si>
    <t>4.25%</t>
  </si>
  <si>
    <t>Variable rate mortgages payable with swap agreements [Member]</t>
  </si>
  <si>
    <t>3.33%</t>
  </si>
  <si>
    <t>Variable rate mortgages payable [Member]</t>
  </si>
  <si>
    <t>3.29%</t>
  </si>
  <si>
    <t>3.95%</t>
  </si>
  <si>
    <t>Debt and Derivative Instruments (Schedule of Principal Payments and Maturities of Company's Debt) (Details) - USD ($) $ in Thousands</t>
  </si>
  <si>
    <t>Maturity of Credit Facility [Member]</t>
  </si>
  <si>
    <t>Scheduled Principal Payments [Member]</t>
  </si>
  <si>
    <t>Maturities of Mortgage Loans [Member]</t>
  </si>
  <si>
    <t>Debt and Derivative Instruments (Summary of Interest Rate Swap Contracts Outstanding) (Details) $ in Thousands</t>
  </si>
  <si>
    <t>Derivative [Line Items]</t>
  </si>
  <si>
    <t>Derivative asset, notional amount</t>
  </si>
  <si>
    <t>Derivative liability, notional amount</t>
  </si>
  <si>
    <t>Recurring [Member]</t>
  </si>
  <si>
    <t>Fair value of derivative assets measured on recurring basis</t>
  </si>
  <si>
    <t>Fair value of derivative liabilities measured on recurring basis</t>
  </si>
  <si>
    <t>Interest Rate Swap One [Member]</t>
  </si>
  <si>
    <t>Derivative instrument, date entered</t>
  </si>
  <si>
    <t>Jan. 25,
		2016</t>
  </si>
  <si>
    <t>Derivative instrument, effective date</t>
  </si>
  <si>
    <t>Feb. 1,
		2016</t>
  </si>
  <si>
    <t>Derivative instrument, maturity date</t>
  </si>
  <si>
    <t>Feb. 1,
		2021</t>
  </si>
  <si>
    <t>Derivative instrument, pay fixed interest rate</t>
  </si>
  <si>
    <t>1.40%</t>
  </si>
  <si>
    <t>Interest Rate Swap One [Member] | Recurring [Member]</t>
  </si>
  <si>
    <t>Interest Rate Swap Two [Member]</t>
  </si>
  <si>
    <t>Jun. 7,
		2016</t>
  </si>
  <si>
    <t>Jul. 1,
		2016</t>
  </si>
  <si>
    <t>Jul. 1,
		2023</t>
  </si>
  <si>
    <t>1.42%</t>
  </si>
  <si>
    <t>Interest Rate Swap Two [Member] | Recurring [Member]</t>
  </si>
  <si>
    <t>Interest Rate Swap Three [Member]</t>
  </si>
  <si>
    <t>Jul. 21,
		2016</t>
  </si>
  <si>
    <t>Aug. 1,
		2016</t>
  </si>
  <si>
    <t>1.30%</t>
  </si>
  <si>
    <t>Interest Rate Swap Three [Member] | Recurring [Member]</t>
  </si>
  <si>
    <t>Interest Rate Swap Four [Member]</t>
  </si>
  <si>
    <t>Feb. 11,
		2015</t>
  </si>
  <si>
    <t>Mar. 2,
		2015</t>
  </si>
  <si>
    <t>Mar. 1,
		2022</t>
  </si>
  <si>
    <t>2.02%</t>
  </si>
  <si>
    <t>Interest Rate Swap Four [Member] | Recurring [Member]</t>
  </si>
  <si>
    <t>Interest Rate Swap Five [Member]</t>
  </si>
  <si>
    <t>Apr. 7,
		2015</t>
  </si>
  <si>
    <t>Apr. 7,
		2022</t>
  </si>
  <si>
    <t>1.74%</t>
  </si>
  <si>
    <t>Interest Rate Swap Five [Member] | Recurring [Member]</t>
  </si>
  <si>
    <t>Interest Rate Swap Six [Member]</t>
  </si>
  <si>
    <t>Sep. 17,
		2015</t>
  </si>
  <si>
    <t>Sep. 17,
		2022</t>
  </si>
  <si>
    <t>1.90%</t>
  </si>
  <si>
    <t>Interest Rate Swap Six [Member] | Recurring [Member]</t>
  </si>
  <si>
    <t>Interest Rate Swap Seven [Member]</t>
  </si>
  <si>
    <t>Oct. 2,
		2015</t>
  </si>
  <si>
    <t>Nov. 1,
		2015</t>
  </si>
  <si>
    <t>Nov. 1,
		2022</t>
  </si>
  <si>
    <t>1.79%</t>
  </si>
  <si>
    <t>Interest Rate Swap Seven [Member] | Recurring [Member]</t>
  </si>
  <si>
    <t>Interest Rate Swap Eight [Member]</t>
  </si>
  <si>
    <t>Dec. 23,
		2015</t>
  </si>
  <si>
    <t>Jan. 2,
		2026</t>
  </si>
  <si>
    <t>2.30%</t>
  </si>
  <si>
    <t>Interest Rate Swap Eight [Member] | Recurring [Member]</t>
  </si>
  <si>
    <t>Interest Rate Swap Nine [Member]</t>
  </si>
  <si>
    <t>Jun. 5,
		2017</t>
  </si>
  <si>
    <t>May 31,
		2017</t>
  </si>
  <si>
    <t>May 15,
		2022</t>
  </si>
  <si>
    <t>Interest Rate Swap Nine [Member] | Recurring [Member]</t>
  </si>
  <si>
    <t>Interest Rate Swap Ten [Member]</t>
  </si>
  <si>
    <t>Aug. 23,
		2018</t>
  </si>
  <si>
    <t>Sep. 4,
		2018</t>
  </si>
  <si>
    <t>2.73%</t>
  </si>
  <si>
    <t>Interest Rate Swap Ten [Member] | Recurring [Member]</t>
  </si>
  <si>
    <t>Interest Rate Swap Eleven [Member]</t>
  </si>
  <si>
    <t>2.74%</t>
  </si>
  <si>
    <t>Interest Rate Swap Eleven [Member] | Recurring [Member]</t>
  </si>
  <si>
    <t>Interest Rate Swap Twelve [Member]</t>
  </si>
  <si>
    <t>Interest Rate Swap Twelve [Member] | Recurring [Member]</t>
  </si>
  <si>
    <t>Interest Rate Swap Thirteen [Member]</t>
  </si>
  <si>
    <t>Interest Rate Swap Thirteen [Member] | Recurring [Member]</t>
  </si>
  <si>
    <t>Receive floating rate index based upon one month LIBOR. At December 31, 2019, the one month LIBOR equaled 1.76%.</t>
  </si>
  <si>
    <t>Debt and Derivative Instruments (Summary of Interest Rate Swap Contracts Outstanding) (Parenthetical) (Details)</t>
  </si>
  <si>
    <t>Derivative instrument, receive floating rate index</t>
  </si>
  <si>
    <t>one month LIBOR</t>
  </si>
  <si>
    <t>LIBOR [Member]</t>
  </si>
  <si>
    <t>One month floating rate</t>
  </si>
  <si>
    <t>1.76%</t>
  </si>
  <si>
    <t>Debt and Derivative Instruments (Schedule of Effect of Derivatives on Consolidated Statements of Operations and Other Comprehensive Loss) (Details) - Designated as Hedging Instrument [Member] - Cash Flow Hedging [Member] - USD ($) $ in Thousands</t>
  </si>
  <si>
    <t>Derivative Instruments, Gain (Loss) [Line Items]</t>
  </si>
  <si>
    <t>Effective portion of derivatives</t>
  </si>
  <si>
    <t>Reclassification adjustment for amounts included in net gain or loss (effective portion)</t>
  </si>
  <si>
    <t>Ineffective portion of derivatives</t>
  </si>
  <si>
    <t>Equity-Based Compensation - Narrative (Details) - USD ($) $ in Thousands</t>
  </si>
  <si>
    <t>Jun. 04, 2019</t>
  </si>
  <si>
    <t>Share Based Compensation Arrangement By Share Based Payment Award [Line Items]</t>
  </si>
  <si>
    <t>Share-based compensation vesting percentage</t>
  </si>
  <si>
    <t>33.33%</t>
  </si>
  <si>
    <t>Restricted Stock [Member]</t>
  </si>
  <si>
    <t>Weighted average remaining period unrecognized compensation expense related to non-vested</t>
  </si>
  <si>
    <t>1 year 6 months</t>
  </si>
  <si>
    <t>Common stock shares issued upon vesting</t>
  </si>
  <si>
    <t>Share-based compensation shares issued</t>
  </si>
  <si>
    <t>Restricted Stock [Member] | Minimum [Member]</t>
  </si>
  <si>
    <t>Share-based compensation vesting period</t>
  </si>
  <si>
    <t>Restricted Stock [Member] | Maximum [Member]</t>
  </si>
  <si>
    <t>3 years</t>
  </si>
  <si>
    <t>Restricted Stock Units (RSUs) [Member]</t>
  </si>
  <si>
    <t>Restricted Stock Units (RSUs) [Member] | Minimum [Member]</t>
  </si>
  <si>
    <t>Restricted Stock Units (RSUs) [Member] | Maximum [Member]</t>
  </si>
  <si>
    <t>Restricted Shares and Restricted Share Units [Member]</t>
  </si>
  <si>
    <t>Unrecognized compensation expense of unvested share-based awards</t>
  </si>
  <si>
    <t>Total fair value at vesting date</t>
  </si>
  <si>
    <t>Non-Employee Directors [Member] | Restricted Shares and Restricted Share Units [Member]</t>
  </si>
  <si>
    <t>Share-based compensation expense</t>
  </si>
  <si>
    <t>Equity-Based Compensation (Summary of the Restricted Shares and Restricted Share Units) (Details) - shares</t>
  </si>
  <si>
    <t>Outstanding, Shares</t>
  </si>
  <si>
    <t>Granted, Shares</t>
  </si>
  <si>
    <t>Vested, Shares</t>
  </si>
  <si>
    <t>Equity-Based Compensation (Summary of the Restricted Shares and Restricted Share Units) (Parenthetical) (Details) - $ / shares</t>
  </si>
  <si>
    <t>Granted, Grant Date Fair Value</t>
  </si>
  <si>
    <t>Income Tax and Distributions (Narrative) (Details) - USD ($)</t>
  </si>
  <si>
    <t>Income Tax And Distributions [Line Items]</t>
  </si>
  <si>
    <t>REIT taxable income (loss)</t>
  </si>
  <si>
    <t>Uncertain tax positions</t>
  </si>
  <si>
    <t>Increases or decreases in uncertain tax positions due to changes in tax positions</t>
  </si>
  <si>
    <t>Interest or penalties recognized</t>
  </si>
  <si>
    <t>Tax examination year</t>
  </si>
  <si>
    <t>2016 2017 2018 2019</t>
  </si>
  <si>
    <t>Amount per share of distributions</t>
  </si>
  <si>
    <t>Amount per share of distributions, per day</t>
  </si>
  <si>
    <t>Annualized rate on Estimated Per Share NAV</t>
  </si>
  <si>
    <t>6.00%</t>
  </si>
  <si>
    <t>Effective income tax rate</t>
  </si>
  <si>
    <t>28.51%</t>
  </si>
  <si>
    <t>Federal tax rate</t>
  </si>
  <si>
    <t>21.00%</t>
  </si>
  <si>
    <t>Deferred tax benefit related to impairment</t>
  </si>
  <si>
    <t>Full valuation allowance</t>
  </si>
  <si>
    <t>Income tax expense (benefit)</t>
  </si>
  <si>
    <t>Mainstreet Texas Development Fund, LLC ("Mainstreet JV") [Member] | ILLINOIS [Member]</t>
  </si>
  <si>
    <t>State rate</t>
  </si>
  <si>
    <t>9.50%</t>
  </si>
  <si>
    <t>IL tax rate</t>
  </si>
  <si>
    <t>7.51%</t>
  </si>
  <si>
    <t>Percentage of adjusted REIT taxable income require to distribute among shareholders</t>
  </si>
  <si>
    <t>90.00%</t>
  </si>
  <si>
    <t>Income Tax and Distributions (Schedule of Distributions Paid and Declared) (Details) - USD ($) $ in Thousands</t>
  </si>
  <si>
    <t>Income Tax and Distributions - (Tax Character of Distributions to Common Stockholders) (Details) - $ / shares</t>
  </si>
  <si>
    <t>Ordinary income</t>
  </si>
  <si>
    <t>Capital gain</t>
  </si>
  <si>
    <t>Nontaxable return of capital</t>
  </si>
  <si>
    <t>Earnings (Loss) per Share (Details) - shares</t>
  </si>
  <si>
    <t>Additional shares excluded from the computation of diluted earnings per share</t>
  </si>
  <si>
    <t>Commitments and Contingencies (Narrative) (Details) - USD ($)</t>
  </si>
  <si>
    <t>Commitments and Contingencies (Schedule of Change in Earnout Liability for Acquisition of Certain Properties) (Details)</t>
  </si>
  <si>
    <t>Earnout liability-beginning of period</t>
  </si>
  <si>
    <t>Increases:</t>
  </si>
  <si>
    <t>Additional earnout liability</t>
  </si>
  <si>
    <t>Amortization expense</t>
  </si>
  <si>
    <t>Decreases:</t>
  </si>
  <si>
    <t>Earnout payments</t>
  </si>
  <si>
    <t>Other:</t>
  </si>
  <si>
    <t>Adjustments to acquisition related costs</t>
  </si>
  <si>
    <t>Earnout liability – end of period</t>
  </si>
  <si>
    <t>Segment Reporting (Details) - Segment</t>
  </si>
  <si>
    <t>Number of reportable segments</t>
  </si>
  <si>
    <t>Transactions with Related Parties (Schedule of Related Party Transactions) (Details) - USD ($) $ in Thousands</t>
  </si>
  <si>
    <t>Related Party Transaction [Line Items]</t>
  </si>
  <si>
    <t>General and Administrative Reimbursements [Member]</t>
  </si>
  <si>
    <t>General and administrative expenses incurred with related party</t>
  </si>
  <si>
    <t>Acquisition Related Costs [Member]</t>
  </si>
  <si>
    <t>Expenses incurred with related party</t>
  </si>
  <si>
    <t>Acquisition Fees [Member]</t>
  </si>
  <si>
    <t>Acquisition Costs and Fees [Member]</t>
  </si>
  <si>
    <t>Real Estate Management Fees [Member]</t>
  </si>
  <si>
    <t>Real estate management related costs with related party</t>
  </si>
  <si>
    <t>Property Operating Expenses [Member]</t>
  </si>
  <si>
    <t>Construction Management Fees [Member]</t>
  </si>
  <si>
    <t>Real Estate Management Costs [Member]</t>
  </si>
  <si>
    <t>[3]</t>
  </si>
  <si>
    <t>Business Management Fee [Member]</t>
  </si>
  <si>
    <t>[4]</t>
  </si>
  <si>
    <t>The Business Manager and its related parties are entitled to reimbursement for certain general and administrative expenses incurred by the Business Manager and its related parties relating to the Company’s administration. Such costs are included in general and administrative expenses on the consolidated statements of operations and comprehensive loss. Unpaid amounts are included in due to related parties on the consolidated balance sheets.</t>
  </si>
  <si>
    <t>Prior to February 11, 2019, the Company was required to pay the Business Manager or its affiliates a fee equal to 1.5% of the “contract purchase price,” as defined, of each asset acquired.  The business management agreement was amended and restated to, among other things, remove the obligation to pay acquisition fees and disposition fees payable to the Business Manager by the Company with respect to transactions occurring on or after February 11, 2019. The Business Manager and its related parties continue to be reimbursed for acquisition and transaction related costs of the Business Manager and its related parties relating to the Company’s acquisition activities, regardless of whether the Company acquires the real estate assets.  There were no related party acquisition costs or fees incurred during the year ended December 31, 2019. Of the $36 related party acquisition costs and fees incurred during the year ended December 31, 2018, $12 are capitalized as the acquisition of net investment properties on the consolidated balance sheet. Of the $1,540 related party acquisition costs incurred during the year ended December 31, 2017, $1,260 are capitalized as the acquisition of net investment properties on the consolidated balance sheet, $134 are capitalized as investment in unconsolidated entities on the consolidated balance sheet, and $146 of such costs are included in acquisition related costs on the consolidated statement of operations and comprehensive loss. Unpaid amounts are included in due to related parties on the consolidated balance sheets.</t>
  </si>
  <si>
    <t>For each property that is managed by Inland Commercial Real Estate Services LLC (the “Real Estate Manager”) (and its predecesso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o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on the consolidated statements of operations and comprehensive loss. As of December 31, 2019, unpaid construction management fees of $6 are included in liabilities associated with investment properties held for sale on the consolidated balance sheet. The remaining unpaid amounts are included in due to related parties on the consolidated balance sheet.</t>
  </si>
  <si>
    <t>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t>
  </si>
  <si>
    <t>Transactions with Related Parties (Narrative) (Details) - USD ($)</t>
  </si>
  <si>
    <t>Asset acquisition fee to contract purchase price, percentage</t>
  </si>
  <si>
    <t>1.50%</t>
  </si>
  <si>
    <t>Annual business management fee to its average invested assets, percentage</t>
  </si>
  <si>
    <t>0.65%</t>
  </si>
  <si>
    <t>Quarterly payable business management fee to its average invested assets, percentage</t>
  </si>
  <si>
    <t>0.1625%</t>
  </si>
  <si>
    <t>Acquisition Related Costs and Fee [Member]</t>
  </si>
  <si>
    <t>Total acquisition cost and fees</t>
  </si>
  <si>
    <t>Acquisition costs and fees capitalized as the acquisition of net investment properties</t>
  </si>
  <si>
    <t>Acquisition costs capitalized as investment in unconsolidated entities</t>
  </si>
  <si>
    <t>Monthly Real Estate Management Fee Of Single Tenant Property [Member] | Maximum [Member]</t>
  </si>
  <si>
    <t>Property management fee, percentage</t>
  </si>
  <si>
    <t>Monthly Real Estate Management Fee Of Any Other Property [Member] | Maximum [Member]</t>
  </si>
  <si>
    <t>3.90%</t>
  </si>
  <si>
    <t>Leases - Additional Information (Detail) $ in Thousands</t>
  </si>
  <si>
    <t>Dec. 31, 2019USD ($)OperatingLease</t>
  </si>
  <si>
    <t>Jan. 01, 2019USD ($)</t>
  </si>
  <si>
    <t>Jul. 01, 2007GroundLeaseRenewalOption</t>
  </si>
  <si>
    <t>Operating Leased Assets [Line Items]</t>
  </si>
  <si>
    <t>Number of retail operating leases | OperatingLease</t>
  </si>
  <si>
    <t>Number of ground leases | GroundLease</t>
  </si>
  <si>
    <t>Lessee, operating lease, option to extend</t>
  </si>
  <si>
    <t>Assumed as part of a property purchased in October 2015 and extends through June 30, 2037 with six 5-year renewal options</t>
  </si>
  <si>
    <t>Number of lessee renewal options | RenewalOption</t>
  </si>
  <si>
    <t>Lessee, operating lease, renewal term</t>
  </si>
  <si>
    <t>Interest rate</t>
  </si>
  <si>
    <t>6.225%</t>
  </si>
  <si>
    <t>Total rent expense</t>
  </si>
  <si>
    <t>Lessor, operating leases, remaining lease term</t>
  </si>
  <si>
    <t>Maximum [Member]</t>
  </si>
  <si>
    <t>17 years</t>
  </si>
  <si>
    <t>Leases - Summary of Rental Income Related to Operating Leases (Detail) - USD ($) $ in Thousands</t>
  </si>
  <si>
    <t>Operating Leases Lease Income [Abstract]</t>
  </si>
  <si>
    <t>Rental income - fixed payments</t>
  </si>
  <si>
    <t>Rental income - variable payments</t>
  </si>
  <si>
    <t>Primarily includes tenant recovery income for real estate taxes, common area maintenance and insurance.</t>
  </si>
  <si>
    <t>Leases - Schedule of Future Base Rent Payments to be Received Under Operating Leases (Detail) $ in Thousands</t>
  </si>
  <si>
    <t>Leases - Summary of Future Ground Lease Payments (Detail) $ in Thousands</t>
  </si>
  <si>
    <t>Operating Leases Future Minimum Payments Due [Abstract]</t>
  </si>
  <si>
    <t>Fair Value Measurements (Schedule of Fair Value Assets and Liabilities Measured on a Recurring Basis) (Details) - Recurring [Member] - Interest Rate Swap Agreements [Member] - USD ($) $ in Thousands</t>
  </si>
  <si>
    <t>Other Assets [Member]</t>
  </si>
  <si>
    <t>Derivatives Fair Value [Line Items]</t>
  </si>
  <si>
    <t>Interest rate swap agreements - Other assets</t>
  </si>
  <si>
    <t>Other Liabilities [Member]</t>
  </si>
  <si>
    <t>Interest rate swap agreements - Other liabilities</t>
  </si>
  <si>
    <t>Level 2 [Member] | Other Assets [Member]</t>
  </si>
  <si>
    <t>Level 2 [Member] | Other Liabilities [Member]</t>
  </si>
  <si>
    <t>Fair Value Measurements (Narrative) (Details) $ in Thousands</t>
  </si>
  <si>
    <t>Fair Value Assets And Liabilities Measured On Recurring And Nonrecurring Basis [Line Items]</t>
  </si>
  <si>
    <t>Impairment charge</t>
  </si>
  <si>
    <t>Non-recurring Fair Value Measurements [Member]</t>
  </si>
  <si>
    <t>Number of investment properties that met held for sale | Property</t>
  </si>
  <si>
    <t>Fair value of investment property based on discounted cash flow model term</t>
  </si>
  <si>
    <t>10 years</t>
  </si>
  <si>
    <t>Non-recurring Fair Value Measurements [Member] | Measurement Input, Cap Rate [Member]</t>
  </si>
  <si>
    <t>Capitalization and discount rate</t>
  </si>
  <si>
    <t>Non-recurring Fair Value Measurements [Member] | Measurement Input, Discount Rate [Member]</t>
  </si>
  <si>
    <t>Quarterly Supplemental Financial Information - Schedule of Quarterly Financial Information (Details) - USD ($) $ / shares in Units, $ in Thousands</t>
  </si>
  <si>
    <t>Sep. 30, 2019</t>
  </si>
  <si>
    <t>Jun. 30, 2019</t>
  </si>
  <si>
    <t>Mar. 31, 2019</t>
  </si>
  <si>
    <t>Sep. 30, 2018</t>
  </si>
  <si>
    <t>Jun. 30, 2018</t>
  </si>
  <si>
    <t>Mar. 31, 2018</t>
  </si>
  <si>
    <t>Quarterly Financial Information Disclosure [Abstract]</t>
  </si>
  <si>
    <t>Quarterly net loss per common share amounts may not total the annual amounts due to rounding and the changes in the number of weighted common shares outstanding.</t>
  </si>
  <si>
    <t>Subsequent Events (Narrative) (Details) - USD ($) $ / shares in Units, $ in Thousands</t>
  </si>
  <si>
    <t>Mar. 17, 2020</t>
  </si>
  <si>
    <t>Jan. 31, 2020</t>
  </si>
  <si>
    <t>Subsequent Event [Line Items]</t>
  </si>
  <si>
    <t>Subsequent Event [Member] | 2727 Iowa Street, Whispering Ridge and Treasure Valley [Member]</t>
  </si>
  <si>
    <t>Aggregate net proceeds from sale of investment properties</t>
  </si>
  <si>
    <t>Schedule III Real Estate and Accumulated Depreciation (Details) - USD ($) $ in Thousands</t>
  </si>
  <si>
    <t>Real Estate And Accumulated Depreciation [Line Items]</t>
  </si>
  <si>
    <t>Encumbrance</t>
  </si>
  <si>
    <t>Initial cost, Land</t>
  </si>
  <si>
    <t>Initial cost, Buildings and Improvements</t>
  </si>
  <si>
    <t>Cost Capitalized Subsequent to Acquisitions</t>
  </si>
  <si>
    <t>Gross amount carried at end of period, Land</t>
  </si>
  <si>
    <t>[3],[4]</t>
  </si>
  <si>
    <t>Gross amount carried at end of period, Buildings and Improvements</t>
  </si>
  <si>
    <t>Gross amount carried at end of period, Total</t>
  </si>
  <si>
    <t>Accumulated Depreciation</t>
  </si>
  <si>
    <t>[5]</t>
  </si>
  <si>
    <t>Blossom Valley Plaza [Member] | Turlock, CA [Member]</t>
  </si>
  <si>
    <t>Date Constructed</t>
  </si>
  <si>
    <t>1988</t>
  </si>
  <si>
    <t>Date Acquired</t>
  </si>
  <si>
    <t>2015</t>
  </si>
  <si>
    <t>Blossom Valley Plaza [Member] | Turlock, CA [Member] | Minimum [Member]</t>
  </si>
  <si>
    <t>Depreciable Lives</t>
  </si>
  <si>
    <t>Blossom Valley Plaza [Member] | Turlock, CA [Member] | Maximum [Member]</t>
  </si>
  <si>
    <t>Branson Hills Plaza [Member] | Branson, MO [Member]</t>
  </si>
  <si>
    <t>2005</t>
  </si>
  <si>
    <t>2014</t>
  </si>
  <si>
    <t>Branson Hills Plaza [Member] | Branson, MO [Member] | Minimum [Member]</t>
  </si>
  <si>
    <t>Branson Hills Plaza [Member] | Branson, MO [Member] | Maximum [Member]</t>
  </si>
  <si>
    <t>Coastal North Town Center [Member] | Myrtle Beach, SC [Member]</t>
  </si>
  <si>
    <t>2016</t>
  </si>
  <si>
    <t>Coastal North Town Center [Member] | Myrtle Beach, SC [Member] | Minimum [Member]</t>
  </si>
  <si>
    <t>Coastal North Town Center [Member] | Myrtle Beach, SC [Member] | Maximum [Member]</t>
  </si>
  <si>
    <t>Coastal North Town Center Phase II [Member] | Myrtle Beach, SC [Member]</t>
  </si>
  <si>
    <t>2017</t>
  </si>
  <si>
    <t>Coastal North Town Center Phase II [Member] | Myrtle Beach, SC [Member] | Minimum [Member]</t>
  </si>
  <si>
    <t>Coastal North Town Center Phase II [Member] | Myrtle Beach, SC [Member] | Maximum [Member]</t>
  </si>
  <si>
    <t>Dixie Valley [Member] | Louisville, KY [Member]</t>
  </si>
  <si>
    <t>Dixie Valley [Member] | Louisville, KY [Member] | Minimum [Member]</t>
  </si>
  <si>
    <t>Dixie Valley [Member] | Louisville, KY [Member] | Maximum [Member]</t>
  </si>
  <si>
    <t>Dogwood Festival [Member] | Flowood, MO [Member]</t>
  </si>
  <si>
    <t>2002</t>
  </si>
  <si>
    <t>Dogwood Festival [Member] | Flowood, MO [Member] | Minimum [Member]</t>
  </si>
  <si>
    <t>Dogwood Festival [Member] | Flowood, MO [Member] | Maximum [Member]</t>
  </si>
  <si>
    <t>Eastside Junction [Member] | Athens, AL [Member]</t>
  </si>
  <si>
    <t>2008</t>
  </si>
  <si>
    <t>Eastside Junction [Member] | Athens, AL [Member] | Minimum [Member]</t>
  </si>
  <si>
    <t>Eastside Junction [Member] | Athens, AL [Member] | Maximum [Member]</t>
  </si>
  <si>
    <t>Fairgrounds Crossing [Member] | Hot Springs, AR [Member]</t>
  </si>
  <si>
    <t>Fairgrounds Crossing [Member] | Hot Springs, AR [Member] | Minimum [Member]</t>
  </si>
  <si>
    <t>Fairgrounds Crossing [Member] | Hot Springs, AR [Member] | Maximum [Member]</t>
  </si>
  <si>
    <t>Fox Point Plaza [Member] | Neenah, WI [Member]</t>
  </si>
  <si>
    <t>Fox Point Plaza [Member] | Neenah, WI [Member] | Minimum [Member]</t>
  </si>
  <si>
    <t>Fox Point Plaza [Member] | Neenah, WI [Member] | Maximum [Member]</t>
  </si>
  <si>
    <t>Frisco Marketplace [Member] | Frisco, TX [Member]</t>
  </si>
  <si>
    <t>Frisco Marketplace [Member] | Frisco, TX [Member] | Minimum [Member]</t>
  </si>
  <si>
    <t>Frisco Marketplace [Member] | Frisco, TX [Member] | Maximum [Member]</t>
  </si>
  <si>
    <t>Green Tree Shopping Center [Member] | Katy, TX [Member]</t>
  </si>
  <si>
    <t>1997</t>
  </si>
  <si>
    <t>Green Tree Shopping Center [Member] | Katy, TX [Member] | Minimum [Member]</t>
  </si>
  <si>
    <t>Green Tree Shopping Center [Member] | Katy, TX [Member] | Maximum [Member]</t>
  </si>
  <si>
    <t>Harris Plaza [Member] | Layton, UT [Member]</t>
  </si>
  <si>
    <t>Harris Plaza [Member] | Layton, UT [Member] | Minimum [Member]</t>
  </si>
  <si>
    <t>2001</t>
  </si>
  <si>
    <t>Harris Plaza [Member] | Layton, UT [Member] | Maximum [Member]</t>
  </si>
  <si>
    <t>Harvest Square [Member] | Harvest, AL [Member]</t>
  </si>
  <si>
    <t>Harvest Square [Member] | Harvest, AL [Member] | Minimum [Member]</t>
  </si>
  <si>
    <t>Harvest Square [Member] | Harvest, AL [Member] | Maximum [Member]</t>
  </si>
  <si>
    <t>Heritage Square [Member] | Conyers, AL [Member]</t>
  </si>
  <si>
    <t>2010</t>
  </si>
  <si>
    <t>Heritage Square [Member] | Conyers, AL [Member] | Minimum [Member]</t>
  </si>
  <si>
    <t>Heritage Square [Member] | Conyers, AL [Member] | Maximum [Member]</t>
  </si>
  <si>
    <t>Kroger - Copps Grocery Store [Member] | Stevens Point, WI [Member]</t>
  </si>
  <si>
    <t>[1],[3]</t>
  </si>
  <si>
    <t>[3],[5]</t>
  </si>
  <si>
    <t>2012</t>
  </si>
  <si>
    <t>Kroger - Copps Grocery Store [Member] | Stevens Point, WI [Member] | Minimum [Member]</t>
  </si>
  <si>
    <t>Kroger - Copps Grocery Store [Member] | Stevens Point, WI [Member] | Maximum [Member]</t>
  </si>
  <si>
    <t>Kroger - Pick n Save Center [Member] | West Bend, WI [Member]</t>
  </si>
  <si>
    <t>2011</t>
  </si>
  <si>
    <t>Kroger - Pick n Save Center [Member] | West Bend, WI [Member] | Minimum [Member]</t>
  </si>
  <si>
    <t>Kroger - Pick n Save Center [Member] | West Bend, WI [Member] | Maximum [Member]</t>
  </si>
  <si>
    <t>Lakeside Crossing [Member] | Lynchburg, VA [Member]</t>
  </si>
  <si>
    <t>2013</t>
  </si>
  <si>
    <t>Lakeside Crossing [Member] | Lynchburg, VA [Member] | Minimum [Member]</t>
  </si>
  <si>
    <t>Lakeside Crossing [Member] | Lynchburg, VA [Member] | Maximum [Member]</t>
  </si>
  <si>
    <t>Landing at Ocean Isle Beach [Member] | Ocean Isle, NC [Member]</t>
  </si>
  <si>
    <t>2009</t>
  </si>
  <si>
    <t>Landing at Ocean Isle Beach [Member] | Ocean Isle, NC [Member] | Minimum [Member]</t>
  </si>
  <si>
    <t>Landing at Ocean Isle Beach [Member] | Ocean Isle, NC [Member] | Maximum [Member]</t>
  </si>
  <si>
    <t>Mansfield Pointe [Member] | Mansfield, TX [Member]</t>
  </si>
  <si>
    <t>Mansfield Pointe [Member] | Mansfield, TX [Member] | Minimum [Member]</t>
  </si>
  <si>
    <t>Mansfield Pointe [Member] | Mansfield, TX [Member] | Maximum [Member]</t>
  </si>
  <si>
    <t>Marketplace at El Paseo [Member] | Fresno, CA [Member]</t>
  </si>
  <si>
    <t>Marketplace at El Paseo [Member] | Fresno, CA [Member] | Minimum [Member]</t>
  </si>
  <si>
    <t>Marketplace at El Paseo [Member] | Fresno, CA [Member] | Maximum [Member]</t>
  </si>
  <si>
    <t>Marketplace at Tech Center [Member] | Newport News, VA [Member]</t>
  </si>
  <si>
    <t>Marketplace at Tech Center [Member] | Newport News, VA [Member] | Minimum [Member]</t>
  </si>
  <si>
    <t>Marketplace at Tech Center [Member] | Newport News, VA [Member] | Maximum [Member]</t>
  </si>
  <si>
    <t>MidTowne Shopping Center [Member] | Little Rock, AR [Member]</t>
  </si>
  <si>
    <t>MidTowne Shopping Center [Member] | Little Rock, AR [Member] | Minimum [Member]</t>
  </si>
  <si>
    <t>MidTowne Shopping Center [Member] | Little Rock, AR [Member] | Maximum [Member]</t>
  </si>
  <si>
    <t>Milford Marketplace [Member] | Milford, CT [Member]</t>
  </si>
  <si>
    <t>2007</t>
  </si>
  <si>
    <t>Milford Marketplace [Member] | Milford, CT [Member] | Minimum [Member]</t>
  </si>
  <si>
    <t>Milford Marketplace [Member] | Milford, CT [Member] | Maximum [Member]</t>
  </si>
  <si>
    <t>Newington Fair [Member] | Newington, CT [Member]</t>
  </si>
  <si>
    <t>Newington Fair [Member] | Newington, CT [Member] | Minimum [Member]</t>
  </si>
  <si>
    <t>1994</t>
  </si>
  <si>
    <t>Newington Fair [Member] | Newington, CT [Member] | Maximum [Member]</t>
  </si>
  <si>
    <t>North Hills Square [Member] | Coral Springs, FL [Member]</t>
  </si>
  <si>
    <t>North Hills Square [Member] | Coral Springs, FL [Member] | Minimum [Member]</t>
  </si>
  <si>
    <t>North Hills Square [Member] | Coral Springs, FL [Member] | Maximum [Member]</t>
  </si>
  <si>
    <t>Oquirrh Mountain Marketplace [Member] | Jordan, UT [Member]</t>
  </si>
  <si>
    <t>Oquirrh Mountain Marketplace [Member] | Jordan, UT [Member] | Minimum [Member]</t>
  </si>
  <si>
    <t>Oquirrh Mountain Marketplace [Member] | Jordan, UT [Member] | Maximum [Member]</t>
  </si>
  <si>
    <t>Oquirrh Mountain Marketplace Phase II [Member] | Jordan, UT [Member]</t>
  </si>
  <si>
    <t>Oquirrh Mountain Marketplace Phase II [Member] | Jordan, UT [Member] | Minimum [Member]</t>
  </si>
  <si>
    <t>Oquirrh Mountain Marketplace Phase II [Member] | Jordan, UT [Member] | Maximum [Member]</t>
  </si>
  <si>
    <t>Park Avenue Shopping Center [Member] | Little Rock, AR [Member]</t>
  </si>
  <si>
    <t>Park Avenue Shopping Center [Member] | Little Rock, AR [Member] | Minimum [Member]</t>
  </si>
  <si>
    <t>Park Avenue Shopping Center [Member] | Little Rock, AR [Member] | Maximum [Member]</t>
  </si>
  <si>
    <t>Pentucket Shopping Center [Member] | Plaistow, NH [Member]</t>
  </si>
  <si>
    <t>1986</t>
  </si>
  <si>
    <t>Pentucket Shopping Center [Member] | Plaistow, NH [Member] | Minimum [Member]</t>
  </si>
  <si>
    <t>Pentucket Shopping Center [Member] | Plaistow, NH [Member] | Maximum [Member]</t>
  </si>
  <si>
    <t>Plaza at Prairie Ridge [Member] | Pleasant Prairie, WI [Member]</t>
  </si>
  <si>
    <t>Plaza at Prairie Ridge [Member] | Pleasant Prairie, WI [Member] | Minimum [Member]</t>
  </si>
  <si>
    <t>Plaza at Prairie Ridge [Member] | Pleasant Prairie, WI [Member] | Maximum [Member]</t>
  </si>
  <si>
    <t>Prattville Town Center [Member] | Prattville, AL [Member]</t>
  </si>
  <si>
    <t>Prattville Town Center [Member] | Prattville, AL [Member] | Minimum [Member]</t>
  </si>
  <si>
    <t>Prattville Town Center [Member] | Prattville, AL [Member] | Maximum [Member]</t>
  </si>
  <si>
    <t>Regal Court [Member] | Shreveport, LA [Member]</t>
  </si>
  <si>
    <t>Regal Court [Member] | Shreveport, LA [Member] | Minimum [Member]</t>
  </si>
  <si>
    <t>Regal Court [Member] | Shreveport, LA [Member] | Maximum [Member]</t>
  </si>
  <si>
    <t>Settlers Ridge [Member] | Pittsburgh, PA [Member]</t>
  </si>
  <si>
    <t>Settlers Ridge [Member] | Pittsburgh, PA [Member] | Minimum [Member]</t>
  </si>
  <si>
    <t>Settlers Ridge [Member] | Pittsburgh, PA [Member] | Maximum [Member]</t>
  </si>
  <si>
    <t>Shoppes at Lake Park [Member] | West Valley City. UT [Member]</t>
  </si>
  <si>
    <t>Shoppes at Lake Park [Member] | West Valley City. UT [Member] | Minimum [Member]</t>
  </si>
  <si>
    <t>Shoppes at Lake Park [Member] | West Valley City. UT [Member] | Maximum [Member]</t>
  </si>
  <si>
    <t>Shoppes at Market Pointe [Member] | Papillion, NE [Member]</t>
  </si>
  <si>
    <t>Shoppes at Market Pointe [Member] | Papillion, NE [Member] | Minimum [Member]</t>
  </si>
  <si>
    <t>2006</t>
  </si>
  <si>
    <t>Shoppes at Market Pointe [Member] | Papillion, NE [Member] | Maximum [Member]</t>
  </si>
  <si>
    <t>Shoppes at Prairie Ridge [Member] | Pleasant Prairie, WI [Member]</t>
  </si>
  <si>
    <t>Shoppes at Prairie Ridge [Member] | Pleasant Prairie, WI [Member] | Minimum [Member]</t>
  </si>
  <si>
    <t>Shoppes at Prairie Ridge [Member] | Pleasant Prairie, WI [Member] | Maximum [Member]</t>
  </si>
  <si>
    <t>The Shoppes at Branson Hills [Member] | Branson, MO [Member]</t>
  </si>
  <si>
    <t>The Shoppes at Branson Hills [Member] | Branson, MO [Member] | Minimum [Member]</t>
  </si>
  <si>
    <t>The Shoppes at Branson Hills [Member] | Branson, MO [Member] | Maximum [Member]</t>
  </si>
  <si>
    <t>Shops at Hawk Ridge [Member] | St. Louis, MO [Member]</t>
  </si>
  <si>
    <t>Shops at Hawk Ridge [Member] | St. Louis, MO [Member] | Minimum [Member]</t>
  </si>
  <si>
    <t>Shops at Hawk Ridge [Member] | St. Louis, MO [Member] | Maximum [Member]</t>
  </si>
  <si>
    <t>Village at Burlington Creek [Member] | Kansas City, MO [Member]</t>
  </si>
  <si>
    <t>Village at Burlington Creek [Member] | Kansas City, MO [Member] | Minimum [Member]</t>
  </si>
  <si>
    <t>Village at Burlington Creek [Member] | Kansas City, MO [Member] | Maximum [Member]</t>
  </si>
  <si>
    <t>Walgreens Plaza [Member] | Jacksonville, NC [Member]</t>
  </si>
  <si>
    <t>Walgreens Plaza [Member] | Jacksonville, NC [Member] | Minimum [Member]</t>
  </si>
  <si>
    <t>Walgreens Plaza [Member] | Jacksonville, NC [Member] | Maximum [Member]</t>
  </si>
  <si>
    <t>Wedgewood Commons [Member] | Olive Branch, MS [Member]</t>
  </si>
  <si>
    <t>Wedgewood Commons [Member] | Olive Branch, MS [Member] | Minimum [Member]</t>
  </si>
  <si>
    <t>Wedgewood Commons [Member] | Olive Branch, MS [Member] | Maximum [Member]</t>
  </si>
  <si>
    <t>White City [Member] | Shrewsbury, MA [Member]</t>
  </si>
  <si>
    <t>White City [Member] | Shrewsbury, MA [Member] | Minimum [Member]</t>
  </si>
  <si>
    <t>White City [Member] | Shrewsbury, MA [Member] | Maximum [Member]</t>
  </si>
  <si>
    <t>Wilson Marketplace [Member] | Wilson, NC [Member]</t>
  </si>
  <si>
    <t>Wilson Marketplace [Member] | Wilson, NC [Member] | Minimum [Member]</t>
  </si>
  <si>
    <t>Wilson Marketplace [Member] | Wilson, NC [Member] | Maximum [Member]</t>
  </si>
  <si>
    <t>Yorkville Marketplace [Member] | Yorkville, IL [Member]</t>
  </si>
  <si>
    <t>Yorkville Marketplace [Member] | Yorkville, IL [Member] | Minimum [Member]</t>
  </si>
  <si>
    <t>Yorkville Marketplace [Member] | Yorkville, IL [Member] | Maximum [Member]</t>
  </si>
  <si>
    <t>The initial cost to the Company represents the original purchase price of the property.</t>
  </si>
  <si>
    <t>As applicable, some amounts include write-offs</t>
  </si>
  <si>
    <t>Reconciliation of real estate owned:</t>
  </si>
  <si>
    <t>The aggregate cost of real estate owned at December 31, 2019 for federal income tax purposes was $1,444,964.</t>
  </si>
  <si>
    <t>Reconciliation of accumulated depreciation:</t>
  </si>
  <si>
    <t>Schedule III Real Estate and Accumulated Depreciation (Narrative) (Details) $ in Thousands</t>
  </si>
  <si>
    <t>Aggregate cost of real estate owned for federal income tax purpose</t>
  </si>
  <si>
    <t>Schedule III Real Estate and Accumulated Depreciation - Reconciliation of Real Estate Owned (Details) - USD ($) $ in Thousands</t>
  </si>
  <si>
    <t>Reconciliation Of Carrying Amount Of Real Estate Investments Roll Forward</t>
  </si>
  <si>
    <t>Balance at January 1,</t>
  </si>
  <si>
    <t>Improvements, net of master lease</t>
  </si>
  <si>
    <t>Impairment of investment property</t>
  </si>
  <si>
    <t>Real estate sold</t>
  </si>
  <si>
    <t>Property held for sale</t>
  </si>
  <si>
    <t>Balance at December 31,</t>
  </si>
  <si>
    <t>[1],[2]</t>
  </si>
  <si>
    <t>Schedule III Real Estate and Accumulated Depreciation - Reconciliation of Accumulated Depreciation (Details) - USD ($) $ in Thousands</t>
  </si>
  <si>
    <t>Reconciliation Of Real Estate Accumulated Depreciation Roll Forward</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 &quot;#,##0.00000000_);_(&quot;$ &quot;(#,##0.00000000)" numFmtId="169"/>
    <numFmt formatCode="#,##0.0000_);(#,##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36024249</v>
      </c>
    </row>
    <row r="18" spans="1:3">
      <c r="A18" s="4" t="s">
        <v>28</v>
      </c>
      <c r="B18" s="4" t="s">
        <v>29</v>
      </c>
    </row>
    <row r="19" spans="1:3">
      <c r="A19" s="4" t="s">
        <v>30</v>
      </c>
      <c r="B19" s="4" t="s">
        <v>31</v>
      </c>
    </row>
    <row r="20" spans="1:3">
      <c r="A20" s="4" t="s">
        <v>32</v>
      </c>
      <c r="B20" s="4" t="s">
        <v>21</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c r="B34" s="4" t="s">
        <v>14</v>
      </c>
    </row>
    <row r="35" spans="1:3">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267946</v>
      </c>
      <c r="C3" s="6" t="n">
        <v>277229</v>
      </c>
    </row>
    <row r="4" spans="1:3">
      <c r="A4" s="4" t="s">
        <v>66</v>
      </c>
      <c r="B4" s="5" t="n">
        <v>983923</v>
      </c>
      <c r="C4" s="5" t="n">
        <v>1021607</v>
      </c>
    </row>
    <row r="5" spans="1:3">
      <c r="A5" s="4" t="s">
        <v>67</v>
      </c>
      <c r="B5" s="5" t="n">
        <v>1251869</v>
      </c>
      <c r="C5" s="5" t="n">
        <v>1298836</v>
      </c>
    </row>
    <row r="6" spans="1:3">
      <c r="A6" s="4" t="s">
        <v>68</v>
      </c>
      <c r="B6" s="5" t="n">
        <v>-170269</v>
      </c>
      <c r="C6" s="5" t="n">
        <v>-139134</v>
      </c>
    </row>
    <row r="7" spans="1:3">
      <c r="A7" s="4" t="s">
        <v>69</v>
      </c>
      <c r="B7" s="5" t="n">
        <v>1081600</v>
      </c>
      <c r="C7" s="5" t="n">
        <v>1159702</v>
      </c>
    </row>
    <row r="8" spans="1:3">
      <c r="A8" s="4" t="s">
        <v>70</v>
      </c>
      <c r="B8" s="5" t="n">
        <v>38752</v>
      </c>
    </row>
    <row r="9" spans="1:3">
      <c r="A9" s="4" t="s">
        <v>71</v>
      </c>
      <c r="B9" s="5" t="n">
        <v>4516</v>
      </c>
      <c r="C9" s="5" t="n">
        <v>15239</v>
      </c>
    </row>
    <row r="10" spans="1:3">
      <c r="A10" s="4" t="s">
        <v>72</v>
      </c>
      <c r="B10" s="5" t="n">
        <v>1017</v>
      </c>
      <c r="C10" s="5" t="n">
        <v>1001</v>
      </c>
    </row>
    <row r="11" spans="1:3">
      <c r="A11" s="4" t="s">
        <v>73</v>
      </c>
      <c r="B11" s="5" t="n">
        <v>17231</v>
      </c>
      <c r="C11" s="5" t="n">
        <v>16176</v>
      </c>
    </row>
    <row r="12" spans="1:3">
      <c r="A12" s="4" t="s">
        <v>74</v>
      </c>
      <c r="B12" s="5" t="n">
        <v>89352</v>
      </c>
      <c r="C12" s="5" t="n">
        <v>115357</v>
      </c>
    </row>
    <row r="13" spans="1:3">
      <c r="A13" s="4" t="s">
        <v>75</v>
      </c>
      <c r="B13" s="5" t="n">
        <v>15478</v>
      </c>
    </row>
    <row r="14" spans="1:3">
      <c r="A14" s="4" t="s">
        <v>76</v>
      </c>
      <c r="B14" s="5" t="n">
        <v>6613</v>
      </c>
      <c r="C14" s="5" t="n">
        <v>12594</v>
      </c>
    </row>
    <row r="15" spans="1:3">
      <c r="A15" s="4" t="s">
        <v>77</v>
      </c>
      <c r="B15" s="5" t="n">
        <v>1254559</v>
      </c>
      <c r="C15" s="5" t="n">
        <v>1320069</v>
      </c>
    </row>
    <row r="16" spans="1:3">
      <c r="A16" s="3" t="s">
        <v>78</v>
      </c>
    </row>
    <row r="17" spans="1:3">
      <c r="A17" s="4" t="s">
        <v>79</v>
      </c>
      <c r="B17" s="5" t="n">
        <v>681327</v>
      </c>
      <c r="C17" s="5" t="n">
        <v>705884</v>
      </c>
    </row>
    <row r="18" spans="1:3">
      <c r="A18" s="4" t="s">
        <v>80</v>
      </c>
      <c r="B18" s="5" t="n">
        <v>7951</v>
      </c>
      <c r="C18" s="5" t="n">
        <v>8849</v>
      </c>
    </row>
    <row r="19" spans="1:3">
      <c r="A19" s="4" t="s">
        <v>81</v>
      </c>
      <c r="B19" s="5" t="n">
        <v>23696</v>
      </c>
    </row>
    <row r="20" spans="1:3">
      <c r="A20" s="4" t="s">
        <v>82</v>
      </c>
      <c r="B20" s="5" t="n">
        <v>10841</v>
      </c>
      <c r="C20" s="5" t="n">
        <v>11924</v>
      </c>
    </row>
    <row r="21" spans="1:3">
      <c r="A21" s="4" t="s">
        <v>83</v>
      </c>
      <c r="B21" s="5" t="n">
        <v>46820</v>
      </c>
      <c r="C21" s="5" t="n">
        <v>57462</v>
      </c>
    </row>
    <row r="22" spans="1:3">
      <c r="A22" s="4" t="s">
        <v>84</v>
      </c>
      <c r="B22" s="5" t="n">
        <v>5023</v>
      </c>
      <c r="C22" s="5" t="n">
        <v>2604</v>
      </c>
    </row>
    <row r="23" spans="1:3">
      <c r="A23" s="4" t="s">
        <v>85</v>
      </c>
      <c r="B23" s="5" t="n">
        <v>1716</v>
      </c>
    </row>
    <row r="24" spans="1:3">
      <c r="A24" s="4" t="s">
        <v>86</v>
      </c>
      <c r="B24" s="5" t="n">
        <v>16666</v>
      </c>
      <c r="C24" s="5" t="n">
        <v>16268</v>
      </c>
    </row>
    <row r="25" spans="1:3">
      <c r="A25" s="4" t="s">
        <v>87</v>
      </c>
      <c r="B25" s="5" t="n">
        <v>794040</v>
      </c>
      <c r="C25" s="5" t="n">
        <v>802991</v>
      </c>
    </row>
    <row r="26" spans="1:3">
      <c r="A26" s="4" t="s">
        <v>88</v>
      </c>
      <c r="B26" s="4" t="s">
        <v>89</v>
      </c>
      <c r="C26" s="4" t="s">
        <v>89</v>
      </c>
    </row>
    <row r="27" spans="1:3">
      <c r="A27" s="3" t="s">
        <v>90</v>
      </c>
    </row>
    <row r="28" spans="1:3">
      <c r="A28" s="4" t="s">
        <v>91</v>
      </c>
      <c r="B28" s="4" t="s">
        <v>89</v>
      </c>
      <c r="C28" s="4" t="s">
        <v>89</v>
      </c>
    </row>
    <row r="29" spans="1:3">
      <c r="A29" s="4" t="s">
        <v>92</v>
      </c>
      <c r="B29" s="5" t="n">
        <v>36</v>
      </c>
      <c r="C29" s="5" t="n">
        <v>35</v>
      </c>
    </row>
    <row r="30" spans="1:3">
      <c r="A30" s="4" t="s">
        <v>93</v>
      </c>
      <c r="B30" s="5" t="n">
        <v>805722</v>
      </c>
      <c r="C30" s="5" t="n">
        <v>795409</v>
      </c>
    </row>
    <row r="31" spans="1:3">
      <c r="A31" s="4" t="s">
        <v>94</v>
      </c>
      <c r="B31" s="5" t="n">
        <v>-338331</v>
      </c>
      <c r="C31" s="5" t="n">
        <v>-283859</v>
      </c>
    </row>
    <row r="32" spans="1:3">
      <c r="A32" s="4" t="s">
        <v>95</v>
      </c>
      <c r="B32" s="5" t="n">
        <v>-6908</v>
      </c>
      <c r="C32" s="5" t="n">
        <v>5493</v>
      </c>
    </row>
    <row r="33" spans="1:3">
      <c r="A33" s="4" t="s">
        <v>96</v>
      </c>
      <c r="B33" s="5" t="n">
        <v>460519</v>
      </c>
      <c r="C33" s="5" t="n">
        <v>517078</v>
      </c>
    </row>
    <row r="34" spans="1:3">
      <c r="A34" s="4" t="s">
        <v>97</v>
      </c>
      <c r="B34" s="6" t="n">
        <v>1254559</v>
      </c>
      <c r="C34" s="6" t="n">
        <v>1320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row r="6" spans="1:2">
      <c r="A6" s="4" t="s">
        <v>274</v>
      </c>
      <c r="B6" s="4" t="s">
        <v>275</v>
      </c>
    </row>
    <row r="7" spans="1:2">
      <c r="A7" s="4" t="s">
        <v>219</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56</v>
      </c>
      <c r="B15" s="4" t="s">
        <v>291</v>
      </c>
    </row>
    <row r="16" spans="1:2">
      <c r="A16" s="4" t="s">
        <v>292</v>
      </c>
      <c r="B16" s="4" t="s">
        <v>293</v>
      </c>
    </row>
    <row r="17" spans="1:2">
      <c r="A17" s="4" t="s">
        <v>294</v>
      </c>
      <c r="B17" s="4" t="s">
        <v>295</v>
      </c>
    </row>
    <row r="18" spans="1:2">
      <c r="A18" s="4" t="s">
        <v>234</v>
      </c>
      <c r="B18" s="4" t="s">
        <v>296</v>
      </c>
    </row>
    <row r="19" spans="1:2">
      <c r="A19" s="4" t="s">
        <v>297</v>
      </c>
      <c r="B19"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21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305</v>
      </c>
    </row>
    <row r="4" spans="1:2">
      <c r="A4" s="4" t="s">
        <v>306</v>
      </c>
      <c r="B4" s="4" t="s">
        <v>307</v>
      </c>
    </row>
    <row r="5" spans="1:2">
      <c r="A5" s="4" t="s">
        <v>308</v>
      </c>
    </row>
    <row r="6" spans="1:2">
      <c r="A6" s="3" t="s">
        <v>305</v>
      </c>
    </row>
    <row r="7" spans="1:2">
      <c r="A7" s="4" t="s">
        <v>309</v>
      </c>
      <c r="B7"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3</v>
      </c>
    </row>
    <row r="2" spans="1:3">
      <c r="A2" s="3" t="s">
        <v>99</v>
      </c>
    </row>
    <row r="3" spans="1:3">
      <c r="A3" s="4" t="s">
        <v>100</v>
      </c>
      <c r="B3" s="7" t="n">
        <v>0.001</v>
      </c>
      <c r="C3" s="7" t="n">
        <v>0.001</v>
      </c>
    </row>
    <row r="4" spans="1:3">
      <c r="A4" s="4" t="s">
        <v>101</v>
      </c>
      <c r="B4" s="5" t="n">
        <v>40000000</v>
      </c>
      <c r="C4" s="5" t="n">
        <v>40000000</v>
      </c>
    </row>
    <row r="5" spans="1:3">
      <c r="A5" s="4" t="s">
        <v>102</v>
      </c>
      <c r="B5" s="5" t="n">
        <v>0</v>
      </c>
      <c r="C5" s="5" t="n">
        <v>0</v>
      </c>
    </row>
    <row r="6" spans="1:3">
      <c r="A6" s="4" t="s">
        <v>103</v>
      </c>
      <c r="B6" s="7" t="n">
        <v>0.001</v>
      </c>
      <c r="C6" s="7" t="n">
        <v>0.001</v>
      </c>
    </row>
    <row r="7" spans="1:3">
      <c r="A7" s="4" t="s">
        <v>104</v>
      </c>
      <c r="B7" s="5" t="n">
        <v>1460000000</v>
      </c>
      <c r="C7" s="5" t="n">
        <v>1460000000</v>
      </c>
    </row>
    <row r="8" spans="1:3">
      <c r="A8" s="4" t="s">
        <v>105</v>
      </c>
      <c r="B8" s="5" t="n">
        <v>35799388</v>
      </c>
      <c r="C8" s="5" t="n">
        <v>35343256</v>
      </c>
    </row>
    <row r="9" spans="1:3">
      <c r="A9" s="4" t="s">
        <v>106</v>
      </c>
      <c r="B9" s="5" t="n">
        <v>35799388</v>
      </c>
      <c r="C9" s="5" t="n">
        <v>35343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3</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9</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2</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35</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3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8</v>
      </c>
      <c r="B1" s="2" t="s">
        <v>1</v>
      </c>
    </row>
    <row r="2" spans="1:2">
      <c r="B2" s="2" t="s">
        <v>2</v>
      </c>
    </row>
    <row r="3" spans="1:2">
      <c r="A3" s="3" t="s">
        <v>244</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1</v>
      </c>
      <c r="B1" s="2" t="s">
        <v>1</v>
      </c>
    </row>
    <row r="2" spans="1:2">
      <c r="B2" s="2" t="s">
        <v>2</v>
      </c>
    </row>
    <row r="3" spans="1:2">
      <c r="A3" s="3" t="s">
        <v>250</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4</v>
      </c>
      <c r="B1" s="2" t="s">
        <v>1</v>
      </c>
    </row>
    <row r="2" spans="1:2">
      <c r="B2" s="2" t="s">
        <v>2</v>
      </c>
    </row>
    <row r="3" spans="1:2">
      <c r="A3" s="3" t="s">
        <v>25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1</v>
      </c>
      <c r="B1" s="2" t="s">
        <v>1</v>
      </c>
    </row>
    <row r="2" spans="1:2">
      <c r="B2" s="2" t="s">
        <v>2</v>
      </c>
    </row>
    <row r="3" spans="1:2">
      <c r="A3" s="3" t="s">
        <v>257</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2</v>
      </c>
    </row>
    <row r="3" spans="1:2">
      <c r="A3" s="3" t="s">
        <v>260</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3</v>
      </c>
      <c r="D2" s="2" t="s">
        <v>108</v>
      </c>
    </row>
    <row r="3" spans="1:4">
      <c r="A3" s="3" t="s">
        <v>109</v>
      </c>
    </row>
    <row r="4" spans="1:4">
      <c r="A4" s="4" t="s">
        <v>110</v>
      </c>
      <c r="B4" s="6" t="n">
        <v>128654</v>
      </c>
      <c r="C4" s="6" t="n">
        <v>128417</v>
      </c>
      <c r="D4" s="6" t="n">
        <v>128855</v>
      </c>
    </row>
    <row r="5" spans="1:4">
      <c r="A5" s="4" t="s">
        <v>111</v>
      </c>
      <c r="B5" s="5" t="n">
        <v>254</v>
      </c>
      <c r="C5" s="5" t="n">
        <v>284</v>
      </c>
      <c r="D5" s="5" t="n">
        <v>302</v>
      </c>
    </row>
    <row r="6" spans="1:4">
      <c r="A6" s="4" t="s">
        <v>112</v>
      </c>
      <c r="B6" s="5" t="n">
        <v>128908</v>
      </c>
      <c r="C6" s="5" t="n">
        <v>128701</v>
      </c>
      <c r="D6" s="5" t="n">
        <v>129157</v>
      </c>
    </row>
    <row r="7" spans="1:4">
      <c r="A7" s="3" t="s">
        <v>113</v>
      </c>
    </row>
    <row r="8" spans="1:4">
      <c r="A8" s="4" t="s">
        <v>114</v>
      </c>
      <c r="B8" s="5" t="n">
        <v>23083</v>
      </c>
      <c r="C8" s="5" t="n">
        <v>22772</v>
      </c>
      <c r="D8" s="5" t="n">
        <v>22369</v>
      </c>
    </row>
    <row r="9" spans="1:4">
      <c r="A9" s="4" t="s">
        <v>115</v>
      </c>
      <c r="B9" s="5" t="n">
        <v>15869</v>
      </c>
      <c r="C9" s="5" t="n">
        <v>15841</v>
      </c>
      <c r="D9" s="5" t="n">
        <v>15992</v>
      </c>
    </row>
    <row r="10" spans="1:4">
      <c r="A10" s="4" t="s">
        <v>116</v>
      </c>
      <c r="B10" s="5" t="n">
        <v>5040</v>
      </c>
      <c r="C10" s="5" t="n">
        <v>4869</v>
      </c>
      <c r="D10" s="5" t="n">
        <v>5200</v>
      </c>
    </row>
    <row r="11" spans="1:4">
      <c r="A11" s="4" t="s">
        <v>117</v>
      </c>
      <c r="C11" s="5" t="n">
        <v>29</v>
      </c>
      <c r="D11" s="5" t="n">
        <v>754</v>
      </c>
    </row>
    <row r="12" spans="1:4">
      <c r="A12" s="4" t="s">
        <v>118</v>
      </c>
      <c r="B12" s="5" t="n">
        <v>9342</v>
      </c>
      <c r="C12" s="5" t="n">
        <v>9345</v>
      </c>
      <c r="D12" s="5" t="n">
        <v>9196</v>
      </c>
    </row>
    <row r="13" spans="1:4">
      <c r="A13" s="4" t="s">
        <v>119</v>
      </c>
      <c r="B13" s="5" t="n">
        <v>4420</v>
      </c>
      <c r="D13" s="5" t="n">
        <v>8530</v>
      </c>
    </row>
    <row r="14" spans="1:4">
      <c r="A14" s="4" t="s">
        <v>120</v>
      </c>
      <c r="B14" s="5" t="n">
        <v>57691</v>
      </c>
      <c r="C14" s="5" t="n">
        <v>57835</v>
      </c>
      <c r="D14" s="5" t="n">
        <v>61804</v>
      </c>
    </row>
    <row r="15" spans="1:4">
      <c r="A15" s="4" t="s">
        <v>121</v>
      </c>
      <c r="B15" s="5" t="n">
        <v>115445</v>
      </c>
      <c r="C15" s="5" t="n">
        <v>110691</v>
      </c>
      <c r="D15" s="5" t="n">
        <v>123845</v>
      </c>
    </row>
    <row r="16" spans="1:4">
      <c r="A16" s="3" t="s">
        <v>122</v>
      </c>
    </row>
    <row r="17" spans="1:4">
      <c r="A17" s="4" t="s">
        <v>123</v>
      </c>
      <c r="B17" s="5" t="n">
        <v>-28305</v>
      </c>
      <c r="C17" s="5" t="n">
        <v>-27137</v>
      </c>
      <c r="D17" s="5" t="n">
        <v>-24582</v>
      </c>
    </row>
    <row r="18" spans="1:4">
      <c r="A18" s="4" t="s">
        <v>124</v>
      </c>
      <c r="B18" s="5" t="n">
        <v>3279</v>
      </c>
    </row>
    <row r="19" spans="1:4">
      <c r="A19" s="4" t="s">
        <v>125</v>
      </c>
      <c r="C19" s="5" t="n">
        <v>1151</v>
      </c>
    </row>
    <row r="20" spans="1:4">
      <c r="A20" s="4" t="s">
        <v>126</v>
      </c>
      <c r="C20" s="5" t="n">
        <v>-411</v>
      </c>
    </row>
    <row r="21" spans="1:4">
      <c r="A21" s="4" t="s">
        <v>127</v>
      </c>
      <c r="B21" s="5" t="n">
        <v>143</v>
      </c>
      <c r="C21" s="5" t="n">
        <v>516</v>
      </c>
      <c r="D21" s="5" t="n">
        <v>147</v>
      </c>
    </row>
    <row r="22" spans="1:4">
      <c r="A22" s="4" t="s">
        <v>128</v>
      </c>
      <c r="C22" s="5" t="n">
        <v>-15405</v>
      </c>
    </row>
    <row r="23" spans="1:4">
      <c r="A23" s="4" t="s">
        <v>129</v>
      </c>
      <c r="D23" s="5" t="n">
        <v>21</v>
      </c>
    </row>
    <row r="24" spans="1:4">
      <c r="A24" s="4" t="s">
        <v>130</v>
      </c>
      <c r="B24" s="6" t="n">
        <v>-11420</v>
      </c>
      <c r="C24" s="6" t="n">
        <v>-23276</v>
      </c>
      <c r="D24" s="6" t="n">
        <v>-19102</v>
      </c>
    </row>
    <row r="25" spans="1:4">
      <c r="A25" s="4" t="s">
        <v>131</v>
      </c>
      <c r="B25" s="8" t="n">
        <v>-0.32</v>
      </c>
      <c r="C25" s="8" t="n">
        <v>-0.65</v>
      </c>
      <c r="D25" s="8" t="n">
        <v>-0.54</v>
      </c>
    </row>
    <row r="26" spans="1:4">
      <c r="A26" s="4" t="s">
        <v>132</v>
      </c>
      <c r="B26" s="5" t="n">
        <v>35748672</v>
      </c>
      <c r="C26" s="5" t="n">
        <v>35589729</v>
      </c>
      <c r="D26" s="5" t="n">
        <v>35571249</v>
      </c>
    </row>
    <row r="27" spans="1:4">
      <c r="A27" s="3" t="s">
        <v>133</v>
      </c>
    </row>
    <row r="28" spans="1:4">
      <c r="A28" s="4" t="s">
        <v>130</v>
      </c>
      <c r="B28" s="6" t="n">
        <v>-11420</v>
      </c>
      <c r="C28" s="6" t="n">
        <v>-23276</v>
      </c>
      <c r="D28" s="6" t="n">
        <v>-19102</v>
      </c>
    </row>
    <row r="29" spans="1:4">
      <c r="A29" s="4" t="s">
        <v>134</v>
      </c>
      <c r="B29" s="5" t="n">
        <v>-11513</v>
      </c>
      <c r="C29" s="5" t="n">
        <v>291</v>
      </c>
      <c r="D29" s="5" t="n">
        <v>1043</v>
      </c>
    </row>
    <row r="30" spans="1:4">
      <c r="A30" s="4" t="s">
        <v>135</v>
      </c>
      <c r="B30" s="5" t="n">
        <v>-888</v>
      </c>
      <c r="C30" s="5" t="n">
        <v>-551</v>
      </c>
      <c r="D30" s="5" t="n">
        <v>2405</v>
      </c>
    </row>
    <row r="31" spans="1:4">
      <c r="A31" s="4" t="s">
        <v>136</v>
      </c>
      <c r="B31" s="6" t="n">
        <v>-23821</v>
      </c>
      <c r="C31" s="6" t="n">
        <v>-23536</v>
      </c>
      <c r="D31" s="6" t="n">
        <v>-156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22"/>
    <col customWidth="1" max="5" min="5" width="14"/>
  </cols>
  <sheetData>
    <row r="1" spans="1:5">
      <c r="A1" s="1" t="s">
        <v>357</v>
      </c>
      <c r="B1" s="2" t="s">
        <v>1</v>
      </c>
    </row>
    <row r="2" spans="1:5">
      <c r="B2" s="2" t="s">
        <v>358</v>
      </c>
      <c r="C2" s="2" t="s">
        <v>359</v>
      </c>
      <c r="D2" s="2" t="s">
        <v>360</v>
      </c>
      <c r="E2" s="2" t="s">
        <v>361</v>
      </c>
    </row>
    <row r="3" spans="1:5">
      <c r="A3" s="3" t="s">
        <v>362</v>
      </c>
    </row>
    <row r="4" spans="1:5">
      <c r="A4" s="4" t="s">
        <v>363</v>
      </c>
      <c r="B4" s="4" t="s">
        <v>364</v>
      </c>
    </row>
    <row r="5" spans="1:5">
      <c r="A5" s="4" t="s">
        <v>365</v>
      </c>
      <c r="B5" s="4" t="s">
        <v>366</v>
      </c>
    </row>
    <row r="6" spans="1:5">
      <c r="A6" s="4" t="s">
        <v>367</v>
      </c>
      <c r="B6" s="10" t="n">
        <v>0.4</v>
      </c>
    </row>
    <row r="7" spans="1:5">
      <c r="A7" s="4" t="s">
        <v>368</v>
      </c>
      <c r="B7" s="5" t="n">
        <v>12</v>
      </c>
    </row>
    <row r="8" spans="1:5">
      <c r="A8" s="4" t="s">
        <v>369</v>
      </c>
      <c r="B8" s="5" t="n">
        <v>47</v>
      </c>
    </row>
    <row r="9" spans="1:5">
      <c r="A9" s="4" t="s">
        <v>370</v>
      </c>
      <c r="B9" s="5" t="n">
        <v>6758359</v>
      </c>
    </row>
    <row r="10" spans="1:5">
      <c r="A10" s="4" t="s">
        <v>371</v>
      </c>
      <c r="B10" s="5" t="n">
        <v>23</v>
      </c>
    </row>
    <row r="11" spans="1:5">
      <c r="A11" s="4" t="s">
        <v>372</v>
      </c>
      <c r="B11" s="4" t="s">
        <v>373</v>
      </c>
    </row>
    <row r="12" spans="1:5">
      <c r="A12" s="4" t="s">
        <v>374</v>
      </c>
      <c r="B12" s="4" t="s">
        <v>375</v>
      </c>
    </row>
    <row r="13" spans="1:5">
      <c r="A13" s="4" t="s">
        <v>376</v>
      </c>
    </row>
    <row r="14" spans="1:5">
      <c r="A14" s="3" t="s">
        <v>362</v>
      </c>
    </row>
    <row r="15" spans="1:5">
      <c r="A15" s="4" t="s">
        <v>377</v>
      </c>
      <c r="E15" s="4" t="s">
        <v>378</v>
      </c>
    </row>
    <row r="16" spans="1:5">
      <c r="A16" s="4" t="s">
        <v>379</v>
      </c>
    </row>
    <row r="17" spans="1:5">
      <c r="A17" s="3" t="s">
        <v>362</v>
      </c>
    </row>
    <row r="18" spans="1:5">
      <c r="A18" s="4" t="s">
        <v>368</v>
      </c>
      <c r="D18" s="5" t="n">
        <v>3</v>
      </c>
    </row>
    <row r="19" spans="1:5">
      <c r="A19" s="4" t="s">
        <v>377</v>
      </c>
      <c r="C19"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80</v>
      </c>
      <c r="B1" s="2" t="s">
        <v>381</v>
      </c>
      <c r="C1" s="2" t="s">
        <v>2</v>
      </c>
      <c r="D1" s="2" t="s">
        <v>63</v>
      </c>
      <c r="E1" s="2" t="s">
        <v>108</v>
      </c>
    </row>
    <row r="2" spans="1:5">
      <c r="A2" s="3" t="s">
        <v>382</v>
      </c>
    </row>
    <row r="3" spans="1:5">
      <c r="A3" s="4" t="s">
        <v>383</v>
      </c>
      <c r="C3" s="6" t="n">
        <v>0</v>
      </c>
      <c r="D3" s="6" t="n">
        <v>0</v>
      </c>
      <c r="E3" s="6" t="n">
        <v>1050000</v>
      </c>
    </row>
    <row r="4" spans="1:5">
      <c r="A4" s="4" t="s">
        <v>119</v>
      </c>
      <c r="C4" s="5" t="n">
        <v>4420000</v>
      </c>
      <c r="E4" s="5" t="n">
        <v>8530000</v>
      </c>
    </row>
    <row r="5" spans="1:5">
      <c r="A5" s="4" t="s">
        <v>384</v>
      </c>
      <c r="C5" s="5" t="n">
        <v>39304000</v>
      </c>
      <c r="D5" s="5" t="n">
        <v>38040000</v>
      </c>
      <c r="E5" s="5" t="n">
        <v>39497000</v>
      </c>
    </row>
    <row r="6" spans="1:5">
      <c r="A6" s="4" t="s">
        <v>385</v>
      </c>
      <c r="C6" s="5" t="n">
        <v>546000</v>
      </c>
      <c r="D6" s="5" t="n">
        <v>360000</v>
      </c>
      <c r="E6" s="6" t="n">
        <v>168000</v>
      </c>
    </row>
    <row r="7" spans="1:5">
      <c r="A7" s="4" t="s">
        <v>81</v>
      </c>
      <c r="C7" s="5" t="n">
        <v>23696000</v>
      </c>
    </row>
    <row r="8" spans="1:5">
      <c r="A8" s="4" t="s">
        <v>386</v>
      </c>
      <c r="C8" s="6" t="n">
        <v>15478000</v>
      </c>
    </row>
    <row r="9" spans="1:5">
      <c r="A9" s="4" t="s">
        <v>387</v>
      </c>
    </row>
    <row r="10" spans="1:5">
      <c r="A10" s="3" t="s">
        <v>382</v>
      </c>
    </row>
    <row r="11" spans="1:5">
      <c r="A11" s="4" t="s">
        <v>388</v>
      </c>
      <c r="B11" s="6" t="n">
        <v>-134000</v>
      </c>
    </row>
    <row r="12" spans="1:5">
      <c r="A12" s="4" t="s">
        <v>389</v>
      </c>
    </row>
    <row r="13" spans="1:5">
      <c r="A13" s="3" t="s">
        <v>382</v>
      </c>
    </row>
    <row r="14" spans="1:5">
      <c r="A14" s="4" t="s">
        <v>390</v>
      </c>
      <c r="B14" s="5" t="n">
        <v>-24000</v>
      </c>
    </row>
    <row r="15" spans="1:5">
      <c r="A15" s="4" t="s">
        <v>81</v>
      </c>
      <c r="B15" s="5" t="n">
        <v>23377000</v>
      </c>
    </row>
    <row r="16" spans="1:5">
      <c r="A16" s="4" t="s">
        <v>386</v>
      </c>
      <c r="B16" s="6" t="n">
        <v>15963000</v>
      </c>
    </row>
    <row r="17" spans="1:5">
      <c r="A17" s="4" t="s">
        <v>391</v>
      </c>
    </row>
    <row r="18" spans="1:5">
      <c r="A18" s="3" t="s">
        <v>382</v>
      </c>
    </row>
    <row r="19" spans="1:5">
      <c r="A19" s="4" t="s">
        <v>392</v>
      </c>
      <c r="D19" s="5" t="n">
        <v>5540000</v>
      </c>
    </row>
    <row r="20" spans="1:5">
      <c r="A20" s="4" t="s">
        <v>393</v>
      </c>
      <c r="D20" s="6" t="n">
        <v>986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63</v>
      </c>
      <c r="D1" s="2" t="s">
        <v>108</v>
      </c>
      <c r="E1" s="2" t="s">
        <v>395</v>
      </c>
    </row>
    <row r="2" spans="1:5">
      <c r="A2" s="3" t="s">
        <v>214</v>
      </c>
    </row>
    <row r="3" spans="1:5">
      <c r="A3" s="4" t="s">
        <v>71</v>
      </c>
      <c r="B3" s="6" t="n">
        <v>4516</v>
      </c>
      <c r="C3" s="6" t="n">
        <v>15239</v>
      </c>
    </row>
    <row r="4" spans="1:5">
      <c r="A4" s="4" t="s">
        <v>72</v>
      </c>
      <c r="B4" s="5" t="n">
        <v>1017</v>
      </c>
      <c r="C4" s="5" t="n">
        <v>1001</v>
      </c>
    </row>
    <row r="5" spans="1:5">
      <c r="A5" s="4" t="s">
        <v>396</v>
      </c>
      <c r="B5" s="6" t="n">
        <v>5533</v>
      </c>
      <c r="C5" s="6" t="n">
        <v>16240</v>
      </c>
      <c r="D5" s="6" t="n">
        <v>16844</v>
      </c>
      <c r="E5" s="6" t="n">
        <v>168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66"/>
  </cols>
  <sheetData>
    <row r="1" spans="1:2">
      <c r="A1" s="1" t="s">
        <v>397</v>
      </c>
      <c r="B1" s="2" t="s">
        <v>1</v>
      </c>
    </row>
    <row r="2" spans="1:2">
      <c r="B2" s="2" t="s">
        <v>2</v>
      </c>
    </row>
    <row r="3" spans="1:2">
      <c r="A3" s="4" t="s">
        <v>398</v>
      </c>
    </row>
    <row r="4" spans="1:2">
      <c r="A4" s="3" t="s">
        <v>399</v>
      </c>
    </row>
    <row r="5" spans="1:2">
      <c r="A5" s="4" t="s">
        <v>400</v>
      </c>
      <c r="B5" s="4" t="s">
        <v>401</v>
      </c>
    </row>
    <row r="6" spans="1:2">
      <c r="A6" s="4" t="s">
        <v>402</v>
      </c>
    </row>
    <row r="7" spans="1:2">
      <c r="A7" s="3" t="s">
        <v>399</v>
      </c>
    </row>
    <row r="8" spans="1:2">
      <c r="A8" s="4" t="s">
        <v>400</v>
      </c>
      <c r="B8" s="4" t="s">
        <v>403</v>
      </c>
    </row>
    <row r="9" spans="1:2">
      <c r="A9" s="4" t="s">
        <v>404</v>
      </c>
    </row>
    <row r="10" spans="1:2">
      <c r="A10" s="3" t="s">
        <v>399</v>
      </c>
    </row>
    <row r="11" spans="1:2">
      <c r="A11" s="4" t="s">
        <v>400</v>
      </c>
      <c r="B11" s="4" t="s">
        <v>405</v>
      </c>
    </row>
    <row r="12" spans="1:2">
      <c r="A12" s="4" t="s">
        <v>406</v>
      </c>
    </row>
    <row r="13" spans="1:2">
      <c r="A13" s="3" t="s">
        <v>399</v>
      </c>
    </row>
    <row r="14" spans="1:2">
      <c r="A14" s="4" t="s">
        <v>400</v>
      </c>
      <c r="B14" s="4" t="s">
        <v>403</v>
      </c>
    </row>
    <row r="15" spans="1:2">
      <c r="A15" s="4" t="s">
        <v>407</v>
      </c>
    </row>
    <row r="16" spans="1:2">
      <c r="A16" s="3" t="s">
        <v>399</v>
      </c>
    </row>
    <row r="17" spans="1:2">
      <c r="A17" s="4" t="s">
        <v>400</v>
      </c>
      <c r="B17" s="4" t="s">
        <v>405</v>
      </c>
    </row>
    <row r="18" spans="1:2">
      <c r="A18" s="4" t="s">
        <v>408</v>
      </c>
    </row>
    <row r="19" spans="1:2">
      <c r="A19" s="3" t="s">
        <v>399</v>
      </c>
    </row>
    <row r="20" spans="1:2">
      <c r="A20" s="4" t="s">
        <v>409</v>
      </c>
      <c r="B20" s="4" t="s">
        <v>410</v>
      </c>
    </row>
    <row r="21" spans="1:2">
      <c r="A21" s="4" t="s">
        <v>411</v>
      </c>
    </row>
    <row r="22" spans="1:2">
      <c r="A22" s="3" t="s">
        <v>399</v>
      </c>
    </row>
    <row r="23" spans="1:2">
      <c r="A23" s="4" t="s">
        <v>409</v>
      </c>
      <c r="B23"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13</v>
      </c>
      <c r="B1" s="2" t="s">
        <v>359</v>
      </c>
      <c r="C1" s="2" t="s">
        <v>414</v>
      </c>
      <c r="D1" s="2" t="s">
        <v>2</v>
      </c>
      <c r="E1" s="2" t="s">
        <v>63</v>
      </c>
      <c r="F1" s="2" t="s">
        <v>108</v>
      </c>
      <c r="G1" s="2" t="s">
        <v>415</v>
      </c>
      <c r="H1" s="2" t="s">
        <v>416</v>
      </c>
    </row>
    <row r="2" spans="1:8">
      <c r="A2" s="3" t="s">
        <v>417</v>
      </c>
    </row>
    <row r="3" spans="1:8">
      <c r="A3" s="4" t="s">
        <v>418</v>
      </c>
      <c r="G3" s="6" t="n">
        <v>834399</v>
      </c>
    </row>
    <row r="4" spans="1:8">
      <c r="A4" s="4" t="s">
        <v>419</v>
      </c>
      <c r="D4" s="6" t="n">
        <v>19642</v>
      </c>
      <c r="E4" s="6" t="n">
        <v>19339</v>
      </c>
      <c r="F4" s="6" t="n">
        <v>27069</v>
      </c>
    </row>
    <row r="5" spans="1:8">
      <c r="A5" s="4" t="s">
        <v>420</v>
      </c>
      <c r="D5" s="5" t="n">
        <v>9381</v>
      </c>
      <c r="E5" s="5" t="n">
        <v>22545</v>
      </c>
      <c r="F5" s="5" t="n">
        <v>21066</v>
      </c>
    </row>
    <row r="6" spans="1:8">
      <c r="A6" s="4" t="s">
        <v>86</v>
      </c>
      <c r="D6" s="5" t="n">
        <v>16666</v>
      </c>
      <c r="E6" s="5" t="n">
        <v>16268</v>
      </c>
    </row>
    <row r="7" spans="1:8">
      <c r="A7" s="4" t="s">
        <v>379</v>
      </c>
    </row>
    <row r="8" spans="1:8">
      <c r="A8" s="3" t="s">
        <v>417</v>
      </c>
    </row>
    <row r="9" spans="1:8">
      <c r="A9" s="4" t="s">
        <v>377</v>
      </c>
      <c r="B9" s="4" t="s">
        <v>378</v>
      </c>
    </row>
    <row r="10" spans="1:8">
      <c r="A10" s="4" t="s">
        <v>421</v>
      </c>
    </row>
    <row r="11" spans="1:8">
      <c r="A11" s="3" t="s">
        <v>417</v>
      </c>
    </row>
    <row r="12" spans="1:8">
      <c r="A12" s="4" t="s">
        <v>422</v>
      </c>
      <c r="B12" s="6" t="n">
        <v>25</v>
      </c>
    </row>
    <row r="13" spans="1:8">
      <c r="A13" s="4" t="s">
        <v>377</v>
      </c>
      <c r="B13" s="4" t="s">
        <v>378</v>
      </c>
    </row>
    <row r="14" spans="1:8">
      <c r="A14" s="4" t="s">
        <v>423</v>
      </c>
      <c r="B14" s="4" t="s">
        <v>424</v>
      </c>
    </row>
    <row r="15" spans="1:8">
      <c r="A15" s="4" t="s">
        <v>425</v>
      </c>
      <c r="B15" s="4" t="s">
        <v>426</v>
      </c>
    </row>
    <row r="16" spans="1:8">
      <c r="A16" s="4" t="s">
        <v>427</v>
      </c>
    </row>
    <row r="17" spans="1:8">
      <c r="A17" s="3" t="s">
        <v>417</v>
      </c>
    </row>
    <row r="18" spans="1:8">
      <c r="A18" s="4" t="s">
        <v>377</v>
      </c>
      <c r="B18" s="4" t="s">
        <v>378</v>
      </c>
    </row>
    <row r="19" spans="1:8">
      <c r="A19" s="4" t="s">
        <v>428</v>
      </c>
    </row>
    <row r="20" spans="1:8">
      <c r="A20" s="3" t="s">
        <v>417</v>
      </c>
    </row>
    <row r="21" spans="1:8">
      <c r="A21" s="4" t="s">
        <v>377</v>
      </c>
      <c r="H21" s="4" t="s">
        <v>364</v>
      </c>
    </row>
    <row r="22" spans="1:8">
      <c r="A22" s="4" t="s">
        <v>429</v>
      </c>
    </row>
    <row r="23" spans="1:8">
      <c r="A23" s="3" t="s">
        <v>417</v>
      </c>
    </row>
    <row r="24" spans="1:8">
      <c r="A24" s="4" t="s">
        <v>86</v>
      </c>
      <c r="D24" s="6" t="n">
        <v>2278</v>
      </c>
      <c r="E24" s="5" t="n">
        <v>5463</v>
      </c>
    </row>
    <row r="25" spans="1:8">
      <c r="A25" s="4" t="s">
        <v>430</v>
      </c>
    </row>
    <row r="26" spans="1:8">
      <c r="A26" s="3" t="s">
        <v>417</v>
      </c>
    </row>
    <row r="27" spans="1:8">
      <c r="A27" s="4" t="s">
        <v>431</v>
      </c>
      <c r="D27" s="4" t="s">
        <v>432</v>
      </c>
    </row>
    <row r="28" spans="1:8">
      <c r="A28" s="4" t="s">
        <v>433</v>
      </c>
    </row>
    <row r="29" spans="1:8">
      <c r="A29" s="3" t="s">
        <v>417</v>
      </c>
    </row>
    <row r="30" spans="1:8">
      <c r="A30" s="4" t="s">
        <v>434</v>
      </c>
      <c r="B30" s="4" t="s">
        <v>435</v>
      </c>
    </row>
    <row r="31" spans="1:8">
      <c r="A31" s="4" t="s">
        <v>436</v>
      </c>
    </row>
    <row r="32" spans="1:8">
      <c r="A32" s="3" t="s">
        <v>417</v>
      </c>
    </row>
    <row r="33" spans="1:8">
      <c r="A33" s="4" t="s">
        <v>437</v>
      </c>
      <c r="C33" s="5" t="n">
        <v>25000000</v>
      </c>
    </row>
    <row r="34" spans="1:8">
      <c r="A34" s="4" t="s">
        <v>419</v>
      </c>
      <c r="D34" s="6" t="n">
        <v>19642</v>
      </c>
      <c r="E34" s="6" t="n">
        <v>19339</v>
      </c>
      <c r="F34" s="6" t="n">
        <v>27069</v>
      </c>
    </row>
    <row r="35" spans="1:8">
      <c r="A35" s="4" t="s">
        <v>438</v>
      </c>
    </row>
    <row r="36" spans="1:8">
      <c r="A36" s="3" t="s">
        <v>417</v>
      </c>
    </row>
    <row r="37" spans="1:8">
      <c r="A37" s="4" t="s">
        <v>439</v>
      </c>
      <c r="G37" s="5" t="n">
        <v>335340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440</v>
      </c>
      <c r="B1" s="2" t="s">
        <v>441</v>
      </c>
      <c r="J1" s="2" t="s">
        <v>1</v>
      </c>
    </row>
    <row r="2" spans="1:12">
      <c r="B2" s="2" t="s">
        <v>442</v>
      </c>
      <c r="C2" s="2" t="s">
        <v>443</v>
      </c>
      <c r="D2" s="2" t="s">
        <v>444</v>
      </c>
      <c r="E2" s="2" t="s">
        <v>445</v>
      </c>
      <c r="F2" s="2" t="s">
        <v>446</v>
      </c>
      <c r="G2" s="2" t="s">
        <v>447</v>
      </c>
      <c r="H2" s="2" t="s">
        <v>448</v>
      </c>
      <c r="I2" s="2" t="s">
        <v>449</v>
      </c>
      <c r="J2" s="2" t="s">
        <v>450</v>
      </c>
      <c r="K2" s="2" t="s">
        <v>451</v>
      </c>
      <c r="L2" s="2" t="s">
        <v>452</v>
      </c>
    </row>
    <row r="3" spans="1:12">
      <c r="A3" s="3" t="s">
        <v>305</v>
      </c>
    </row>
    <row r="4" spans="1:12">
      <c r="A4" s="4" t="s">
        <v>453</v>
      </c>
      <c r="J4" s="5" t="n">
        <v>0</v>
      </c>
      <c r="K4" s="5" t="n">
        <v>0</v>
      </c>
      <c r="L4" s="5" t="n">
        <v>3</v>
      </c>
    </row>
    <row r="5" spans="1:12">
      <c r="A5" s="4" t="s">
        <v>454</v>
      </c>
      <c r="L5" s="6" t="n">
        <v>2213</v>
      </c>
    </row>
    <row r="6" spans="1:12">
      <c r="A6" s="4" t="s">
        <v>455</v>
      </c>
      <c r="L6" s="5" t="n">
        <v>1459</v>
      </c>
    </row>
    <row r="7" spans="1:12">
      <c r="A7" s="4" t="s">
        <v>456</v>
      </c>
      <c r="L7" s="5" t="n">
        <v>574</v>
      </c>
    </row>
    <row r="8" spans="1:12">
      <c r="A8" s="4" t="s">
        <v>457</v>
      </c>
      <c r="L8" s="5" t="n">
        <v>180</v>
      </c>
    </row>
    <row r="9" spans="1:12">
      <c r="A9" s="4" t="s">
        <v>112</v>
      </c>
      <c r="B9" s="6" t="n">
        <v>32813</v>
      </c>
      <c r="C9" s="6" t="n">
        <v>32039</v>
      </c>
      <c r="D9" s="6" t="n">
        <v>31581</v>
      </c>
      <c r="E9" s="6" t="n">
        <v>32475</v>
      </c>
      <c r="F9" s="6" t="n">
        <v>31893</v>
      </c>
      <c r="G9" s="6" t="n">
        <v>32290</v>
      </c>
      <c r="H9" s="6" t="n">
        <v>31870</v>
      </c>
      <c r="I9" s="6" t="n">
        <v>32648</v>
      </c>
    </row>
    <row r="10" spans="1:12">
      <c r="A10" s="4" t="s">
        <v>458</v>
      </c>
      <c r="B10" s="6" t="n">
        <v>-2959</v>
      </c>
      <c r="C10" s="6" t="n">
        <v>-2832</v>
      </c>
      <c r="D10" s="6" t="n">
        <v>-2676</v>
      </c>
      <c r="E10" s="6" t="n">
        <v>-2953</v>
      </c>
      <c r="F10" s="6" t="n">
        <v>-13071</v>
      </c>
      <c r="G10" s="6" t="n">
        <v>-5791</v>
      </c>
      <c r="H10" s="6" t="n">
        <v>-2174</v>
      </c>
      <c r="I10" s="6" t="n">
        <v>-2240</v>
      </c>
      <c r="J10" s="6" t="n">
        <v>-11420</v>
      </c>
      <c r="K10" s="6" t="n">
        <v>-23276</v>
      </c>
      <c r="L10" s="5" t="n">
        <v>-19102</v>
      </c>
    </row>
    <row r="11" spans="1:12">
      <c r="A11" s="4" t="s">
        <v>308</v>
      </c>
    </row>
    <row r="12" spans="1:12">
      <c r="A12" s="3" t="s">
        <v>305</v>
      </c>
    </row>
    <row r="13" spans="1:12">
      <c r="A13" s="4" t="s">
        <v>112</v>
      </c>
      <c r="L13" s="5" t="n">
        <v>5202</v>
      </c>
    </row>
    <row r="14" spans="1:12">
      <c r="A14" s="4" t="s">
        <v>458</v>
      </c>
      <c r="L14" s="6" t="n">
        <v>32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17"/>
    <col customWidth="1" max="5" min="5" width="24"/>
    <col customWidth="1" max="6" min="6" width="24"/>
    <col customWidth="1" max="7" min="7" width="24"/>
  </cols>
  <sheetData>
    <row r="1" spans="1:7">
      <c r="A1" s="1" t="s">
        <v>459</v>
      </c>
      <c r="C1" s="2" t="s">
        <v>1</v>
      </c>
    </row>
    <row r="2" spans="1:7">
      <c r="C2" s="2" t="s">
        <v>460</v>
      </c>
      <c r="D2" s="2" t="s">
        <v>461</v>
      </c>
      <c r="E2" s="2" t="s">
        <v>462</v>
      </c>
      <c r="F2" s="2" t="s">
        <v>463</v>
      </c>
      <c r="G2" s="2" t="s">
        <v>464</v>
      </c>
    </row>
    <row r="3" spans="1:7">
      <c r="A3" s="3" t="s">
        <v>305</v>
      </c>
    </row>
    <row r="4" spans="1:7">
      <c r="A4" s="4" t="s">
        <v>465</v>
      </c>
      <c r="D4" s="5" t="n">
        <v>6758359</v>
      </c>
    </row>
    <row r="5" spans="1:7">
      <c r="A5" s="4" t="s">
        <v>466</v>
      </c>
      <c r="C5" s="6" t="n">
        <v>69953</v>
      </c>
    </row>
    <row r="6" spans="1:7">
      <c r="A6" s="4" t="s">
        <v>467</v>
      </c>
    </row>
    <row r="7" spans="1:7">
      <c r="A7" s="3" t="s">
        <v>305</v>
      </c>
    </row>
    <row r="8" spans="1:7">
      <c r="A8" s="4" t="s">
        <v>468</v>
      </c>
      <c r="C8" s="4" t="s">
        <v>469</v>
      </c>
    </row>
    <row r="9" spans="1:7">
      <c r="A9" s="4" t="s">
        <v>470</v>
      </c>
      <c r="B9" s="4" t="s">
        <v>471</v>
      </c>
      <c r="C9" s="4" t="s">
        <v>472</v>
      </c>
    </row>
    <row r="10" spans="1:7">
      <c r="A10" s="4" t="s">
        <v>473</v>
      </c>
      <c r="C10" s="4" t="s">
        <v>474</v>
      </c>
    </row>
    <row r="11" spans="1:7">
      <c r="A11" s="4" t="s">
        <v>475</v>
      </c>
      <c r="C11" s="4" t="s">
        <v>476</v>
      </c>
    </row>
    <row r="12" spans="1:7">
      <c r="A12" s="4" t="s">
        <v>465</v>
      </c>
      <c r="G12" s="5" t="n">
        <v>311030</v>
      </c>
    </row>
    <row r="13" spans="1:7">
      <c r="A13" s="4" t="s">
        <v>466</v>
      </c>
      <c r="B13" s="4" t="s">
        <v>477</v>
      </c>
      <c r="G13" s="6" t="n">
        <v>40783</v>
      </c>
    </row>
    <row r="14" spans="1:7">
      <c r="A14" s="4" t="s">
        <v>478</v>
      </c>
    </row>
    <row r="15" spans="1:7">
      <c r="A15" s="3" t="s">
        <v>305</v>
      </c>
    </row>
    <row r="16" spans="1:7">
      <c r="A16" s="4" t="s">
        <v>468</v>
      </c>
      <c r="C16" s="4" t="s">
        <v>479</v>
      </c>
    </row>
    <row r="17" spans="1:7">
      <c r="A17" s="4" t="s">
        <v>470</v>
      </c>
      <c r="B17" s="4" t="s">
        <v>471</v>
      </c>
      <c r="C17" s="4" t="s">
        <v>480</v>
      </c>
    </row>
    <row r="18" spans="1:7">
      <c r="A18" s="4" t="s">
        <v>473</v>
      </c>
      <c r="C18" s="4" t="s">
        <v>481</v>
      </c>
    </row>
    <row r="19" spans="1:7">
      <c r="A19" s="4" t="s">
        <v>475</v>
      </c>
      <c r="C19" s="4" t="s">
        <v>476</v>
      </c>
    </row>
    <row r="20" spans="1:7">
      <c r="A20" s="4" t="s">
        <v>465</v>
      </c>
      <c r="F20" s="5" t="n">
        <v>198469</v>
      </c>
    </row>
    <row r="21" spans="1:7">
      <c r="A21" s="4" t="s">
        <v>466</v>
      </c>
      <c r="B21" s="4" t="s">
        <v>477</v>
      </c>
      <c r="F21" s="6" t="n">
        <v>24100</v>
      </c>
    </row>
    <row r="22" spans="1:7">
      <c r="A22" s="4" t="s">
        <v>482</v>
      </c>
    </row>
    <row r="23" spans="1:7">
      <c r="A23" s="3" t="s">
        <v>305</v>
      </c>
    </row>
    <row r="24" spans="1:7">
      <c r="A24" s="4" t="s">
        <v>465</v>
      </c>
      <c r="C24" s="5" t="n">
        <v>516087</v>
      </c>
    </row>
    <row r="25" spans="1:7">
      <c r="A25" s="4" t="s">
        <v>466</v>
      </c>
      <c r="B25" s="4" t="s">
        <v>477</v>
      </c>
      <c r="C25" s="6" t="n">
        <v>68599</v>
      </c>
    </row>
    <row r="26" spans="1:7">
      <c r="A26" s="4" t="s">
        <v>483</v>
      </c>
    </row>
    <row r="27" spans="1:7">
      <c r="A27" s="3" t="s">
        <v>305</v>
      </c>
    </row>
    <row r="28" spans="1:7">
      <c r="A28" s="4" t="s">
        <v>468</v>
      </c>
      <c r="C28" s="4" t="s">
        <v>484</v>
      </c>
    </row>
    <row r="29" spans="1:7">
      <c r="A29" s="4" t="s">
        <v>470</v>
      </c>
      <c r="C29" s="4" t="s">
        <v>485</v>
      </c>
    </row>
    <row r="30" spans="1:7">
      <c r="A30" s="4" t="s">
        <v>473</v>
      </c>
      <c r="C30" s="4" t="s">
        <v>486</v>
      </c>
    </row>
    <row r="31" spans="1:7">
      <c r="A31" s="4" t="s">
        <v>475</v>
      </c>
      <c r="C31" s="4" t="s">
        <v>487</v>
      </c>
    </row>
    <row r="32" spans="1:7">
      <c r="A32" s="4" t="s">
        <v>465</v>
      </c>
      <c r="E32" s="5" t="n">
        <v>6588</v>
      </c>
    </row>
    <row r="33" spans="1:7">
      <c r="A33" s="4" t="s">
        <v>466</v>
      </c>
      <c r="B33" s="4" t="s">
        <v>477</v>
      </c>
      <c r="E33" s="6" t="n">
        <v>3716</v>
      </c>
    </row>
    <row r="34" spans="1:7"/>
    <row r="35" spans="1:7">
      <c r="A35" s="4" t="s">
        <v>471</v>
      </c>
      <c r="B35" s="4" t="s">
        <v>488</v>
      </c>
    </row>
    <row r="36" spans="1:7">
      <c r="A36" s="4" t="s">
        <v>477</v>
      </c>
      <c r="B36" s="4" t="s">
        <v>489</v>
      </c>
    </row>
  </sheetData>
  <mergeCells count="4">
    <mergeCell ref="A1:B2"/>
    <mergeCell ref="A34:F34"/>
    <mergeCell ref="B35:F35"/>
    <mergeCell ref="B36:F3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3" t="s">
        <v>220</v>
      </c>
    </row>
    <row r="3" spans="1:2">
      <c r="A3" s="4" t="s">
        <v>65</v>
      </c>
      <c r="B3" s="6" t="n">
        <v>17513</v>
      </c>
    </row>
    <row r="4" spans="1:2">
      <c r="A4" s="4" t="s">
        <v>199</v>
      </c>
      <c r="B4" s="5" t="n">
        <v>41793</v>
      </c>
    </row>
    <row r="5" spans="1:2">
      <c r="A5" s="4" t="s">
        <v>74</v>
      </c>
      <c r="B5" s="5" t="n">
        <v>15385</v>
      </c>
    </row>
    <row r="6" spans="1:2">
      <c r="A6" s="4" t="s">
        <v>83</v>
      </c>
      <c r="B6" s="5" t="n">
        <v>-4589</v>
      </c>
    </row>
    <row r="7" spans="1:2">
      <c r="A7" s="4" t="s">
        <v>203</v>
      </c>
      <c r="B7" s="5" t="n">
        <v>-149</v>
      </c>
    </row>
    <row r="8" spans="1:2">
      <c r="A8" s="4" t="s">
        <v>67</v>
      </c>
      <c r="B8" s="6" t="n">
        <v>699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492</v>
      </c>
      <c r="B1" s="2" t="s">
        <v>1</v>
      </c>
    </row>
    <row r="2" spans="1:4">
      <c r="B2" s="2" t="s">
        <v>450</v>
      </c>
      <c r="C2" s="2" t="s">
        <v>491</v>
      </c>
      <c r="D2" s="2" t="s">
        <v>360</v>
      </c>
    </row>
    <row r="3" spans="1:4">
      <c r="A3" s="3" t="s">
        <v>493</v>
      </c>
    </row>
    <row r="4" spans="1:4">
      <c r="A4" s="4" t="s">
        <v>368</v>
      </c>
      <c r="B4" s="5" t="n">
        <v>12</v>
      </c>
    </row>
    <row r="5" spans="1:4">
      <c r="A5" s="4" t="s">
        <v>494</v>
      </c>
      <c r="B5" s="6" t="n">
        <v>14872</v>
      </c>
    </row>
    <row r="6" spans="1:4">
      <c r="A6" s="4" t="s">
        <v>495</v>
      </c>
      <c r="B6" s="6" t="n">
        <v>3279</v>
      </c>
    </row>
    <row r="7" spans="1:4">
      <c r="A7" s="4" t="s">
        <v>496</v>
      </c>
      <c r="B7" s="5" t="n">
        <v>3</v>
      </c>
    </row>
    <row r="8" spans="1:4">
      <c r="A8" s="4" t="s">
        <v>497</v>
      </c>
      <c r="B8" s="6" t="n">
        <v>4420</v>
      </c>
      <c r="C8" s="6" t="n">
        <v>8530</v>
      </c>
    </row>
    <row r="9" spans="1:4">
      <c r="A9" s="4" t="s">
        <v>379</v>
      </c>
    </row>
    <row r="10" spans="1:4">
      <c r="A10" s="3" t="s">
        <v>493</v>
      </c>
    </row>
    <row r="11" spans="1:4">
      <c r="A11" s="4" t="s">
        <v>368</v>
      </c>
      <c r="D11" s="5" t="n">
        <v>3</v>
      </c>
    </row>
    <row r="12" spans="1:4">
      <c r="A12" s="4" t="s">
        <v>498</v>
      </c>
      <c r="D12" s="5"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442</v>
      </c>
    </row>
    <row r="2" spans="1:2">
      <c r="A2" s="3" t="s">
        <v>500</v>
      </c>
    </row>
    <row r="3" spans="1:2">
      <c r="A3" s="4" t="s">
        <v>65</v>
      </c>
      <c r="B3" s="6" t="n">
        <v>6275</v>
      </c>
    </row>
    <row r="4" spans="1:2">
      <c r="A4" s="4" t="s">
        <v>66</v>
      </c>
      <c r="B4" s="5" t="n">
        <v>27758</v>
      </c>
    </row>
    <row r="5" spans="1:2">
      <c r="A5" s="4" t="s">
        <v>73</v>
      </c>
      <c r="B5" s="5" t="n">
        <v>1167</v>
      </c>
    </row>
    <row r="6" spans="1:2">
      <c r="A6" s="4" t="s">
        <v>74</v>
      </c>
      <c r="B6" s="5" t="n">
        <v>3337</v>
      </c>
    </row>
    <row r="7" spans="1:2">
      <c r="A7" s="4" t="s">
        <v>501</v>
      </c>
      <c r="B7" s="5" t="n">
        <v>186</v>
      </c>
    </row>
    <row r="8" spans="1:2">
      <c r="A8" s="4" t="s">
        <v>76</v>
      </c>
      <c r="B8" s="5" t="n">
        <v>29</v>
      </c>
    </row>
    <row r="9" spans="1:2">
      <c r="A9" s="4" t="s">
        <v>70</v>
      </c>
      <c r="B9" s="5" t="n">
        <v>38752</v>
      </c>
    </row>
    <row r="10" spans="1:2">
      <c r="A10" s="3" t="s">
        <v>502</v>
      </c>
    </row>
    <row r="11" spans="1:2">
      <c r="A11" s="4" t="s">
        <v>80</v>
      </c>
      <c r="B11" s="5" t="n">
        <v>691</v>
      </c>
    </row>
    <row r="12" spans="1:2">
      <c r="A12" s="4" t="s">
        <v>84</v>
      </c>
      <c r="B12" s="5" t="n">
        <v>6</v>
      </c>
    </row>
    <row r="13" spans="1:2">
      <c r="A13" s="4" t="s">
        <v>83</v>
      </c>
      <c r="B13" s="5" t="n">
        <v>743</v>
      </c>
    </row>
    <row r="14" spans="1:2">
      <c r="A14" s="4" t="s">
        <v>86</v>
      </c>
      <c r="B14" s="5" t="n">
        <v>276</v>
      </c>
    </row>
    <row r="15" spans="1:2">
      <c r="A15" s="4" t="s">
        <v>85</v>
      </c>
      <c r="B15" s="6" t="n">
        <v>17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8"/>
    <col customWidth="1" max="2" min="2" width="11"/>
    <col customWidth="1" max="3" min="3" width="22"/>
    <col customWidth="1" max="4" min="4" width="36"/>
    <col customWidth="1" max="5" min="5" width="48"/>
    <col customWidth="1" max="6" min="6" width="55"/>
  </cols>
  <sheetData>
    <row r="1" spans="1:6">
      <c r="A1" s="1" t="s">
        <v>137</v>
      </c>
      <c r="B1" s="2" t="s">
        <v>67</v>
      </c>
      <c r="C1" s="2" t="s">
        <v>138</v>
      </c>
      <c r="D1" s="2" t="s">
        <v>139</v>
      </c>
      <c r="E1" s="2" t="s">
        <v>140</v>
      </c>
      <c r="F1" s="2" t="s">
        <v>141</v>
      </c>
    </row>
    <row r="2" spans="1:6">
      <c r="A2" s="4" t="s">
        <v>142</v>
      </c>
      <c r="B2" s="6" t="n">
        <v>654454</v>
      </c>
      <c r="C2" s="6" t="n">
        <v>35</v>
      </c>
      <c r="D2" s="6" t="n">
        <v>792531</v>
      </c>
      <c r="E2" s="6" t="n">
        <v>-140417</v>
      </c>
      <c r="F2" s="6" t="n">
        <v>2305</v>
      </c>
    </row>
    <row r="3" spans="1:6">
      <c r="A3" s="4" t="s">
        <v>143</v>
      </c>
      <c r="C3" s="5" t="n">
        <v>35262283</v>
      </c>
    </row>
    <row r="4" spans="1:6">
      <c r="A4" s="4" t="s">
        <v>144</v>
      </c>
      <c r="B4" s="5" t="n">
        <v>-53364</v>
      </c>
      <c r="E4" s="5" t="n">
        <v>-53364</v>
      </c>
    </row>
    <row r="5" spans="1:6">
      <c r="A5" s="4" t="s">
        <v>145</v>
      </c>
      <c r="B5" s="5" t="n">
        <v>27069</v>
      </c>
      <c r="C5" s="6" t="n">
        <v>1</v>
      </c>
      <c r="D5" s="5" t="n">
        <v>27068</v>
      </c>
    </row>
    <row r="6" spans="1:6">
      <c r="A6" s="4" t="s">
        <v>146</v>
      </c>
      <c r="C6" s="5" t="n">
        <v>1197415</v>
      </c>
    </row>
    <row r="7" spans="1:6">
      <c r="A7" s="4" t="s">
        <v>147</v>
      </c>
      <c r="B7" s="5" t="n">
        <v>-21066</v>
      </c>
      <c r="C7" s="6" t="n">
        <v>-1</v>
      </c>
      <c r="D7" s="5" t="n">
        <v>-21065</v>
      </c>
    </row>
    <row r="8" spans="1:6">
      <c r="A8" s="4" t="s">
        <v>148</v>
      </c>
      <c r="C8" s="5" t="n">
        <v>-961698</v>
      </c>
    </row>
    <row r="9" spans="1:6">
      <c r="A9" s="4" t="s">
        <v>149</v>
      </c>
      <c r="B9" s="5" t="n">
        <v>1043</v>
      </c>
      <c r="F9" s="5" t="n">
        <v>1043</v>
      </c>
    </row>
    <row r="10" spans="1:6">
      <c r="A10" s="4" t="s">
        <v>135</v>
      </c>
      <c r="B10" s="5" t="n">
        <v>2405</v>
      </c>
      <c r="F10" s="5" t="n">
        <v>2405</v>
      </c>
    </row>
    <row r="11" spans="1:6">
      <c r="A11" s="4" t="s">
        <v>150</v>
      </c>
      <c r="B11" s="5" t="n">
        <v>33</v>
      </c>
      <c r="D11" s="5" t="n">
        <v>33</v>
      </c>
    </row>
    <row r="12" spans="1:6">
      <c r="A12" s="4" t="s">
        <v>151</v>
      </c>
      <c r="C12" s="5" t="n">
        <v>444</v>
      </c>
    </row>
    <row r="13" spans="1:6">
      <c r="A13" s="4" t="s">
        <v>130</v>
      </c>
      <c r="B13" s="5" t="n">
        <v>-19102</v>
      </c>
      <c r="E13" s="5" t="n">
        <v>-19102</v>
      </c>
    </row>
    <row r="14" spans="1:6">
      <c r="A14" s="4" t="s">
        <v>152</v>
      </c>
      <c r="B14" s="5" t="n">
        <v>591472</v>
      </c>
      <c r="C14" s="6" t="n">
        <v>35</v>
      </c>
      <c r="D14" s="5" t="n">
        <v>798567</v>
      </c>
      <c r="E14" s="5" t="n">
        <v>-212883</v>
      </c>
      <c r="F14" s="5" t="n">
        <v>5753</v>
      </c>
    </row>
    <row r="15" spans="1:6">
      <c r="A15" s="4" t="s">
        <v>153</v>
      </c>
      <c r="C15" s="5" t="n">
        <v>35498444</v>
      </c>
    </row>
    <row r="16" spans="1:6">
      <c r="A16" s="4" t="s">
        <v>144</v>
      </c>
      <c r="B16" s="5" t="n">
        <v>-47700</v>
      </c>
      <c r="E16" s="5" t="n">
        <v>-47700</v>
      </c>
    </row>
    <row r="17" spans="1:6">
      <c r="A17" s="4" t="s">
        <v>145</v>
      </c>
      <c r="B17" s="5" t="n">
        <v>19339</v>
      </c>
      <c r="C17" s="6" t="n">
        <v>1</v>
      </c>
      <c r="D17" s="5" t="n">
        <v>19338</v>
      </c>
    </row>
    <row r="18" spans="1:6">
      <c r="A18" s="4" t="s">
        <v>146</v>
      </c>
      <c r="C18" s="5" t="n">
        <v>864039</v>
      </c>
    </row>
    <row r="19" spans="1:6">
      <c r="A19" s="4" t="s">
        <v>147</v>
      </c>
      <c r="B19" s="5" t="n">
        <v>-22545</v>
      </c>
      <c r="C19" s="6" t="n">
        <v>-1</v>
      </c>
      <c r="D19" s="5" t="n">
        <v>-22544</v>
      </c>
    </row>
    <row r="20" spans="1:6">
      <c r="A20" s="4" t="s">
        <v>148</v>
      </c>
      <c r="C20" s="5" t="n">
        <v>-1020223</v>
      </c>
    </row>
    <row r="21" spans="1:6">
      <c r="A21" s="4" t="s">
        <v>149</v>
      </c>
      <c r="B21" s="5" t="n">
        <v>291</v>
      </c>
      <c r="F21" s="5" t="n">
        <v>291</v>
      </c>
    </row>
    <row r="22" spans="1:6">
      <c r="A22" s="4" t="s">
        <v>135</v>
      </c>
      <c r="B22" s="5" t="n">
        <v>-551</v>
      </c>
      <c r="F22" s="5" t="n">
        <v>-551</v>
      </c>
    </row>
    <row r="23" spans="1:6">
      <c r="A23" s="4" t="s">
        <v>150</v>
      </c>
      <c r="B23" s="5" t="n">
        <v>48</v>
      </c>
      <c r="D23" s="5" t="n">
        <v>48</v>
      </c>
    </row>
    <row r="24" spans="1:6">
      <c r="A24" s="4" t="s">
        <v>151</v>
      </c>
      <c r="C24" s="5" t="n">
        <v>996</v>
      </c>
    </row>
    <row r="25" spans="1:6">
      <c r="A25" s="4" t="s">
        <v>130</v>
      </c>
      <c r="B25" s="5" t="n">
        <v>-23276</v>
      </c>
      <c r="E25" s="5" t="n">
        <v>-23276</v>
      </c>
    </row>
    <row r="26" spans="1:6">
      <c r="A26" s="4" t="s">
        <v>154</v>
      </c>
      <c r="B26" s="6" t="n">
        <v>517078</v>
      </c>
      <c r="C26" s="6" t="n">
        <v>35</v>
      </c>
      <c r="D26" s="5" t="n">
        <v>795409</v>
      </c>
      <c r="E26" s="5" t="n">
        <v>-283859</v>
      </c>
      <c r="F26" s="5" t="n">
        <v>5493</v>
      </c>
    </row>
    <row r="27" spans="1:6">
      <c r="A27" s="4" t="s">
        <v>155</v>
      </c>
      <c r="B27" s="5" t="n">
        <v>35343256</v>
      </c>
      <c r="C27" s="5" t="n">
        <v>35343256</v>
      </c>
    </row>
    <row r="28" spans="1:6">
      <c r="A28" s="4" t="s">
        <v>144</v>
      </c>
      <c r="B28" s="6" t="n">
        <v>-43162</v>
      </c>
      <c r="E28" s="5" t="n">
        <v>-43162</v>
      </c>
    </row>
    <row r="29" spans="1:6">
      <c r="A29" s="4" t="s">
        <v>145</v>
      </c>
      <c r="B29" s="5" t="n">
        <v>19642</v>
      </c>
      <c r="C29" s="6" t="n">
        <v>1</v>
      </c>
      <c r="D29" s="5" t="n">
        <v>19641</v>
      </c>
    </row>
    <row r="30" spans="1:6">
      <c r="A30" s="4" t="s">
        <v>146</v>
      </c>
      <c r="C30" s="5" t="n">
        <v>949012</v>
      </c>
    </row>
    <row r="31" spans="1:6">
      <c r="A31" s="4" t="s">
        <v>147</v>
      </c>
      <c r="B31" s="5" t="n">
        <v>-9381</v>
      </c>
      <c r="D31" s="5" t="n">
        <v>-9381</v>
      </c>
    </row>
    <row r="32" spans="1:6">
      <c r="A32" s="4" t="s">
        <v>148</v>
      </c>
      <c r="C32" s="5" t="n">
        <v>-494435</v>
      </c>
    </row>
    <row r="33" spans="1:6">
      <c r="A33" s="4" t="s">
        <v>149</v>
      </c>
      <c r="B33" s="5" t="n">
        <v>-11513</v>
      </c>
      <c r="F33" s="5" t="n">
        <v>-11513</v>
      </c>
    </row>
    <row r="34" spans="1:6">
      <c r="A34" s="4" t="s">
        <v>135</v>
      </c>
      <c r="B34" s="5" t="n">
        <v>-754</v>
      </c>
      <c r="F34" s="5" t="n">
        <v>-754</v>
      </c>
    </row>
    <row r="35" spans="1:6">
      <c r="A35" s="4" t="s">
        <v>156</v>
      </c>
      <c r="E35" s="5" t="n">
        <v>134</v>
      </c>
      <c r="F35" s="5" t="n">
        <v>-134</v>
      </c>
    </row>
    <row r="36" spans="1:6">
      <c r="A36" s="4" t="s">
        <v>157</v>
      </c>
      <c r="B36" s="5" t="n">
        <v>-24</v>
      </c>
      <c r="E36" s="5" t="n">
        <v>-24</v>
      </c>
    </row>
    <row r="37" spans="1:6">
      <c r="A37" s="4" t="s">
        <v>150</v>
      </c>
      <c r="B37" s="5" t="n">
        <v>53</v>
      </c>
      <c r="D37" s="5" t="n">
        <v>53</v>
      </c>
    </row>
    <row r="38" spans="1:6">
      <c r="A38" s="4" t="s">
        <v>151</v>
      </c>
      <c r="C38" s="5" t="n">
        <v>1555</v>
      </c>
    </row>
    <row r="39" spans="1:6">
      <c r="A39" s="4" t="s">
        <v>130</v>
      </c>
      <c r="B39" s="5" t="n">
        <v>-11420</v>
      </c>
      <c r="E39" s="5" t="n">
        <v>-11420</v>
      </c>
    </row>
    <row r="40" spans="1:6">
      <c r="A40" s="4" t="s">
        <v>158</v>
      </c>
      <c r="B40" s="6" t="n">
        <v>460519</v>
      </c>
      <c r="C40" s="6" t="n">
        <v>36</v>
      </c>
      <c r="D40" s="6" t="n">
        <v>805722</v>
      </c>
      <c r="E40" s="6" t="n">
        <v>-338331</v>
      </c>
      <c r="F40" s="6" t="n">
        <v>-6908</v>
      </c>
    </row>
    <row r="41" spans="1:6">
      <c r="A41" s="4" t="s">
        <v>159</v>
      </c>
      <c r="B41" s="5" t="n">
        <v>35799388</v>
      </c>
      <c r="C41" s="5" t="n">
        <v>357993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3</v>
      </c>
      <c r="B1" s="2" t="s">
        <v>504</v>
      </c>
      <c r="C1" s="2" t="s">
        <v>1</v>
      </c>
    </row>
    <row r="2" spans="1:4">
      <c r="B2" s="2" t="s">
        <v>505</v>
      </c>
      <c r="C2" s="2" t="s">
        <v>63</v>
      </c>
      <c r="D2" s="2" t="s">
        <v>108</v>
      </c>
    </row>
    <row r="3" spans="1:4">
      <c r="A3" s="3" t="s">
        <v>506</v>
      </c>
    </row>
    <row r="4" spans="1:4">
      <c r="A4" s="4" t="s">
        <v>393</v>
      </c>
      <c r="C4" s="6" t="n">
        <v>9865000</v>
      </c>
    </row>
    <row r="5" spans="1:4">
      <c r="A5" s="4" t="s">
        <v>392</v>
      </c>
      <c r="C5" s="5" t="n">
        <v>5540000</v>
      </c>
    </row>
    <row r="6" spans="1:4">
      <c r="A6" s="4" t="s">
        <v>507</v>
      </c>
    </row>
    <row r="7" spans="1:4">
      <c r="A7" s="3" t="s">
        <v>506</v>
      </c>
    </row>
    <row r="8" spans="1:4">
      <c r="A8" s="4" t="s">
        <v>508</v>
      </c>
      <c r="B8" s="6" t="n">
        <v>5400000</v>
      </c>
    </row>
    <row r="9" spans="1:4">
      <c r="A9" s="4" t="s">
        <v>509</v>
      </c>
      <c r="B9" s="4" t="s">
        <v>510</v>
      </c>
    </row>
    <row r="10" spans="1:4">
      <c r="A10" s="4" t="s">
        <v>511</v>
      </c>
      <c r="B10" s="4" t="s">
        <v>512</v>
      </c>
    </row>
    <row r="11" spans="1:4">
      <c r="A11" s="4" t="s">
        <v>513</v>
      </c>
      <c r="B11" s="4" t="s">
        <v>514</v>
      </c>
    </row>
    <row r="12" spans="1:4">
      <c r="A12" s="4" t="s">
        <v>515</v>
      </c>
      <c r="B12" s="4" t="s">
        <v>516</v>
      </c>
    </row>
    <row r="13" spans="1:4">
      <c r="A13" s="4" t="s">
        <v>517</v>
      </c>
      <c r="C13" s="6" t="n">
        <v>5400000</v>
      </c>
      <c r="D13" s="6" t="n">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3</v>
      </c>
    </row>
    <row r="2" spans="1:3">
      <c r="A2" s="3" t="s">
        <v>519</v>
      </c>
    </row>
    <row r="3" spans="1:3">
      <c r="A3" s="4" t="s">
        <v>520</v>
      </c>
      <c r="B3" s="6" t="n">
        <v>-113308</v>
      </c>
      <c r="C3" s="6" t="n">
        <v>-95649</v>
      </c>
    </row>
    <row r="4" spans="1:3">
      <c r="A4" s="4" t="s">
        <v>521</v>
      </c>
      <c r="B4" s="5" t="n">
        <v>-3337</v>
      </c>
    </row>
    <row r="5" spans="1:3">
      <c r="A5" s="4" t="s">
        <v>522</v>
      </c>
      <c r="B5" s="5" t="n">
        <v>89352</v>
      </c>
      <c r="C5" s="5" t="n">
        <v>115357</v>
      </c>
    </row>
    <row r="6" spans="1:3">
      <c r="A6" s="3" t="s">
        <v>523</v>
      </c>
    </row>
    <row r="7" spans="1:3">
      <c r="A7" s="4" t="s">
        <v>524</v>
      </c>
      <c r="B7" s="5" t="n">
        <v>71153</v>
      </c>
      <c r="C7" s="5" t="n">
        <v>71551</v>
      </c>
    </row>
    <row r="8" spans="1:3">
      <c r="A8" s="4" t="s">
        <v>525</v>
      </c>
      <c r="C8" s="5" t="n">
        <v>5169</v>
      </c>
    </row>
    <row r="9" spans="1:3">
      <c r="A9" s="4" t="s">
        <v>520</v>
      </c>
      <c r="B9" s="5" t="n">
        <v>-23590</v>
      </c>
      <c r="C9" s="5" t="n">
        <v>-19258</v>
      </c>
    </row>
    <row r="10" spans="1:3">
      <c r="A10" s="4" t="s">
        <v>526</v>
      </c>
      <c r="B10" s="5" t="n">
        <v>-743</v>
      </c>
    </row>
    <row r="11" spans="1:3">
      <c r="A11" s="4" t="s">
        <v>527</v>
      </c>
      <c r="B11" s="5" t="n">
        <v>46820</v>
      </c>
      <c r="C11" s="5" t="n">
        <v>57462</v>
      </c>
    </row>
    <row r="12" spans="1:3">
      <c r="A12" s="4" t="s">
        <v>528</v>
      </c>
    </row>
    <row r="13" spans="1:3">
      <c r="A13" s="3" t="s">
        <v>519</v>
      </c>
    </row>
    <row r="14" spans="1:3">
      <c r="A14" s="4" t="s">
        <v>529</v>
      </c>
      <c r="B14" s="5" t="n">
        <v>160214</v>
      </c>
      <c r="C14" s="5" t="n">
        <v>165182</v>
      </c>
    </row>
    <row r="15" spans="1:3">
      <c r="A15" s="4" t="s">
        <v>522</v>
      </c>
      <c r="B15" s="5" t="n">
        <v>62435</v>
      </c>
    </row>
    <row r="16" spans="1:3">
      <c r="A16" s="4" t="s">
        <v>530</v>
      </c>
    </row>
    <row r="17" spans="1:3">
      <c r="A17" s="3" t="s">
        <v>519</v>
      </c>
    </row>
    <row r="18" spans="1:3">
      <c r="A18" s="4" t="s">
        <v>529</v>
      </c>
      <c r="B18" s="5" t="n">
        <v>45783</v>
      </c>
      <c r="C18" s="6" t="n">
        <v>45824</v>
      </c>
    </row>
    <row r="19" spans="1:3">
      <c r="A19" s="4" t="s">
        <v>522</v>
      </c>
      <c r="B19" s="6" t="n">
        <v>269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3</v>
      </c>
      <c r="D2" s="2" t="s">
        <v>108</v>
      </c>
    </row>
    <row r="3" spans="1:4">
      <c r="A3" s="3" t="s">
        <v>382</v>
      </c>
    </row>
    <row r="4" spans="1:4">
      <c r="A4" s="4" t="s">
        <v>532</v>
      </c>
      <c r="B4" s="6" t="n">
        <v>1405</v>
      </c>
      <c r="C4" s="6" t="n">
        <v>823</v>
      </c>
      <c r="D4" s="6" t="n">
        <v>1321</v>
      </c>
    </row>
    <row r="5" spans="1:4">
      <c r="A5" s="4" t="s">
        <v>528</v>
      </c>
    </row>
    <row r="6" spans="1:4">
      <c r="A6" s="3" t="s">
        <v>382</v>
      </c>
    </row>
    <row r="7" spans="1:4">
      <c r="A7" s="4" t="s">
        <v>533</v>
      </c>
      <c r="B7" s="5" t="n">
        <v>17841</v>
      </c>
      <c r="C7" s="5" t="n">
        <v>19410</v>
      </c>
      <c r="D7" s="5" t="n">
        <v>22104</v>
      </c>
    </row>
    <row r="8" spans="1:4">
      <c r="A8" s="4" t="s">
        <v>534</v>
      </c>
    </row>
    <row r="9" spans="1:4">
      <c r="A9" s="3" t="s">
        <v>382</v>
      </c>
    </row>
    <row r="10" spans="1:4">
      <c r="A10" s="4" t="s">
        <v>535</v>
      </c>
      <c r="C10" s="5" t="n">
        <v>94</v>
      </c>
      <c r="D10" s="5" t="n">
        <v>94</v>
      </c>
    </row>
    <row r="11" spans="1:4">
      <c r="A11" s="4" t="s">
        <v>530</v>
      </c>
    </row>
    <row r="12" spans="1:4">
      <c r="A12" s="3" t="s">
        <v>382</v>
      </c>
    </row>
    <row r="13" spans="1:4">
      <c r="A13" s="4" t="s">
        <v>532</v>
      </c>
      <c r="B13" s="5" t="n">
        <v>-3502</v>
      </c>
      <c r="C13" s="5" t="n">
        <v>-3891</v>
      </c>
      <c r="D13" s="5" t="n">
        <v>-4379</v>
      </c>
    </row>
    <row r="14" spans="1:4">
      <c r="A14" s="4" t="s">
        <v>536</v>
      </c>
    </row>
    <row r="15" spans="1:4">
      <c r="A15" s="3" t="s">
        <v>382</v>
      </c>
    </row>
    <row r="16" spans="1:4">
      <c r="A16" s="4" t="s">
        <v>532</v>
      </c>
      <c r="B16" s="6" t="n">
        <v>4907</v>
      </c>
      <c r="C16" s="6" t="n">
        <v>4714</v>
      </c>
      <c r="D16" s="6" t="n">
        <v>5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3</v>
      </c>
    </row>
    <row r="2" spans="1:3">
      <c r="A2" s="3" t="s">
        <v>538</v>
      </c>
    </row>
    <row r="3" spans="1:3">
      <c r="A3" s="4" t="s">
        <v>522</v>
      </c>
      <c r="B3" s="6" t="n">
        <v>89352</v>
      </c>
      <c r="C3" s="6" t="n">
        <v>115357</v>
      </c>
    </row>
    <row r="4" spans="1:3">
      <c r="A4" s="3" t="s">
        <v>539</v>
      </c>
    </row>
    <row r="5" spans="1:3">
      <c r="A5" s="4" t="s">
        <v>540</v>
      </c>
      <c r="B5" s="5" t="n">
        <v>-3896</v>
      </c>
    </row>
    <row r="6" spans="1:3">
      <c r="A6" s="4" t="s">
        <v>541</v>
      </c>
      <c r="B6" s="5" t="n">
        <v>-3715</v>
      </c>
    </row>
    <row r="7" spans="1:3">
      <c r="A7" s="4" t="s">
        <v>542</v>
      </c>
      <c r="B7" s="5" t="n">
        <v>-3482</v>
      </c>
    </row>
    <row r="8" spans="1:3">
      <c r="A8" s="4" t="s">
        <v>543</v>
      </c>
      <c r="B8" s="5" t="n">
        <v>-3224</v>
      </c>
    </row>
    <row r="9" spans="1:3">
      <c r="A9" s="4" t="s">
        <v>544</v>
      </c>
      <c r="B9" s="5" t="n">
        <v>-3047</v>
      </c>
    </row>
    <row r="10" spans="1:3">
      <c r="A10" s="4" t="s">
        <v>545</v>
      </c>
      <c r="B10" s="5" t="n">
        <v>-29456</v>
      </c>
    </row>
    <row r="11" spans="1:3">
      <c r="A11" s="4" t="s">
        <v>67</v>
      </c>
      <c r="B11" s="5" t="n">
        <v>-46820</v>
      </c>
    </row>
    <row r="12" spans="1:3">
      <c r="A12" s="4" t="s">
        <v>528</v>
      </c>
    </row>
    <row r="13" spans="1:3">
      <c r="A13" s="3" t="s">
        <v>538</v>
      </c>
    </row>
    <row r="14" spans="1:3">
      <c r="A14" s="4" t="s">
        <v>540</v>
      </c>
      <c r="B14" s="5" t="n">
        <v>12953</v>
      </c>
    </row>
    <row r="15" spans="1:3">
      <c r="A15" s="4" t="s">
        <v>541</v>
      </c>
      <c r="B15" s="5" t="n">
        <v>10539</v>
      </c>
    </row>
    <row r="16" spans="1:3">
      <c r="A16" s="4" t="s">
        <v>542</v>
      </c>
      <c r="B16" s="5" t="n">
        <v>7900</v>
      </c>
    </row>
    <row r="17" spans="1:3">
      <c r="A17" s="4" t="s">
        <v>543</v>
      </c>
      <c r="B17" s="5" t="n">
        <v>6673</v>
      </c>
    </row>
    <row r="18" spans="1:3">
      <c r="A18" s="4" t="s">
        <v>544</v>
      </c>
      <c r="B18" s="5" t="n">
        <v>5667</v>
      </c>
    </row>
    <row r="19" spans="1:3">
      <c r="A19" s="4" t="s">
        <v>545</v>
      </c>
      <c r="B19" s="5" t="n">
        <v>18703</v>
      </c>
    </row>
    <row r="20" spans="1:3">
      <c r="A20" s="4" t="s">
        <v>522</v>
      </c>
      <c r="B20" s="5" t="n">
        <v>62435</v>
      </c>
    </row>
    <row r="21" spans="1:3">
      <c r="A21" s="4" t="s">
        <v>546</v>
      </c>
    </row>
    <row r="22" spans="1:3">
      <c r="A22" s="3" t="s">
        <v>538</v>
      </c>
    </row>
    <row r="23" spans="1:3">
      <c r="A23" s="4" t="s">
        <v>540</v>
      </c>
      <c r="B23" s="5" t="n">
        <v>3020</v>
      </c>
    </row>
    <row r="24" spans="1:3">
      <c r="A24" s="4" t="s">
        <v>541</v>
      </c>
      <c r="B24" s="5" t="n">
        <v>2953</v>
      </c>
    </row>
    <row r="25" spans="1:3">
      <c r="A25" s="4" t="s">
        <v>542</v>
      </c>
      <c r="B25" s="5" t="n">
        <v>2664</v>
      </c>
    </row>
    <row r="26" spans="1:3">
      <c r="A26" s="4" t="s">
        <v>543</v>
      </c>
      <c r="B26" s="5" t="n">
        <v>2477</v>
      </c>
    </row>
    <row r="27" spans="1:3">
      <c r="A27" s="4" t="s">
        <v>544</v>
      </c>
      <c r="B27" s="5" t="n">
        <v>2308</v>
      </c>
    </row>
    <row r="28" spans="1:3">
      <c r="A28" s="4" t="s">
        <v>545</v>
      </c>
      <c r="B28" s="5" t="n">
        <v>13495</v>
      </c>
    </row>
    <row r="29" spans="1:3">
      <c r="A29" s="4" t="s">
        <v>522</v>
      </c>
      <c r="B29" s="6" t="n">
        <v>269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s>
  <sheetData>
    <row r="1" spans="1:4">
      <c r="A1" s="1" t="s">
        <v>547</v>
      </c>
      <c r="B1" s="2" t="s">
        <v>1</v>
      </c>
    </row>
    <row r="2" spans="1:4">
      <c r="B2" s="2" t="s">
        <v>548</v>
      </c>
      <c r="C2" s="2" t="s">
        <v>549</v>
      </c>
      <c r="D2" s="2" t="s">
        <v>491</v>
      </c>
    </row>
    <row r="3" spans="1:4">
      <c r="A3" s="3" t="s">
        <v>550</v>
      </c>
    </row>
    <row r="4" spans="1:4">
      <c r="A4" s="4" t="s">
        <v>551</v>
      </c>
      <c r="B4" s="4" t="s">
        <v>552</v>
      </c>
    </row>
    <row r="5" spans="1:4">
      <c r="A5" s="4" t="s">
        <v>553</v>
      </c>
      <c r="B5" s="6" t="n">
        <v>683936000</v>
      </c>
      <c r="C5" s="6" t="n">
        <v>709097000</v>
      </c>
    </row>
    <row r="6" spans="1:4">
      <c r="A6" s="4" t="s">
        <v>554</v>
      </c>
      <c r="B6" s="5" t="n">
        <v>689790000</v>
      </c>
      <c r="C6" s="5" t="n">
        <v>709737000</v>
      </c>
    </row>
    <row r="7" spans="1:4">
      <c r="A7" s="4" t="s">
        <v>555</v>
      </c>
      <c r="B7" s="5" t="n">
        <v>267022000</v>
      </c>
      <c r="C7" s="5" t="n">
        <v>284523000</v>
      </c>
    </row>
    <row r="8" spans="1:4">
      <c r="A8" s="4" t="s">
        <v>125</v>
      </c>
      <c r="C8" s="5" t="n">
        <v>1151000</v>
      </c>
    </row>
    <row r="9" spans="1:4">
      <c r="A9" s="4" t="s">
        <v>556</v>
      </c>
      <c r="C9" s="5" t="n">
        <v>1192000</v>
      </c>
    </row>
    <row r="10" spans="1:4">
      <c r="A10" s="4" t="s">
        <v>126</v>
      </c>
      <c r="C10" s="6" t="n">
        <v>411000</v>
      </c>
    </row>
    <row r="11" spans="1:4">
      <c r="A11" s="4" t="s">
        <v>557</v>
      </c>
      <c r="C11" s="5" t="n">
        <v>10</v>
      </c>
    </row>
    <row r="12" spans="1:4">
      <c r="A12" s="4" t="s">
        <v>123</v>
      </c>
      <c r="B12" s="5" t="n">
        <v>28305000</v>
      </c>
      <c r="C12" s="6" t="n">
        <v>27137000</v>
      </c>
      <c r="D12" s="6" t="n">
        <v>24582000</v>
      </c>
    </row>
    <row r="13" spans="1:4">
      <c r="A13" s="4" t="s">
        <v>558</v>
      </c>
      <c r="B13" s="6" t="n">
        <v>1743000</v>
      </c>
    </row>
    <row r="14" spans="1:4">
      <c r="A14" s="4" t="s">
        <v>559</v>
      </c>
    </row>
    <row r="15" spans="1:4">
      <c r="A15" s="3" t="s">
        <v>550</v>
      </c>
    </row>
    <row r="16" spans="1:4">
      <c r="A16" s="4" t="s">
        <v>560</v>
      </c>
      <c r="B16" s="4" t="s">
        <v>561</v>
      </c>
    </row>
    <row r="17" spans="1:4">
      <c r="A17" s="4" t="s">
        <v>562</v>
      </c>
      <c r="B17" s="4" t="s">
        <v>563</v>
      </c>
    </row>
    <row r="18" spans="1:4">
      <c r="A18" s="4" t="s">
        <v>564</v>
      </c>
    </row>
    <row r="19" spans="1:4">
      <c r="A19" s="3" t="s">
        <v>550</v>
      </c>
    </row>
    <row r="20" spans="1:4">
      <c r="A20" s="4" t="s">
        <v>565</v>
      </c>
      <c r="B20" s="6" t="n">
        <v>200000000</v>
      </c>
    </row>
    <row r="21" spans="1:4">
      <c r="A21" s="4" t="s">
        <v>566</v>
      </c>
      <c r="B21" s="5" t="n">
        <v>700000000</v>
      </c>
    </row>
    <row r="22" spans="1:4">
      <c r="A22" s="4" t="s">
        <v>555</v>
      </c>
      <c r="B22" s="6" t="n">
        <v>117022000</v>
      </c>
    </row>
    <row r="23" spans="1:4">
      <c r="A23" s="4" t="s">
        <v>567</v>
      </c>
      <c r="B23" s="4" t="s">
        <v>568</v>
      </c>
    </row>
    <row r="24" spans="1:4">
      <c r="A24" s="4" t="s">
        <v>569</v>
      </c>
      <c r="B24" s="4" t="s">
        <v>570</v>
      </c>
    </row>
    <row r="25" spans="1:4">
      <c r="A25" s="4" t="s">
        <v>571</v>
      </c>
      <c r="B25" s="4" t="s">
        <v>432</v>
      </c>
    </row>
    <row r="26" spans="1:4">
      <c r="A26" s="4" t="s">
        <v>572</v>
      </c>
      <c r="B26" s="6" t="n">
        <v>82978000</v>
      </c>
    </row>
    <row r="27" spans="1:4">
      <c r="A27" s="4" t="s">
        <v>573</v>
      </c>
    </row>
    <row r="28" spans="1:4">
      <c r="A28" s="3" t="s">
        <v>550</v>
      </c>
    </row>
    <row r="29" spans="1:4">
      <c r="A29" s="4" t="s">
        <v>565</v>
      </c>
      <c r="B29" s="5" t="n">
        <v>150000000</v>
      </c>
    </row>
    <row r="30" spans="1:4">
      <c r="A30" s="4" t="s">
        <v>555</v>
      </c>
      <c r="B30" s="6" t="n">
        <v>150000000</v>
      </c>
    </row>
    <row r="31" spans="1:4">
      <c r="A31" s="4" t="s">
        <v>567</v>
      </c>
      <c r="B31" s="4" t="s">
        <v>574</v>
      </c>
    </row>
    <row r="32" spans="1:4">
      <c r="A32" s="4" t="s">
        <v>569</v>
      </c>
      <c r="B32" s="4" t="s">
        <v>575</v>
      </c>
    </row>
    <row r="33" spans="1:4">
      <c r="A33" s="4" t="s">
        <v>576</v>
      </c>
    </row>
    <row r="34" spans="1:4">
      <c r="A34" s="3" t="s">
        <v>550</v>
      </c>
    </row>
    <row r="35" spans="1:4">
      <c r="A35" s="4" t="s">
        <v>577</v>
      </c>
      <c r="B35" s="5" t="n">
        <v>2</v>
      </c>
    </row>
    <row r="36" spans="1:4">
      <c r="A36" s="4" t="s">
        <v>578</v>
      </c>
      <c r="B36" s="6" t="n">
        <v>7447000</v>
      </c>
    </row>
    <row r="37" spans="1:4">
      <c r="A37" s="4" t="s">
        <v>579</v>
      </c>
    </row>
    <row r="38" spans="1:4">
      <c r="A38" s="3" t="s">
        <v>550</v>
      </c>
    </row>
    <row r="39" spans="1:4">
      <c r="A39" s="4" t="s">
        <v>553</v>
      </c>
      <c r="B39" s="6" t="n">
        <v>267022000</v>
      </c>
    </row>
    <row r="40" spans="1:4">
      <c r="A40" s="4" t="s">
        <v>580</v>
      </c>
      <c r="B40" s="5" t="n">
        <v>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3</v>
      </c>
    </row>
    <row r="2" spans="1:3">
      <c r="A2" s="3" t="s">
        <v>582</v>
      </c>
    </row>
    <row r="3" spans="1:3">
      <c r="A3" s="4" t="s">
        <v>583</v>
      </c>
      <c r="B3" s="6" t="n">
        <v>416914</v>
      </c>
      <c r="C3" s="6" t="n">
        <v>424574</v>
      </c>
    </row>
    <row r="4" spans="1:3">
      <c r="A4" s="4" t="s">
        <v>584</v>
      </c>
      <c r="B4" s="5" t="n">
        <v>267022</v>
      </c>
      <c r="C4" s="5" t="n">
        <v>284523</v>
      </c>
    </row>
    <row r="5" spans="1:3">
      <c r="A5" s="4" t="s">
        <v>585</v>
      </c>
      <c r="B5" s="5" t="n">
        <v>683936</v>
      </c>
      <c r="C5" s="5" t="n">
        <v>709097</v>
      </c>
    </row>
    <row r="6" spans="1:3">
      <c r="A6" s="4" t="s">
        <v>586</v>
      </c>
      <c r="B6" s="5" t="n">
        <v>1051</v>
      </c>
      <c r="C6" s="5" t="n">
        <v>1683</v>
      </c>
    </row>
    <row r="7" spans="1:3">
      <c r="A7" s="4" t="s">
        <v>587</v>
      </c>
      <c r="B7" s="5" t="n">
        <v>-3660</v>
      </c>
      <c r="C7" s="5" t="n">
        <v>-4896</v>
      </c>
    </row>
    <row r="8" spans="1:3">
      <c r="A8" s="4" t="s">
        <v>588</v>
      </c>
      <c r="B8" s="6" t="n">
        <v>681327</v>
      </c>
      <c r="C8" s="6" t="n">
        <v>705884</v>
      </c>
    </row>
    <row r="9" spans="1:3">
      <c r="A9" s="4" t="s">
        <v>589</v>
      </c>
      <c r="B9" s="4" t="s">
        <v>590</v>
      </c>
      <c r="C9" s="4" t="s">
        <v>591</v>
      </c>
    </row>
    <row r="10" spans="1:3">
      <c r="A10" s="4" t="s">
        <v>592</v>
      </c>
      <c r="B10" s="4" t="s">
        <v>593</v>
      </c>
      <c r="C10" s="4" t="s">
        <v>594</v>
      </c>
    </row>
    <row r="11" spans="1:3">
      <c r="A11" s="4" t="s">
        <v>595</v>
      </c>
      <c r="B11" s="4" t="s">
        <v>552</v>
      </c>
      <c r="C11" s="4" t="s">
        <v>596</v>
      </c>
    </row>
    <row r="12" spans="1:3">
      <c r="A12" s="4" t="s">
        <v>597</v>
      </c>
    </row>
    <row r="13" spans="1:3">
      <c r="A13" s="3" t="s">
        <v>582</v>
      </c>
    </row>
    <row r="14" spans="1:3">
      <c r="A14" s="4" t="s">
        <v>583</v>
      </c>
      <c r="B14" s="6" t="n">
        <v>163986</v>
      </c>
      <c r="C14" s="6" t="n">
        <v>171646</v>
      </c>
    </row>
    <row r="15" spans="1:3">
      <c r="A15" s="4" t="s">
        <v>589</v>
      </c>
      <c r="B15" s="4" t="s">
        <v>598</v>
      </c>
      <c r="C15" s="4" t="s">
        <v>598</v>
      </c>
    </row>
    <row r="16" spans="1:3">
      <c r="A16" s="4" t="s">
        <v>599</v>
      </c>
    </row>
    <row r="17" spans="1:3">
      <c r="A17" s="3" t="s">
        <v>582</v>
      </c>
    </row>
    <row r="18" spans="1:3">
      <c r="A18" s="4" t="s">
        <v>583</v>
      </c>
      <c r="B18" s="6" t="n">
        <v>252244</v>
      </c>
      <c r="C18" s="6" t="n">
        <v>252244</v>
      </c>
    </row>
    <row r="19" spans="1:3">
      <c r="A19" s="4" t="s">
        <v>589</v>
      </c>
      <c r="B19" s="4" t="s">
        <v>600</v>
      </c>
      <c r="C19" s="4" t="s">
        <v>600</v>
      </c>
    </row>
    <row r="20" spans="1:3">
      <c r="A20" s="4" t="s">
        <v>601</v>
      </c>
    </row>
    <row r="21" spans="1:3">
      <c r="A21" s="3" t="s">
        <v>582</v>
      </c>
    </row>
    <row r="22" spans="1:3">
      <c r="A22" s="4" t="s">
        <v>583</v>
      </c>
      <c r="B22" s="6" t="n">
        <v>684</v>
      </c>
      <c r="C22" s="6" t="n">
        <v>684</v>
      </c>
    </row>
    <row r="23" spans="1:3">
      <c r="A23" s="4" t="s">
        <v>589</v>
      </c>
      <c r="B23" s="4" t="s">
        <v>602</v>
      </c>
      <c r="C23" s="4" t="s">
        <v>6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3</v>
      </c>
    </row>
    <row r="2" spans="1:3">
      <c r="A2" s="3" t="s">
        <v>550</v>
      </c>
    </row>
    <row r="3" spans="1:3">
      <c r="A3" s="4" t="s">
        <v>540</v>
      </c>
      <c r="B3" s="6" t="n">
        <v>897</v>
      </c>
    </row>
    <row r="4" spans="1:3">
      <c r="A4" s="4" t="s">
        <v>541</v>
      </c>
      <c r="B4" s="5" t="n">
        <v>84280</v>
      </c>
    </row>
    <row r="5" spans="1:3">
      <c r="A5" s="4" t="s">
        <v>542</v>
      </c>
      <c r="B5" s="5" t="n">
        <v>219184</v>
      </c>
    </row>
    <row r="6" spans="1:3">
      <c r="A6" s="4" t="s">
        <v>543</v>
      </c>
      <c r="B6" s="5" t="n">
        <v>241556</v>
      </c>
    </row>
    <row r="7" spans="1:3">
      <c r="A7" s="4" t="s">
        <v>544</v>
      </c>
      <c r="B7" s="5" t="n">
        <v>341</v>
      </c>
    </row>
    <row r="8" spans="1:3">
      <c r="A8" s="4" t="s">
        <v>545</v>
      </c>
      <c r="B8" s="5" t="n">
        <v>137678</v>
      </c>
    </row>
    <row r="9" spans="1:3">
      <c r="A9" s="4" t="s">
        <v>585</v>
      </c>
      <c r="B9" s="5" t="n">
        <v>683936</v>
      </c>
      <c r="C9" s="6" t="n">
        <v>709097</v>
      </c>
    </row>
    <row r="10" spans="1:3">
      <c r="A10" s="4" t="s">
        <v>605</v>
      </c>
    </row>
    <row r="11" spans="1:3">
      <c r="A11" s="3" t="s">
        <v>550</v>
      </c>
    </row>
    <row r="12" spans="1:3">
      <c r="A12" s="4" t="s">
        <v>542</v>
      </c>
      <c r="B12" s="5" t="n">
        <v>117022</v>
      </c>
    </row>
    <row r="13" spans="1:3">
      <c r="A13" s="4" t="s">
        <v>543</v>
      </c>
      <c r="B13" s="5" t="n">
        <v>150000</v>
      </c>
    </row>
    <row r="14" spans="1:3">
      <c r="A14" s="4" t="s">
        <v>585</v>
      </c>
      <c r="B14" s="5" t="n">
        <v>267022</v>
      </c>
    </row>
    <row r="15" spans="1:3">
      <c r="A15" s="4" t="s">
        <v>606</v>
      </c>
    </row>
    <row r="16" spans="1:3">
      <c r="A16" s="3" t="s">
        <v>550</v>
      </c>
    </row>
    <row r="17" spans="1:3">
      <c r="A17" s="4" t="s">
        <v>540</v>
      </c>
      <c r="B17" s="5" t="n">
        <v>897</v>
      </c>
    </row>
    <row r="18" spans="1:3">
      <c r="A18" s="4" t="s">
        <v>541</v>
      </c>
      <c r="B18" s="5" t="n">
        <v>1540</v>
      </c>
    </row>
    <row r="19" spans="1:3">
      <c r="A19" s="4" t="s">
        <v>542</v>
      </c>
      <c r="B19" s="5" t="n">
        <v>625</v>
      </c>
    </row>
    <row r="20" spans="1:3">
      <c r="A20" s="4" t="s">
        <v>543</v>
      </c>
      <c r="B20" s="5" t="n">
        <v>326</v>
      </c>
    </row>
    <row r="21" spans="1:3">
      <c r="A21" s="4" t="s">
        <v>544</v>
      </c>
      <c r="B21" s="5" t="n">
        <v>341</v>
      </c>
    </row>
    <row r="22" spans="1:3">
      <c r="A22" s="4" t="s">
        <v>545</v>
      </c>
      <c r="B22" s="5" t="n">
        <v>295</v>
      </c>
    </row>
    <row r="23" spans="1:3">
      <c r="A23" s="4" t="s">
        <v>585</v>
      </c>
      <c r="B23" s="5" t="n">
        <v>4024</v>
      </c>
    </row>
    <row r="24" spans="1:3">
      <c r="A24" s="4" t="s">
        <v>607</v>
      </c>
    </row>
    <row r="25" spans="1:3">
      <c r="A25" s="3" t="s">
        <v>550</v>
      </c>
    </row>
    <row r="26" spans="1:3">
      <c r="A26" s="4" t="s">
        <v>541</v>
      </c>
      <c r="B26" s="5" t="n">
        <v>82740</v>
      </c>
    </row>
    <row r="27" spans="1:3">
      <c r="A27" s="4" t="s">
        <v>542</v>
      </c>
      <c r="B27" s="5" t="n">
        <v>101537</v>
      </c>
    </row>
    <row r="28" spans="1:3">
      <c r="A28" s="4" t="s">
        <v>543</v>
      </c>
      <c r="B28" s="5" t="n">
        <v>91230</v>
      </c>
    </row>
    <row r="29" spans="1:3">
      <c r="A29" s="4" t="s">
        <v>545</v>
      </c>
      <c r="B29" s="5" t="n">
        <v>137383</v>
      </c>
    </row>
    <row r="30" spans="1:3">
      <c r="A30" s="4" t="s">
        <v>585</v>
      </c>
      <c r="B30" s="6" t="n">
        <v>4128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8</v>
      </c>
      <c r="B1" s="2" t="s">
        <v>1</v>
      </c>
    </row>
    <row r="2" spans="1:3">
      <c r="B2" s="2" t="s">
        <v>442</v>
      </c>
    </row>
    <row r="3" spans="1:3">
      <c r="A3" s="3" t="s">
        <v>609</v>
      </c>
    </row>
    <row r="4" spans="1:3">
      <c r="A4" s="4" t="s">
        <v>610</v>
      </c>
      <c r="B4" s="6" t="n">
        <v>129230</v>
      </c>
    </row>
    <row r="5" spans="1:3">
      <c r="A5" s="4" t="s">
        <v>611</v>
      </c>
      <c r="B5" s="5" t="n">
        <v>273014</v>
      </c>
    </row>
    <row r="6" spans="1:3">
      <c r="A6" s="4" t="s">
        <v>612</v>
      </c>
    </row>
    <row r="7" spans="1:3">
      <c r="A7" s="3" t="s">
        <v>609</v>
      </c>
    </row>
    <row r="8" spans="1:3">
      <c r="A8" s="4" t="s">
        <v>613</v>
      </c>
      <c r="B8" s="5" t="n">
        <v>715</v>
      </c>
    </row>
    <row r="9" spans="1:3">
      <c r="A9" s="4" t="s">
        <v>614</v>
      </c>
      <c r="B9" s="6" t="n">
        <v>-7622</v>
      </c>
    </row>
    <row r="10" spans="1:3">
      <c r="A10" s="4" t="s">
        <v>615</v>
      </c>
    </row>
    <row r="11" spans="1:3">
      <c r="A11" s="3" t="s">
        <v>609</v>
      </c>
    </row>
    <row r="12" spans="1:3">
      <c r="A12" s="4" t="s">
        <v>616</v>
      </c>
      <c r="B12" s="4" t="s">
        <v>617</v>
      </c>
    </row>
    <row r="13" spans="1:3">
      <c r="A13" s="4" t="s">
        <v>618</v>
      </c>
      <c r="B13" s="4" t="s">
        <v>619</v>
      </c>
    </row>
    <row r="14" spans="1:3">
      <c r="A14" s="4" t="s">
        <v>620</v>
      </c>
      <c r="B14" s="4" t="s">
        <v>621</v>
      </c>
    </row>
    <row r="15" spans="1:3">
      <c r="A15" s="4" t="s">
        <v>622</v>
      </c>
      <c r="B15" s="4" t="s">
        <v>623</v>
      </c>
      <c r="C15" s="4" t="s">
        <v>471</v>
      </c>
    </row>
    <row r="16" spans="1:3">
      <c r="A16" s="4" t="s">
        <v>610</v>
      </c>
      <c r="B16" s="6" t="n">
        <v>38000</v>
      </c>
    </row>
    <row r="17" spans="1:3">
      <c r="A17" s="4" t="s">
        <v>624</v>
      </c>
    </row>
    <row r="18" spans="1:3">
      <c r="A18" s="3" t="s">
        <v>609</v>
      </c>
    </row>
    <row r="19" spans="1:3">
      <c r="A19" s="4" t="s">
        <v>613</v>
      </c>
      <c r="B19" s="6" t="n">
        <v>82</v>
      </c>
    </row>
    <row r="20" spans="1:3">
      <c r="A20" s="4" t="s">
        <v>625</v>
      </c>
    </row>
    <row r="21" spans="1:3">
      <c r="A21" s="3" t="s">
        <v>609</v>
      </c>
    </row>
    <row r="22" spans="1:3">
      <c r="A22" s="4" t="s">
        <v>616</v>
      </c>
      <c r="B22" s="4" t="s">
        <v>626</v>
      </c>
    </row>
    <row r="23" spans="1:3">
      <c r="A23" s="4" t="s">
        <v>618</v>
      </c>
      <c r="B23" s="4" t="s">
        <v>627</v>
      </c>
    </row>
    <row r="24" spans="1:3">
      <c r="A24" s="4" t="s">
        <v>620</v>
      </c>
      <c r="B24" s="4" t="s">
        <v>628</v>
      </c>
    </row>
    <row r="25" spans="1:3">
      <c r="A25" s="4" t="s">
        <v>622</v>
      </c>
      <c r="B25" s="4" t="s">
        <v>629</v>
      </c>
      <c r="C25" s="4" t="s">
        <v>471</v>
      </c>
    </row>
    <row r="26" spans="1:3">
      <c r="A26" s="4" t="s">
        <v>610</v>
      </c>
      <c r="B26" s="6" t="n">
        <v>43680</v>
      </c>
    </row>
    <row r="27" spans="1:3">
      <c r="A27" s="4" t="s">
        <v>630</v>
      </c>
    </row>
    <row r="28" spans="1:3">
      <c r="A28" s="3" t="s">
        <v>609</v>
      </c>
    </row>
    <row r="29" spans="1:3">
      <c r="A29" s="4" t="s">
        <v>613</v>
      </c>
      <c r="B29" s="6" t="n">
        <v>198</v>
      </c>
    </row>
    <row r="30" spans="1:3">
      <c r="A30" s="4" t="s">
        <v>631</v>
      </c>
    </row>
    <row r="31" spans="1:3">
      <c r="A31" s="3" t="s">
        <v>609</v>
      </c>
    </row>
    <row r="32" spans="1:3">
      <c r="A32" s="4" t="s">
        <v>616</v>
      </c>
      <c r="B32" s="4" t="s">
        <v>632</v>
      </c>
    </row>
    <row r="33" spans="1:3">
      <c r="A33" s="4" t="s">
        <v>618</v>
      </c>
      <c r="B33" s="4" t="s">
        <v>633</v>
      </c>
    </row>
    <row r="34" spans="1:3">
      <c r="A34" s="4" t="s">
        <v>620</v>
      </c>
      <c r="B34" s="4" t="s">
        <v>575</v>
      </c>
    </row>
    <row r="35" spans="1:3">
      <c r="A35" s="4" t="s">
        <v>622</v>
      </c>
      <c r="B35" s="4" t="s">
        <v>634</v>
      </c>
      <c r="C35" s="4" t="s">
        <v>471</v>
      </c>
    </row>
    <row r="36" spans="1:3">
      <c r="A36" s="4" t="s">
        <v>610</v>
      </c>
      <c r="B36" s="6" t="n">
        <v>47550</v>
      </c>
    </row>
    <row r="37" spans="1:3">
      <c r="A37" s="4" t="s">
        <v>635</v>
      </c>
    </row>
    <row r="38" spans="1:3">
      <c r="A38" s="3" t="s">
        <v>609</v>
      </c>
    </row>
    <row r="39" spans="1:3">
      <c r="A39" s="4" t="s">
        <v>613</v>
      </c>
      <c r="B39" s="6" t="n">
        <v>435</v>
      </c>
    </row>
    <row r="40" spans="1:3">
      <c r="A40" s="4" t="s">
        <v>636</v>
      </c>
    </row>
    <row r="41" spans="1:3">
      <c r="A41" s="3" t="s">
        <v>609</v>
      </c>
    </row>
    <row r="42" spans="1:3">
      <c r="A42" s="4" t="s">
        <v>616</v>
      </c>
      <c r="B42" s="4" t="s">
        <v>637</v>
      </c>
    </row>
    <row r="43" spans="1:3">
      <c r="A43" s="4" t="s">
        <v>618</v>
      </c>
      <c r="B43" s="4" t="s">
        <v>638</v>
      </c>
    </row>
    <row r="44" spans="1:3">
      <c r="A44" s="4" t="s">
        <v>620</v>
      </c>
      <c r="B44" s="4" t="s">
        <v>639</v>
      </c>
    </row>
    <row r="45" spans="1:3">
      <c r="A45" s="4" t="s">
        <v>622</v>
      </c>
      <c r="B45" s="4" t="s">
        <v>640</v>
      </c>
      <c r="C45" s="4" t="s">
        <v>471</v>
      </c>
    </row>
    <row r="46" spans="1:3">
      <c r="A46" s="4" t="s">
        <v>611</v>
      </c>
      <c r="B46" s="6" t="n">
        <v>6114</v>
      </c>
    </row>
    <row r="47" spans="1:3">
      <c r="A47" s="4" t="s">
        <v>641</v>
      </c>
    </row>
    <row r="48" spans="1:3">
      <c r="A48" s="3" t="s">
        <v>609</v>
      </c>
    </row>
    <row r="49" spans="1:3">
      <c r="A49" s="4" t="s">
        <v>614</v>
      </c>
      <c r="B49" s="6" t="n">
        <v>-62</v>
      </c>
    </row>
    <row r="50" spans="1:3">
      <c r="A50" s="4" t="s">
        <v>642</v>
      </c>
    </row>
    <row r="51" spans="1:3">
      <c r="A51" s="3" t="s">
        <v>609</v>
      </c>
    </row>
    <row r="52" spans="1:3">
      <c r="A52" s="4" t="s">
        <v>616</v>
      </c>
      <c r="B52" s="4" t="s">
        <v>643</v>
      </c>
    </row>
    <row r="53" spans="1:3">
      <c r="A53" s="4" t="s">
        <v>618</v>
      </c>
      <c r="B53" s="4" t="s">
        <v>643</v>
      </c>
    </row>
    <row r="54" spans="1:3">
      <c r="A54" s="4" t="s">
        <v>620</v>
      </c>
      <c r="B54" s="4" t="s">
        <v>644</v>
      </c>
    </row>
    <row r="55" spans="1:3">
      <c r="A55" s="4" t="s">
        <v>622</v>
      </c>
      <c r="B55" s="4" t="s">
        <v>645</v>
      </c>
      <c r="C55" s="4" t="s">
        <v>471</v>
      </c>
    </row>
    <row r="56" spans="1:3">
      <c r="A56" s="4" t="s">
        <v>611</v>
      </c>
      <c r="B56" s="6" t="n">
        <v>49400</v>
      </c>
    </row>
    <row r="57" spans="1:3">
      <c r="A57" s="4" t="s">
        <v>646</v>
      </c>
    </row>
    <row r="58" spans="1:3">
      <c r="A58" s="3" t="s">
        <v>609</v>
      </c>
    </row>
    <row r="59" spans="1:3">
      <c r="A59" s="4" t="s">
        <v>614</v>
      </c>
      <c r="B59" s="6" t="n">
        <v>-214</v>
      </c>
    </row>
    <row r="60" spans="1:3">
      <c r="A60" s="4" t="s">
        <v>647</v>
      </c>
    </row>
    <row r="61" spans="1:3">
      <c r="A61" s="3" t="s">
        <v>609</v>
      </c>
    </row>
    <row r="62" spans="1:3">
      <c r="A62" s="4" t="s">
        <v>616</v>
      </c>
      <c r="B62" s="4" t="s">
        <v>648</v>
      </c>
    </row>
    <row r="63" spans="1:3">
      <c r="A63" s="4" t="s">
        <v>618</v>
      </c>
      <c r="B63" s="4" t="s">
        <v>648</v>
      </c>
    </row>
    <row r="64" spans="1:3">
      <c r="A64" s="4" t="s">
        <v>620</v>
      </c>
      <c r="B64" s="4" t="s">
        <v>649</v>
      </c>
    </row>
    <row r="65" spans="1:3">
      <c r="A65" s="4" t="s">
        <v>622</v>
      </c>
      <c r="B65" s="4" t="s">
        <v>650</v>
      </c>
      <c r="C65" s="4" t="s">
        <v>471</v>
      </c>
    </row>
    <row r="66" spans="1:3">
      <c r="A66" s="4" t="s">
        <v>611</v>
      </c>
      <c r="B66" s="6" t="n">
        <v>13700</v>
      </c>
    </row>
    <row r="67" spans="1:3">
      <c r="A67" s="4" t="s">
        <v>651</v>
      </c>
    </row>
    <row r="68" spans="1:3">
      <c r="A68" s="3" t="s">
        <v>609</v>
      </c>
    </row>
    <row r="69" spans="1:3">
      <c r="A69" s="4" t="s">
        <v>614</v>
      </c>
      <c r="B69" s="6" t="n">
        <v>-128</v>
      </c>
    </row>
    <row r="70" spans="1:3">
      <c r="A70" s="4" t="s">
        <v>652</v>
      </c>
    </row>
    <row r="71" spans="1:3">
      <c r="A71" s="3" t="s">
        <v>609</v>
      </c>
    </row>
    <row r="72" spans="1:3">
      <c r="A72" s="4" t="s">
        <v>616</v>
      </c>
      <c r="B72" s="4" t="s">
        <v>653</v>
      </c>
    </row>
    <row r="73" spans="1:3">
      <c r="A73" s="4" t="s">
        <v>618</v>
      </c>
      <c r="B73" s="4" t="s">
        <v>654</v>
      </c>
    </row>
    <row r="74" spans="1:3">
      <c r="A74" s="4" t="s">
        <v>620</v>
      </c>
      <c r="B74" s="4" t="s">
        <v>655</v>
      </c>
    </row>
    <row r="75" spans="1:3">
      <c r="A75" s="4" t="s">
        <v>622</v>
      </c>
      <c r="B75" s="4" t="s">
        <v>656</v>
      </c>
      <c r="C75" s="4" t="s">
        <v>471</v>
      </c>
    </row>
    <row r="76" spans="1:3">
      <c r="A76" s="4" t="s">
        <v>611</v>
      </c>
      <c r="B76" s="6" t="n">
        <v>13100</v>
      </c>
    </row>
    <row r="77" spans="1:3">
      <c r="A77" s="4" t="s">
        <v>657</v>
      </c>
    </row>
    <row r="78" spans="1:3">
      <c r="A78" s="3" t="s">
        <v>609</v>
      </c>
    </row>
    <row r="79" spans="1:3">
      <c r="A79" s="4" t="s">
        <v>614</v>
      </c>
      <c r="B79" s="6" t="n">
        <v>-90</v>
      </c>
    </row>
    <row r="80" spans="1:3">
      <c r="A80" s="4" t="s">
        <v>658</v>
      </c>
    </row>
    <row r="81" spans="1:3">
      <c r="A81" s="3" t="s">
        <v>609</v>
      </c>
    </row>
    <row r="82" spans="1:3">
      <c r="A82" s="4" t="s">
        <v>616</v>
      </c>
      <c r="B82" s="4" t="s">
        <v>659</v>
      </c>
    </row>
    <row r="83" spans="1:3">
      <c r="A83" s="4" t="s">
        <v>618</v>
      </c>
      <c r="B83" s="4" t="s">
        <v>659</v>
      </c>
    </row>
    <row r="84" spans="1:3">
      <c r="A84" s="4" t="s">
        <v>620</v>
      </c>
      <c r="B84" s="4" t="s">
        <v>660</v>
      </c>
    </row>
    <row r="85" spans="1:3">
      <c r="A85" s="4" t="s">
        <v>622</v>
      </c>
      <c r="B85" s="4" t="s">
        <v>661</v>
      </c>
      <c r="C85" s="4" t="s">
        <v>471</v>
      </c>
    </row>
    <row r="86" spans="1:3">
      <c r="A86" s="4" t="s">
        <v>611</v>
      </c>
      <c r="B86" s="6" t="n">
        <v>26000</v>
      </c>
    </row>
    <row r="87" spans="1:3">
      <c r="A87" s="4" t="s">
        <v>662</v>
      </c>
    </row>
    <row r="88" spans="1:3">
      <c r="A88" s="3" t="s">
        <v>609</v>
      </c>
    </row>
    <row r="89" spans="1:3">
      <c r="A89" s="4" t="s">
        <v>614</v>
      </c>
      <c r="B89" s="6" t="n">
        <v>-952</v>
      </c>
    </row>
    <row r="90" spans="1:3">
      <c r="A90" s="4" t="s">
        <v>663</v>
      </c>
    </row>
    <row r="91" spans="1:3">
      <c r="A91" s="3" t="s">
        <v>609</v>
      </c>
    </row>
    <row r="92" spans="1:3">
      <c r="A92" s="4" t="s">
        <v>616</v>
      </c>
      <c r="B92" s="4" t="s">
        <v>664</v>
      </c>
    </row>
    <row r="93" spans="1:3">
      <c r="A93" s="4" t="s">
        <v>618</v>
      </c>
      <c r="B93" s="4" t="s">
        <v>665</v>
      </c>
    </row>
    <row r="94" spans="1:3">
      <c r="A94" s="4" t="s">
        <v>620</v>
      </c>
      <c r="B94" s="4" t="s">
        <v>666</v>
      </c>
    </row>
    <row r="95" spans="1:3">
      <c r="A95" s="4" t="s">
        <v>622</v>
      </c>
      <c r="B95" s="4" t="s">
        <v>650</v>
      </c>
      <c r="C95" s="4" t="s">
        <v>471</v>
      </c>
    </row>
    <row r="96" spans="1:3">
      <c r="A96" s="4" t="s">
        <v>611</v>
      </c>
      <c r="B96" s="6" t="n">
        <v>14700</v>
      </c>
    </row>
    <row r="97" spans="1:3">
      <c r="A97" s="4" t="s">
        <v>667</v>
      </c>
    </row>
    <row r="98" spans="1:3">
      <c r="A98" s="3" t="s">
        <v>609</v>
      </c>
    </row>
    <row r="99" spans="1:3">
      <c r="A99" s="4" t="s">
        <v>614</v>
      </c>
      <c r="B99" s="6" t="n">
        <v>-122</v>
      </c>
    </row>
    <row r="100" spans="1:3">
      <c r="A100" s="4" t="s">
        <v>668</v>
      </c>
    </row>
    <row r="101" spans="1:3">
      <c r="A101" s="3" t="s">
        <v>609</v>
      </c>
    </row>
    <row r="102" spans="1:3">
      <c r="A102" s="4" t="s">
        <v>616</v>
      </c>
      <c r="B102" s="4" t="s">
        <v>669</v>
      </c>
    </row>
    <row r="103" spans="1:3">
      <c r="A103" s="4" t="s">
        <v>618</v>
      </c>
      <c r="B103" s="4" t="s">
        <v>670</v>
      </c>
    </row>
    <row r="104" spans="1:3">
      <c r="A104" s="4" t="s">
        <v>620</v>
      </c>
      <c r="B104" s="4" t="s">
        <v>575</v>
      </c>
    </row>
    <row r="105" spans="1:3">
      <c r="A105" s="4" t="s">
        <v>622</v>
      </c>
      <c r="B105" s="4" t="s">
        <v>671</v>
      </c>
      <c r="C105" s="4" t="s">
        <v>471</v>
      </c>
    </row>
    <row r="106" spans="1:3">
      <c r="A106" s="4" t="s">
        <v>611</v>
      </c>
      <c r="B106" s="6" t="n">
        <v>60000</v>
      </c>
    </row>
    <row r="107" spans="1:3">
      <c r="A107" s="4" t="s">
        <v>672</v>
      </c>
    </row>
    <row r="108" spans="1:3">
      <c r="A108" s="3" t="s">
        <v>609</v>
      </c>
    </row>
    <row r="109" spans="1:3">
      <c r="A109" s="4" t="s">
        <v>614</v>
      </c>
      <c r="B109" s="6" t="n">
        <v>-2420</v>
      </c>
    </row>
    <row r="110" spans="1:3">
      <c r="A110" s="4" t="s">
        <v>673</v>
      </c>
    </row>
    <row r="111" spans="1:3">
      <c r="A111" s="3" t="s">
        <v>609</v>
      </c>
    </row>
    <row r="112" spans="1:3">
      <c r="A112" s="4" t="s">
        <v>616</v>
      </c>
      <c r="B112" s="4" t="s">
        <v>669</v>
      </c>
    </row>
    <row r="113" spans="1:3">
      <c r="A113" s="4" t="s">
        <v>618</v>
      </c>
      <c r="B113" s="4" t="s">
        <v>670</v>
      </c>
    </row>
    <row r="114" spans="1:3">
      <c r="A114" s="4" t="s">
        <v>620</v>
      </c>
      <c r="B114" s="4" t="s">
        <v>575</v>
      </c>
    </row>
    <row r="115" spans="1:3">
      <c r="A115" s="4" t="s">
        <v>622</v>
      </c>
      <c r="B115" s="4" t="s">
        <v>674</v>
      </c>
      <c r="C115" s="4" t="s">
        <v>471</v>
      </c>
    </row>
    <row r="116" spans="1:3">
      <c r="A116" s="4" t="s">
        <v>611</v>
      </c>
      <c r="B116" s="6" t="n">
        <v>25000</v>
      </c>
    </row>
    <row r="117" spans="1:3">
      <c r="A117" s="4" t="s">
        <v>675</v>
      </c>
    </row>
    <row r="118" spans="1:3">
      <c r="A118" s="3" t="s">
        <v>609</v>
      </c>
    </row>
    <row r="119" spans="1:3">
      <c r="A119" s="4" t="s">
        <v>614</v>
      </c>
      <c r="B119" s="6" t="n">
        <v>-1009</v>
      </c>
    </row>
    <row r="120" spans="1:3">
      <c r="A120" s="4" t="s">
        <v>676</v>
      </c>
    </row>
    <row r="121" spans="1:3">
      <c r="A121" s="3" t="s">
        <v>609</v>
      </c>
    </row>
    <row r="122" spans="1:3">
      <c r="A122" s="4" t="s">
        <v>616</v>
      </c>
      <c r="B122" s="4" t="s">
        <v>669</v>
      </c>
    </row>
    <row r="123" spans="1:3">
      <c r="A123" s="4" t="s">
        <v>618</v>
      </c>
      <c r="B123" s="4" t="s">
        <v>670</v>
      </c>
    </row>
    <row r="124" spans="1:3">
      <c r="A124" s="4" t="s">
        <v>620</v>
      </c>
      <c r="B124" s="4" t="s">
        <v>575</v>
      </c>
    </row>
    <row r="125" spans="1:3">
      <c r="A125" s="4" t="s">
        <v>622</v>
      </c>
      <c r="B125" s="4" t="s">
        <v>674</v>
      </c>
      <c r="C125" s="4" t="s">
        <v>471</v>
      </c>
    </row>
    <row r="126" spans="1:3">
      <c r="A126" s="4" t="s">
        <v>611</v>
      </c>
      <c r="B126" s="6" t="n">
        <v>25000</v>
      </c>
    </row>
    <row r="127" spans="1:3">
      <c r="A127" s="4" t="s">
        <v>677</v>
      </c>
    </row>
    <row r="128" spans="1:3">
      <c r="A128" s="3" t="s">
        <v>609</v>
      </c>
    </row>
    <row r="129" spans="1:3">
      <c r="A129" s="4" t="s">
        <v>614</v>
      </c>
      <c r="B129" s="6" t="n">
        <v>-1012</v>
      </c>
    </row>
    <row r="130" spans="1:3">
      <c r="A130" s="4" t="s">
        <v>678</v>
      </c>
    </row>
    <row r="131" spans="1:3">
      <c r="A131" s="3" t="s">
        <v>609</v>
      </c>
    </row>
    <row r="132" spans="1:3">
      <c r="A132" s="4" t="s">
        <v>616</v>
      </c>
      <c r="B132" s="4" t="s">
        <v>669</v>
      </c>
    </row>
    <row r="133" spans="1:3">
      <c r="A133" s="4" t="s">
        <v>618</v>
      </c>
      <c r="B133" s="4" t="s">
        <v>670</v>
      </c>
    </row>
    <row r="134" spans="1:3">
      <c r="A134" s="4" t="s">
        <v>620</v>
      </c>
      <c r="B134" s="4" t="s">
        <v>575</v>
      </c>
    </row>
    <row r="135" spans="1:3">
      <c r="A135" s="4" t="s">
        <v>622</v>
      </c>
      <c r="B135" s="4" t="s">
        <v>671</v>
      </c>
      <c r="C135" s="4" t="s">
        <v>471</v>
      </c>
    </row>
    <row r="136" spans="1:3">
      <c r="A136" s="4" t="s">
        <v>611</v>
      </c>
      <c r="B136" s="6" t="n">
        <v>40000</v>
      </c>
    </row>
    <row r="137" spans="1:3">
      <c r="A137" s="4" t="s">
        <v>679</v>
      </c>
    </row>
    <row r="138" spans="1:3">
      <c r="A138" s="3" t="s">
        <v>609</v>
      </c>
    </row>
    <row r="139" spans="1:3">
      <c r="A139" s="4" t="s">
        <v>614</v>
      </c>
      <c r="B139" s="6" t="n">
        <v>-1613</v>
      </c>
    </row>
    <row r="140" spans="1:3"/>
    <row r="141" spans="1:3">
      <c r="A141" s="4" t="s">
        <v>471</v>
      </c>
      <c r="B141" s="4" t="s">
        <v>680</v>
      </c>
    </row>
  </sheetData>
  <mergeCells count="5">
    <mergeCell ref="A1:A2"/>
    <mergeCell ref="B1:C1"/>
    <mergeCell ref="B2:C2"/>
    <mergeCell ref="A140:C140"/>
    <mergeCell ref="B141:C14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81</v>
      </c>
      <c r="B1" s="2" t="s">
        <v>1</v>
      </c>
    </row>
    <row r="2" spans="1:2">
      <c r="B2" s="2" t="s">
        <v>2</v>
      </c>
    </row>
    <row r="3" spans="1:2">
      <c r="A3" s="3" t="s">
        <v>609</v>
      </c>
    </row>
    <row r="4" spans="1:2">
      <c r="A4" s="4" t="s">
        <v>682</v>
      </c>
      <c r="B4" s="4" t="s">
        <v>683</v>
      </c>
    </row>
    <row r="5" spans="1:2">
      <c r="A5" s="4" t="s">
        <v>684</v>
      </c>
    </row>
    <row r="6" spans="1:2">
      <c r="A6" s="3" t="s">
        <v>609</v>
      </c>
    </row>
    <row r="7" spans="1:2">
      <c r="A7" s="4" t="s">
        <v>685</v>
      </c>
      <c r="B7" s="4" t="s">
        <v>6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3</v>
      </c>
      <c r="D2" s="2" t="s">
        <v>108</v>
      </c>
    </row>
    <row r="3" spans="1:4">
      <c r="A3" s="3" t="s">
        <v>688</v>
      </c>
    </row>
    <row r="4" spans="1:4">
      <c r="A4" s="4" t="s">
        <v>689</v>
      </c>
      <c r="B4" s="6" t="n">
        <v>-11513</v>
      </c>
      <c r="C4" s="6" t="n">
        <v>291</v>
      </c>
      <c r="D4" s="6" t="n">
        <v>1043</v>
      </c>
    </row>
    <row r="5" spans="1:4">
      <c r="A5" s="4" t="s">
        <v>690</v>
      </c>
      <c r="B5" s="6" t="n">
        <v>-888</v>
      </c>
      <c r="C5" s="5" t="n">
        <v>-551</v>
      </c>
      <c r="D5" s="5" t="n">
        <v>2405</v>
      </c>
    </row>
    <row r="6" spans="1:4">
      <c r="A6" s="4" t="s">
        <v>691</v>
      </c>
      <c r="C6" s="6" t="n">
        <v>-176</v>
      </c>
      <c r="D6" s="6" t="n">
        <v>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0</v>
      </c>
      <c r="B1" s="2" t="s">
        <v>1</v>
      </c>
    </row>
    <row r="2" spans="1:4">
      <c r="B2" s="2" t="s">
        <v>2</v>
      </c>
      <c r="C2" s="2" t="s">
        <v>63</v>
      </c>
      <c r="D2" s="2" t="s">
        <v>108</v>
      </c>
    </row>
    <row r="3" spans="1:4">
      <c r="A3" s="3" t="s">
        <v>161</v>
      </c>
    </row>
    <row r="4" spans="1:4">
      <c r="A4" s="4" t="s">
        <v>162</v>
      </c>
      <c r="B4" s="9" t="n">
        <v>1.2072</v>
      </c>
      <c r="C4" s="8" t="n">
        <v>1.34</v>
      </c>
      <c r="D4" s="8" t="n">
        <v>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92</v>
      </c>
      <c r="B1" s="2" t="s">
        <v>693</v>
      </c>
      <c r="C1" s="2" t="s">
        <v>2</v>
      </c>
      <c r="D1" s="2" t="s">
        <v>63</v>
      </c>
      <c r="E1" s="2" t="s">
        <v>108</v>
      </c>
    </row>
    <row r="2" spans="1:5">
      <c r="A2" s="3" t="s">
        <v>694</v>
      </c>
    </row>
    <row r="3" spans="1:5">
      <c r="A3" s="4" t="s">
        <v>695</v>
      </c>
      <c r="B3" s="4" t="s">
        <v>696</v>
      </c>
    </row>
    <row r="4" spans="1:5">
      <c r="A4" s="4" t="s">
        <v>697</v>
      </c>
    </row>
    <row r="5" spans="1:5">
      <c r="A5" s="3" t="s">
        <v>694</v>
      </c>
    </row>
    <row r="6" spans="1:5">
      <c r="A6" s="4" t="s">
        <v>698</v>
      </c>
      <c r="C6" s="4" t="s">
        <v>699</v>
      </c>
    </row>
    <row r="7" spans="1:5">
      <c r="A7" s="4" t="s">
        <v>700</v>
      </c>
      <c r="C7" s="5" t="n">
        <v>1</v>
      </c>
    </row>
    <row r="8" spans="1:5">
      <c r="A8" s="4" t="s">
        <v>701</v>
      </c>
      <c r="B8" s="5" t="n">
        <v>2237</v>
      </c>
    </row>
    <row r="9" spans="1:5">
      <c r="A9" s="4" t="s">
        <v>702</v>
      </c>
    </row>
    <row r="10" spans="1:5">
      <c r="A10" s="3" t="s">
        <v>694</v>
      </c>
    </row>
    <row r="11" spans="1:5">
      <c r="A11" s="4" t="s">
        <v>703</v>
      </c>
      <c r="C11" s="4" t="s">
        <v>432</v>
      </c>
    </row>
    <row r="12" spans="1:5">
      <c r="A12" s="4" t="s">
        <v>704</v>
      </c>
    </row>
    <row r="13" spans="1:5">
      <c r="A13" s="3" t="s">
        <v>694</v>
      </c>
    </row>
    <row r="14" spans="1:5">
      <c r="A14" s="4" t="s">
        <v>703</v>
      </c>
      <c r="C14" s="4" t="s">
        <v>705</v>
      </c>
    </row>
    <row r="15" spans="1:5">
      <c r="A15" s="4" t="s">
        <v>706</v>
      </c>
    </row>
    <row r="16" spans="1:5">
      <c r="A16" s="3" t="s">
        <v>694</v>
      </c>
    </row>
    <row r="17" spans="1:5">
      <c r="A17" s="4" t="s">
        <v>698</v>
      </c>
      <c r="C17" s="4" t="s">
        <v>699</v>
      </c>
    </row>
    <row r="18" spans="1:5">
      <c r="A18" s="4" t="s">
        <v>700</v>
      </c>
      <c r="C18" s="5" t="n">
        <v>1</v>
      </c>
    </row>
    <row r="19" spans="1:5">
      <c r="A19" s="4" t="s">
        <v>701</v>
      </c>
      <c r="B19" s="5" t="n">
        <v>746</v>
      </c>
    </row>
    <row r="20" spans="1:5">
      <c r="A20" s="4" t="s">
        <v>707</v>
      </c>
    </row>
    <row r="21" spans="1:5">
      <c r="A21" s="3" t="s">
        <v>694</v>
      </c>
    </row>
    <row r="22" spans="1:5">
      <c r="A22" s="4" t="s">
        <v>703</v>
      </c>
      <c r="C22" s="4" t="s">
        <v>432</v>
      </c>
    </row>
    <row r="23" spans="1:5">
      <c r="A23" s="4" t="s">
        <v>708</v>
      </c>
    </row>
    <row r="24" spans="1:5">
      <c r="A24" s="3" t="s">
        <v>694</v>
      </c>
    </row>
    <row r="25" spans="1:5">
      <c r="A25" s="4" t="s">
        <v>703</v>
      </c>
      <c r="C25" s="4" t="s">
        <v>705</v>
      </c>
    </row>
    <row r="26" spans="1:5">
      <c r="A26" s="4" t="s">
        <v>709</v>
      </c>
    </row>
    <row r="27" spans="1:5">
      <c r="A27" s="3" t="s">
        <v>694</v>
      </c>
    </row>
    <row r="28" spans="1:5">
      <c r="A28" s="4" t="s">
        <v>710</v>
      </c>
      <c r="C28" s="6" t="n">
        <v>55</v>
      </c>
    </row>
    <row r="29" spans="1:5">
      <c r="A29" s="4" t="s">
        <v>711</v>
      </c>
      <c r="C29" s="5" t="n">
        <v>43</v>
      </c>
      <c r="D29" s="6" t="n">
        <v>30</v>
      </c>
      <c r="E29" s="6" t="n">
        <v>14</v>
      </c>
    </row>
    <row r="30" spans="1:5">
      <c r="A30" s="4" t="s">
        <v>712</v>
      </c>
    </row>
    <row r="31" spans="1:5">
      <c r="A31" s="3" t="s">
        <v>694</v>
      </c>
    </row>
    <row r="32" spans="1:5">
      <c r="A32" s="4" t="s">
        <v>713</v>
      </c>
      <c r="C32" s="6" t="n">
        <v>53</v>
      </c>
      <c r="D32" s="6" t="n">
        <v>48</v>
      </c>
      <c r="E32" s="6" t="n">
        <v>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63</v>
      </c>
      <c r="D2" s="2" t="s">
        <v>108</v>
      </c>
    </row>
    <row r="3" spans="1:4">
      <c r="A3" s="4" t="s">
        <v>697</v>
      </c>
    </row>
    <row r="4" spans="1:4">
      <c r="A4" s="3" t="s">
        <v>694</v>
      </c>
    </row>
    <row r="5" spans="1:4">
      <c r="A5" s="4" t="s">
        <v>715</v>
      </c>
      <c r="B5" s="5" t="n">
        <v>3224</v>
      </c>
      <c r="C5" s="5" t="n">
        <v>2543</v>
      </c>
      <c r="D5" s="5" t="n">
        <v>1330</v>
      </c>
    </row>
    <row r="6" spans="1:4">
      <c r="A6" s="4" t="s">
        <v>716</v>
      </c>
      <c r="B6" s="5" t="n">
        <v>2237</v>
      </c>
      <c r="C6" s="5" t="n">
        <v>1677</v>
      </c>
      <c r="D6" s="5" t="n">
        <v>1657</v>
      </c>
    </row>
    <row r="7" spans="1:4">
      <c r="A7" s="4" t="s">
        <v>717</v>
      </c>
      <c r="B7" s="5" t="n">
        <v>-1555</v>
      </c>
      <c r="C7" s="5" t="n">
        <v>-996</v>
      </c>
      <c r="D7" s="5" t="n">
        <v>-444</v>
      </c>
    </row>
    <row r="8" spans="1:4">
      <c r="A8" s="4" t="s">
        <v>715</v>
      </c>
      <c r="B8" s="5" t="n">
        <v>3906</v>
      </c>
      <c r="C8" s="5" t="n">
        <v>3224</v>
      </c>
      <c r="D8" s="5" t="n">
        <v>2543</v>
      </c>
    </row>
    <row r="9" spans="1:4">
      <c r="A9" s="4" t="s">
        <v>706</v>
      </c>
    </row>
    <row r="10" spans="1:4">
      <c r="A10" s="3" t="s">
        <v>694</v>
      </c>
    </row>
    <row r="11" spans="1:4">
      <c r="A11" s="4" t="s">
        <v>715</v>
      </c>
      <c r="B11" s="5" t="n">
        <v>1201</v>
      </c>
      <c r="C11" s="5" t="n">
        <v>904</v>
      </c>
      <c r="D11" s="5" t="n">
        <v>460</v>
      </c>
    </row>
    <row r="12" spans="1:4">
      <c r="A12" s="4" t="s">
        <v>716</v>
      </c>
      <c r="B12" s="5" t="n">
        <v>849</v>
      </c>
      <c r="C12" s="5" t="n">
        <v>650</v>
      </c>
      <c r="D12" s="5" t="n">
        <v>600</v>
      </c>
    </row>
    <row r="13" spans="1:4">
      <c r="A13" s="4" t="s">
        <v>717</v>
      </c>
      <c r="B13" s="5" t="n">
        <v>-570</v>
      </c>
      <c r="C13" s="5" t="n">
        <v>-353</v>
      </c>
      <c r="D13" s="5" t="n">
        <v>-156</v>
      </c>
    </row>
    <row r="14" spans="1:4">
      <c r="A14" s="4" t="s">
        <v>715</v>
      </c>
      <c r="B14" s="5" t="n">
        <v>1480</v>
      </c>
      <c r="C14" s="5" t="n">
        <v>1201</v>
      </c>
      <c r="D14" s="5" t="n">
        <v>9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63</v>
      </c>
      <c r="D2" s="2" t="s">
        <v>108</v>
      </c>
    </row>
    <row r="3" spans="1:4">
      <c r="A3" s="3" t="s">
        <v>235</v>
      </c>
    </row>
    <row r="4" spans="1:4">
      <c r="A4" s="4" t="s">
        <v>719</v>
      </c>
      <c r="B4" s="8" t="n">
        <v>20.12</v>
      </c>
      <c r="C4" s="8" t="n">
        <v>22.35</v>
      </c>
      <c r="D4" s="8" t="n">
        <v>22.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5"/>
  </cols>
  <sheetData>
    <row r="1" spans="1:4">
      <c r="A1" s="1" t="s">
        <v>720</v>
      </c>
      <c r="B1" s="2" t="s">
        <v>1</v>
      </c>
    </row>
    <row r="2" spans="1:4">
      <c r="B2" s="2" t="s">
        <v>2</v>
      </c>
      <c r="C2" s="2" t="s">
        <v>63</v>
      </c>
      <c r="D2" s="2" t="s">
        <v>108</v>
      </c>
    </row>
    <row r="3" spans="1:4">
      <c r="A3" s="3" t="s">
        <v>721</v>
      </c>
    </row>
    <row r="4" spans="1:4">
      <c r="A4" s="4" t="s">
        <v>722</v>
      </c>
      <c r="B4" s="6" t="n">
        <v>988000</v>
      </c>
      <c r="C4" s="6" t="n">
        <v>9073000</v>
      </c>
      <c r="D4" s="6" t="n">
        <v>10045000</v>
      </c>
    </row>
    <row r="5" spans="1:4">
      <c r="A5" s="4" t="s">
        <v>723</v>
      </c>
      <c r="B5" s="5" t="n">
        <v>0</v>
      </c>
      <c r="C5" s="5" t="n">
        <v>0</v>
      </c>
    </row>
    <row r="6" spans="1:4">
      <c r="A6" s="4" t="s">
        <v>724</v>
      </c>
      <c r="B6" s="5" t="n">
        <v>0</v>
      </c>
    </row>
    <row r="7" spans="1:4">
      <c r="A7" s="4" t="s">
        <v>725</v>
      </c>
      <c r="B7" s="6" t="n">
        <v>0</v>
      </c>
      <c r="C7" s="5" t="n">
        <v>0</v>
      </c>
      <c r="D7" s="6" t="n">
        <v>0</v>
      </c>
    </row>
    <row r="8" spans="1:4">
      <c r="A8" s="4" t="s">
        <v>726</v>
      </c>
      <c r="B8" s="4" t="s">
        <v>727</v>
      </c>
    </row>
    <row r="9" spans="1:4">
      <c r="A9" s="4" t="s">
        <v>119</v>
      </c>
      <c r="C9" s="6" t="n">
        <v>15405000</v>
      </c>
    </row>
    <row r="10" spans="1:4">
      <c r="A10" s="4" t="s">
        <v>728</v>
      </c>
      <c r="B10" s="9" t="n">
        <v>0.3018</v>
      </c>
      <c r="C10" s="7" t="n">
        <v>0.335</v>
      </c>
    </row>
    <row r="11" spans="1:4">
      <c r="A11" s="4" t="s">
        <v>729</v>
      </c>
      <c r="D11" s="11" t="n">
        <v>0.00410959</v>
      </c>
    </row>
    <row r="12" spans="1:4">
      <c r="A12" s="4" t="s">
        <v>730</v>
      </c>
      <c r="B12" s="4" t="s">
        <v>731</v>
      </c>
      <c r="C12" s="4" t="s">
        <v>731</v>
      </c>
    </row>
    <row r="13" spans="1:4">
      <c r="A13" s="4" t="s">
        <v>391</v>
      </c>
    </row>
    <row r="14" spans="1:4">
      <c r="A14" s="3" t="s">
        <v>721</v>
      </c>
    </row>
    <row r="15" spans="1:4">
      <c r="A15" s="4" t="s">
        <v>119</v>
      </c>
      <c r="C15" s="6" t="n">
        <v>15405000</v>
      </c>
    </row>
    <row r="16" spans="1:4">
      <c r="A16" s="4" t="s">
        <v>732</v>
      </c>
      <c r="C16" s="4" t="s">
        <v>733</v>
      </c>
    </row>
    <row r="17" spans="1:4">
      <c r="A17" s="4" t="s">
        <v>734</v>
      </c>
      <c r="C17" s="4" t="s">
        <v>735</v>
      </c>
    </row>
    <row r="18" spans="1:4">
      <c r="A18" s="4" t="s">
        <v>736</v>
      </c>
      <c r="C18" s="6" t="n">
        <v>4400000</v>
      </c>
    </row>
    <row r="19" spans="1:4">
      <c r="A19" s="4" t="s">
        <v>737</v>
      </c>
      <c r="C19" s="5" t="n">
        <v>4400000</v>
      </c>
    </row>
    <row r="20" spans="1:4">
      <c r="A20" s="4" t="s">
        <v>738</v>
      </c>
      <c r="B20" s="6" t="n">
        <v>0</v>
      </c>
      <c r="C20" s="6" t="n">
        <v>0</v>
      </c>
      <c r="D20" s="6" t="n">
        <v>0</v>
      </c>
    </row>
    <row r="21" spans="1:4">
      <c r="A21" s="4" t="s">
        <v>739</v>
      </c>
    </row>
    <row r="22" spans="1:4">
      <c r="A22" s="3" t="s">
        <v>721</v>
      </c>
    </row>
    <row r="23" spans="1:4">
      <c r="A23" s="4" t="s">
        <v>740</v>
      </c>
      <c r="C23" s="4" t="s">
        <v>741</v>
      </c>
    </row>
    <row r="24" spans="1:4">
      <c r="A24" s="4" t="s">
        <v>742</v>
      </c>
      <c r="C24" s="4" t="s">
        <v>743</v>
      </c>
    </row>
    <row r="25" spans="1:4">
      <c r="A25" s="4" t="s">
        <v>430</v>
      </c>
    </row>
    <row r="26" spans="1:4">
      <c r="A26" s="3" t="s">
        <v>721</v>
      </c>
    </row>
    <row r="27" spans="1:4">
      <c r="A27" s="4" t="s">
        <v>744</v>
      </c>
      <c r="B27" s="4" t="s">
        <v>7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3</v>
      </c>
      <c r="D2" s="2" t="s">
        <v>108</v>
      </c>
    </row>
    <row r="3" spans="1:4">
      <c r="A3" s="3" t="s">
        <v>238</v>
      </c>
    </row>
    <row r="4" spans="1:4">
      <c r="A4" s="4" t="s">
        <v>190</v>
      </c>
      <c r="B4" s="6" t="n">
        <v>44245</v>
      </c>
      <c r="C4" s="6" t="n">
        <v>40313</v>
      </c>
      <c r="D4" s="6" t="n">
        <v>53315</v>
      </c>
    </row>
    <row r="5" spans="1:4">
      <c r="A5" s="4" t="s">
        <v>144</v>
      </c>
      <c r="B5" s="6" t="n">
        <v>43162</v>
      </c>
      <c r="C5" s="6" t="n">
        <v>47700</v>
      </c>
      <c r="D5" s="6" t="n">
        <v>533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3</v>
      </c>
      <c r="D2" s="2" t="s">
        <v>108</v>
      </c>
    </row>
    <row r="3" spans="1:4">
      <c r="A3" s="3" t="s">
        <v>238</v>
      </c>
    </row>
    <row r="4" spans="1:4">
      <c r="A4" s="4" t="s">
        <v>748</v>
      </c>
      <c r="C4" s="8" t="n">
        <v>0.26</v>
      </c>
      <c r="D4" s="8" t="n">
        <v>0.29</v>
      </c>
    </row>
    <row r="5" spans="1:4">
      <c r="A5" s="4" t="s">
        <v>749</v>
      </c>
      <c r="B5" s="8" t="n">
        <v>0.03</v>
      </c>
      <c r="C5" s="12" t="n">
        <v>0.04</v>
      </c>
    </row>
    <row r="6" spans="1:4">
      <c r="A6" s="4" t="s">
        <v>750</v>
      </c>
      <c r="B6" s="8" t="n">
        <v>1.21</v>
      </c>
      <c r="C6" s="8" t="n">
        <v>1.04</v>
      </c>
      <c r="D6" s="8" t="n">
        <v>1.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1</v>
      </c>
      <c r="B1" s="2" t="s">
        <v>1</v>
      </c>
    </row>
    <row r="2" spans="1:4">
      <c r="B2" s="2" t="s">
        <v>2</v>
      </c>
      <c r="C2" s="2" t="s">
        <v>63</v>
      </c>
      <c r="D2" s="2" t="s">
        <v>108</v>
      </c>
    </row>
    <row r="3" spans="1:4">
      <c r="A3" s="3" t="s">
        <v>241</v>
      </c>
    </row>
    <row r="4" spans="1:4">
      <c r="A4" s="4" t="s">
        <v>752</v>
      </c>
      <c r="B4" s="5" t="n">
        <v>2902</v>
      </c>
      <c r="C4" s="5" t="n">
        <v>2625</v>
      </c>
      <c r="D4" s="5" t="n">
        <v>15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53</v>
      </c>
      <c r="B1" s="2" t="s">
        <v>2</v>
      </c>
      <c r="C1" s="2" t="s">
        <v>63</v>
      </c>
      <c r="D1" s="2" t="s">
        <v>108</v>
      </c>
    </row>
    <row r="2" spans="1:4">
      <c r="A2" s="3" t="s">
        <v>244</v>
      </c>
    </row>
    <row r="3" spans="1:4">
      <c r="A3" s="4" t="s">
        <v>383</v>
      </c>
      <c r="B3" s="6" t="n">
        <v>0</v>
      </c>
      <c r="C3" s="6" t="n">
        <v>0</v>
      </c>
      <c r="D3" s="6" t="n">
        <v>10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1</v>
      </c>
    </row>
    <row r="2" spans="1:2">
      <c r="B2" s="2" t="s">
        <v>446</v>
      </c>
    </row>
    <row r="3" spans="1:2">
      <c r="A3" s="3" t="s">
        <v>244</v>
      </c>
    </row>
    <row r="4" spans="1:2">
      <c r="A4" s="4" t="s">
        <v>755</v>
      </c>
      <c r="B4" s="6" t="n">
        <v>1050000</v>
      </c>
    </row>
    <row r="5" spans="1:2">
      <c r="A5" s="3" t="s">
        <v>756</v>
      </c>
    </row>
    <row r="6" spans="1:2">
      <c r="A6" s="4" t="s">
        <v>757</v>
      </c>
      <c r="B6" s="5" t="n">
        <v>816000</v>
      </c>
    </row>
    <row r="7" spans="1:2">
      <c r="A7" s="4" t="s">
        <v>758</v>
      </c>
      <c r="B7" s="5" t="n">
        <v>24000</v>
      </c>
    </row>
    <row r="8" spans="1:2">
      <c r="A8" s="3" t="s">
        <v>759</v>
      </c>
    </row>
    <row r="9" spans="1:2">
      <c r="A9" s="4" t="s">
        <v>760</v>
      </c>
      <c r="B9" s="5" t="n">
        <v>-1865000</v>
      </c>
    </row>
    <row r="10" spans="1:2">
      <c r="A10" s="3" t="s">
        <v>761</v>
      </c>
    </row>
    <row r="11" spans="1:2">
      <c r="A11" s="4" t="s">
        <v>762</v>
      </c>
      <c r="B11" s="5" t="n">
        <v>-25000</v>
      </c>
    </row>
    <row r="12" spans="1:2">
      <c r="A12" s="4" t="s">
        <v>763</v>
      </c>
      <c r="B12"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764</v>
      </c>
      <c r="B1" s="2" t="s">
        <v>1</v>
      </c>
    </row>
    <row r="2" spans="1:4">
      <c r="B2" s="2" t="s">
        <v>2</v>
      </c>
      <c r="C2" s="2" t="s">
        <v>63</v>
      </c>
      <c r="D2" s="2" t="s">
        <v>108</v>
      </c>
    </row>
    <row r="3" spans="1:4">
      <c r="A3" s="3" t="s">
        <v>247</v>
      </c>
    </row>
    <row r="4" spans="1:4">
      <c r="A4" s="4" t="s">
        <v>765</v>
      </c>
      <c r="B4" s="5" t="n">
        <v>1</v>
      </c>
      <c r="C4" s="5" t="n">
        <v>1</v>
      </c>
      <c r="D4" s="5"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3</v>
      </c>
      <c r="D2" s="2" t="s">
        <v>108</v>
      </c>
    </row>
    <row r="3" spans="1:4">
      <c r="A3" s="3" t="s">
        <v>164</v>
      </c>
    </row>
    <row r="4" spans="1:4">
      <c r="A4" s="4" t="s">
        <v>130</v>
      </c>
      <c r="B4" s="6" t="n">
        <v>-11420</v>
      </c>
      <c r="C4" s="6" t="n">
        <v>-23276</v>
      </c>
      <c r="D4" s="6" t="n">
        <v>-19102</v>
      </c>
    </row>
    <row r="5" spans="1:4">
      <c r="A5" s="3" t="s">
        <v>165</v>
      </c>
    </row>
    <row r="6" spans="1:4">
      <c r="A6" s="4" t="s">
        <v>120</v>
      </c>
      <c r="B6" s="5" t="n">
        <v>57691</v>
      </c>
      <c r="C6" s="5" t="n">
        <v>57835</v>
      </c>
      <c r="D6" s="5" t="n">
        <v>61804</v>
      </c>
    </row>
    <row r="7" spans="1:4">
      <c r="A7" s="4" t="s">
        <v>124</v>
      </c>
      <c r="B7" s="5" t="n">
        <v>-3279</v>
      </c>
    </row>
    <row r="8" spans="1:4">
      <c r="A8" s="4" t="s">
        <v>119</v>
      </c>
      <c r="B8" s="5" t="n">
        <v>4420</v>
      </c>
      <c r="D8" s="5" t="n">
        <v>8530</v>
      </c>
    </row>
    <row r="9" spans="1:4">
      <c r="A9" s="4" t="s">
        <v>128</v>
      </c>
      <c r="C9" s="5" t="n">
        <v>15405</v>
      </c>
    </row>
    <row r="10" spans="1:4">
      <c r="A10" s="4" t="s">
        <v>166</v>
      </c>
      <c r="B10" s="5" t="n">
        <v>604</v>
      </c>
      <c r="C10" s="5" t="n">
        <v>596</v>
      </c>
      <c r="D10" s="5" t="n">
        <v>397</v>
      </c>
    </row>
    <row r="11" spans="1:4">
      <c r="A11" s="4" t="s">
        <v>126</v>
      </c>
      <c r="C11" s="5" t="n">
        <v>411</v>
      </c>
    </row>
    <row r="12" spans="1:4">
      <c r="A12" s="4" t="s">
        <v>167</v>
      </c>
      <c r="B12" s="5" t="n">
        <v>-1405</v>
      </c>
      <c r="C12" s="5" t="n">
        <v>-917</v>
      </c>
      <c r="D12" s="5" t="n">
        <v>-1415</v>
      </c>
    </row>
    <row r="13" spans="1:4">
      <c r="A13" s="4" t="s">
        <v>168</v>
      </c>
      <c r="B13" s="5" t="n">
        <v>53</v>
      </c>
      <c r="C13" s="5" t="n">
        <v>48</v>
      </c>
      <c r="D13" s="5" t="n">
        <v>33</v>
      </c>
    </row>
    <row r="14" spans="1:4">
      <c r="A14" s="4" t="s">
        <v>169</v>
      </c>
      <c r="B14" s="5" t="n">
        <v>485</v>
      </c>
    </row>
    <row r="15" spans="1:4">
      <c r="A15" s="4" t="s">
        <v>170</v>
      </c>
      <c r="B15" s="5" t="n">
        <v>-1644</v>
      </c>
      <c r="C15" s="5" t="n">
        <v>-1180</v>
      </c>
      <c r="D15" s="5" t="n">
        <v>-1678</v>
      </c>
    </row>
    <row r="16" spans="1:4">
      <c r="A16" s="4" t="s">
        <v>171</v>
      </c>
      <c r="D16" s="5" t="n">
        <v>-21</v>
      </c>
    </row>
    <row r="17" spans="1:4">
      <c r="A17" s="4" t="s">
        <v>172</v>
      </c>
      <c r="D17" s="5" t="n">
        <v>146</v>
      </c>
    </row>
    <row r="18" spans="1:4">
      <c r="A18" s="4" t="s">
        <v>173</v>
      </c>
      <c r="C18" s="5" t="n">
        <v>-853</v>
      </c>
      <c r="D18" s="5" t="n">
        <v>575</v>
      </c>
    </row>
    <row r="19" spans="1:4">
      <c r="A19" s="4" t="s">
        <v>125</v>
      </c>
      <c r="C19" s="5" t="n">
        <v>-1151</v>
      </c>
    </row>
    <row r="20" spans="1:4">
      <c r="A20" s="4" t="s">
        <v>174</v>
      </c>
      <c r="B20" s="5" t="n">
        <v>36</v>
      </c>
      <c r="C20" s="5" t="n">
        <v>149</v>
      </c>
      <c r="D20" s="5" t="n">
        <v>-40</v>
      </c>
    </row>
    <row r="21" spans="1:4">
      <c r="A21" s="3" t="s">
        <v>175</v>
      </c>
    </row>
    <row r="22" spans="1:4">
      <c r="A22" s="4" t="s">
        <v>80</v>
      </c>
      <c r="B22" s="5" t="n">
        <v>-196</v>
      </c>
      <c r="C22" s="5" t="n">
        <v>-1848</v>
      </c>
      <c r="D22" s="5" t="n">
        <v>3249</v>
      </c>
    </row>
    <row r="23" spans="1:4">
      <c r="A23" s="4" t="s">
        <v>73</v>
      </c>
      <c r="B23" s="5" t="n">
        <v>-672</v>
      </c>
      <c r="C23" s="5" t="n">
        <v>906</v>
      </c>
      <c r="D23" s="5" t="n">
        <v>-1020</v>
      </c>
    </row>
    <row r="24" spans="1:4">
      <c r="A24" s="4" t="s">
        <v>76</v>
      </c>
      <c r="B24" s="5" t="n">
        <v>-1671</v>
      </c>
      <c r="C24" s="5" t="n">
        <v>-1510</v>
      </c>
      <c r="D24" s="5" t="n">
        <v>-297</v>
      </c>
    </row>
    <row r="25" spans="1:4">
      <c r="A25" s="4" t="s">
        <v>84</v>
      </c>
      <c r="B25" s="5" t="n">
        <v>2408</v>
      </c>
      <c r="C25" s="5" t="n">
        <v>-33</v>
      </c>
      <c r="D25" s="5" t="n">
        <v>-188</v>
      </c>
    </row>
    <row r="26" spans="1:4">
      <c r="A26" s="4" t="s">
        <v>81</v>
      </c>
      <c r="B26" s="5" t="n">
        <v>319</v>
      </c>
    </row>
    <row r="27" spans="1:4">
      <c r="A27" s="4" t="s">
        <v>86</v>
      </c>
      <c r="B27" s="5" t="n">
        <v>1034</v>
      </c>
      <c r="C27" s="5" t="n">
        <v>469</v>
      </c>
      <c r="D27" s="5" t="n">
        <v>-102</v>
      </c>
    </row>
    <row r="28" spans="1:4">
      <c r="A28" s="4" t="s">
        <v>176</v>
      </c>
      <c r="B28" s="5" t="n">
        <v>46763</v>
      </c>
      <c r="C28" s="5" t="n">
        <v>45051</v>
      </c>
      <c r="D28" s="5" t="n">
        <v>50871</v>
      </c>
    </row>
    <row r="29" spans="1:4">
      <c r="A29" s="3" t="s">
        <v>177</v>
      </c>
    </row>
    <row r="30" spans="1:4">
      <c r="A30" s="4" t="s">
        <v>178</v>
      </c>
      <c r="D30" s="5" t="n">
        <v>-69953</v>
      </c>
    </row>
    <row r="31" spans="1:4">
      <c r="A31" s="4" t="s">
        <v>179</v>
      </c>
      <c r="B31" s="5" t="n">
        <v>14872</v>
      </c>
    </row>
    <row r="32" spans="1:4">
      <c r="A32" s="4" t="s">
        <v>180</v>
      </c>
      <c r="B32" s="5" t="n">
        <v>-10012</v>
      </c>
      <c r="C32" s="5" t="n">
        <v>-10087</v>
      </c>
      <c r="D32" s="5" t="n">
        <v>-6209</v>
      </c>
    </row>
    <row r="33" spans="1:4">
      <c r="A33" s="4" t="s">
        <v>181</v>
      </c>
      <c r="C33" s="5" t="n">
        <v>-2736</v>
      </c>
      <c r="D33" s="5" t="n">
        <v>-6917</v>
      </c>
    </row>
    <row r="34" spans="1:4">
      <c r="A34" s="4" t="s">
        <v>182</v>
      </c>
      <c r="C34" s="5" t="n">
        <v>-5800</v>
      </c>
      <c r="D34" s="5" t="n">
        <v>-203</v>
      </c>
    </row>
    <row r="35" spans="1:4">
      <c r="A35" s="4" t="s">
        <v>183</v>
      </c>
      <c r="B35" s="5" t="n">
        <v>4860</v>
      </c>
      <c r="C35" s="5" t="n">
        <v>-18623</v>
      </c>
      <c r="D35" s="5" t="n">
        <v>-83282</v>
      </c>
    </row>
    <row r="36" spans="1:4">
      <c r="A36" s="3" t="s">
        <v>184</v>
      </c>
    </row>
    <row r="37" spans="1:4">
      <c r="A37" s="4" t="s">
        <v>185</v>
      </c>
      <c r="B37" s="5" t="n">
        <v>-25001</v>
      </c>
      <c r="C37" s="5" t="n">
        <v>-56278</v>
      </c>
      <c r="D37" s="5" t="n">
        <v>-43000</v>
      </c>
    </row>
    <row r="38" spans="1:4">
      <c r="A38" s="4" t="s">
        <v>186</v>
      </c>
      <c r="B38" s="5" t="n">
        <v>7500</v>
      </c>
      <c r="C38" s="5" t="n">
        <v>257000</v>
      </c>
      <c r="D38" s="5" t="n">
        <v>95800</v>
      </c>
    </row>
    <row r="39" spans="1:4">
      <c r="A39" s="4" t="s">
        <v>187</v>
      </c>
      <c r="D39" s="5" t="n">
        <v>39179</v>
      </c>
    </row>
    <row r="40" spans="1:4">
      <c r="A40" s="4" t="s">
        <v>188</v>
      </c>
      <c r="B40" s="5" t="n">
        <v>-7660</v>
      </c>
      <c r="C40" s="5" t="n">
        <v>-184947</v>
      </c>
      <c r="D40" s="5" t="n">
        <v>-6494</v>
      </c>
    </row>
    <row r="41" spans="1:4">
      <c r="A41" s="4" t="s">
        <v>189</v>
      </c>
      <c r="B41" s="5" t="n">
        <v>19642</v>
      </c>
      <c r="C41" s="5" t="n">
        <v>19339</v>
      </c>
      <c r="D41" s="5" t="n">
        <v>27069</v>
      </c>
    </row>
    <row r="42" spans="1:4">
      <c r="A42" s="4" t="s">
        <v>147</v>
      </c>
      <c r="B42" s="5" t="n">
        <v>-12566</v>
      </c>
      <c r="C42" s="5" t="n">
        <v>-19612</v>
      </c>
      <c r="D42" s="5" t="n">
        <v>-19984</v>
      </c>
    </row>
    <row r="43" spans="1:4">
      <c r="A43" s="4" t="s">
        <v>190</v>
      </c>
      <c r="B43" s="5" t="n">
        <v>-44245</v>
      </c>
      <c r="C43" s="5" t="n">
        <v>-40313</v>
      </c>
      <c r="D43" s="5" t="n">
        <v>-53315</v>
      </c>
    </row>
    <row r="44" spans="1:4">
      <c r="A44" s="4" t="s">
        <v>191</v>
      </c>
      <c r="C44" s="5" t="n">
        <v>1192</v>
      </c>
    </row>
    <row r="45" spans="1:4">
      <c r="A45" s="4" t="s">
        <v>192</v>
      </c>
      <c r="C45" s="5" t="n">
        <v>-1050</v>
      </c>
      <c r="D45" s="5" t="n">
        <v>-6415</v>
      </c>
    </row>
    <row r="46" spans="1:4">
      <c r="A46" s="4" t="s">
        <v>193</v>
      </c>
      <c r="C46" s="5" t="n">
        <v>-2363</v>
      </c>
      <c r="D46" s="5" t="n">
        <v>-442</v>
      </c>
    </row>
    <row r="47" spans="1:4">
      <c r="A47" s="4" t="s">
        <v>194</v>
      </c>
      <c r="B47" s="5" t="n">
        <v>-62330</v>
      </c>
      <c r="C47" s="5" t="n">
        <v>-27032</v>
      </c>
      <c r="D47" s="5" t="n">
        <v>32398</v>
      </c>
    </row>
    <row r="48" spans="1:4">
      <c r="A48" s="4" t="s">
        <v>195</v>
      </c>
      <c r="B48" s="5" t="n">
        <v>-10707</v>
      </c>
      <c r="C48" s="5" t="n">
        <v>-604</v>
      </c>
      <c r="D48" s="5" t="n">
        <v>-13</v>
      </c>
    </row>
    <row r="49" spans="1:4">
      <c r="A49" s="4" t="s">
        <v>196</v>
      </c>
      <c r="B49" s="5" t="n">
        <v>16240</v>
      </c>
      <c r="C49" s="5" t="n">
        <v>16844</v>
      </c>
      <c r="D49" s="5" t="n">
        <v>16857</v>
      </c>
    </row>
    <row r="50" spans="1:4">
      <c r="A50" s="4" t="s">
        <v>197</v>
      </c>
      <c r="B50" s="5" t="n">
        <v>5533</v>
      </c>
      <c r="C50" s="5" t="n">
        <v>16240</v>
      </c>
      <c r="D50" s="5" t="n">
        <v>16844</v>
      </c>
    </row>
    <row r="51" spans="1:4">
      <c r="A51" s="3" t="s">
        <v>198</v>
      </c>
    </row>
    <row r="52" spans="1:4">
      <c r="A52" s="4" t="s">
        <v>65</v>
      </c>
      <c r="D52" s="5" t="n">
        <v>17513</v>
      </c>
    </row>
    <row r="53" spans="1:4">
      <c r="A53" s="4" t="s">
        <v>199</v>
      </c>
      <c r="D53" s="5" t="n">
        <v>41793</v>
      </c>
    </row>
    <row r="54" spans="1:4">
      <c r="A54" s="4" t="s">
        <v>200</v>
      </c>
      <c r="D54" s="5" t="n">
        <v>6740</v>
      </c>
    </row>
    <row r="55" spans="1:4">
      <c r="A55" s="4" t="s">
        <v>201</v>
      </c>
      <c r="D55" s="5" t="n">
        <v>8645</v>
      </c>
    </row>
    <row r="56" spans="1:4">
      <c r="A56" s="4" t="s">
        <v>202</v>
      </c>
      <c r="D56" s="5" t="n">
        <v>-4589</v>
      </c>
    </row>
    <row r="57" spans="1:4">
      <c r="A57" s="4" t="s">
        <v>203</v>
      </c>
      <c r="D57" s="5" t="n">
        <v>-149</v>
      </c>
    </row>
    <row r="58" spans="1:4">
      <c r="A58" s="4" t="s">
        <v>178</v>
      </c>
      <c r="D58" s="5" t="n">
        <v>69953</v>
      </c>
    </row>
    <row r="59" spans="1:4">
      <c r="A59" s="4" t="s">
        <v>204</v>
      </c>
      <c r="B59" s="5" t="n">
        <v>27749</v>
      </c>
      <c r="C59" s="5" t="n">
        <v>26874</v>
      </c>
      <c r="D59" s="5" t="n">
        <v>24206</v>
      </c>
    </row>
    <row r="60" spans="1:4">
      <c r="A60" s="3" t="s">
        <v>205</v>
      </c>
    </row>
    <row r="61" spans="1:4">
      <c r="A61" s="4" t="s">
        <v>206</v>
      </c>
      <c r="B61" s="5" t="n">
        <v>15963</v>
      </c>
    </row>
    <row r="62" spans="1:4">
      <c r="A62" s="4" t="s">
        <v>207</v>
      </c>
      <c r="B62" s="5" t="n">
        <v>23377</v>
      </c>
    </row>
    <row r="63" spans="1:4">
      <c r="A63" s="4" t="s">
        <v>208</v>
      </c>
      <c r="B63" s="5" t="n">
        <v>727</v>
      </c>
      <c r="C63" s="5" t="n">
        <v>527</v>
      </c>
      <c r="D63" s="5" t="n">
        <v>712</v>
      </c>
    </row>
    <row r="64" spans="1:4">
      <c r="A64" s="4" t="s">
        <v>209</v>
      </c>
      <c r="B64" s="5" t="n">
        <v>2278</v>
      </c>
      <c r="C64" s="5" t="n">
        <v>5463</v>
      </c>
      <c r="D64" s="5" t="n">
        <v>2530</v>
      </c>
    </row>
    <row r="65" spans="1:4">
      <c r="A65" s="4" t="s">
        <v>82</v>
      </c>
      <c r="B65" s="6" t="n">
        <v>10841</v>
      </c>
      <c r="C65" s="6" t="n">
        <v>11924</v>
      </c>
      <c r="D65" s="6" t="n">
        <v>45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6</v>
      </c>
      <c r="C1" s="2" t="s">
        <v>1</v>
      </c>
    </row>
    <row r="2" spans="1:5">
      <c r="C2" s="2" t="s">
        <v>2</v>
      </c>
      <c r="D2" s="2" t="s">
        <v>63</v>
      </c>
      <c r="E2" s="2" t="s">
        <v>108</v>
      </c>
    </row>
    <row r="3" spans="1:5">
      <c r="A3" s="3" t="s">
        <v>767</v>
      </c>
    </row>
    <row r="4" spans="1:5">
      <c r="A4" s="4" t="s">
        <v>84</v>
      </c>
      <c r="C4" s="6" t="n">
        <v>5023</v>
      </c>
      <c r="D4" s="6" t="n">
        <v>2604</v>
      </c>
    </row>
    <row r="5" spans="1:5">
      <c r="A5" s="4" t="s">
        <v>768</v>
      </c>
    </row>
    <row r="6" spans="1:5">
      <c r="A6" s="3" t="s">
        <v>767</v>
      </c>
    </row>
    <row r="7" spans="1:5">
      <c r="A7" s="4" t="s">
        <v>769</v>
      </c>
      <c r="B7" s="4" t="s">
        <v>471</v>
      </c>
      <c r="C7" s="5" t="n">
        <v>1324</v>
      </c>
      <c r="D7" s="5" t="n">
        <v>1526</v>
      </c>
      <c r="E7" s="6" t="n">
        <v>1608</v>
      </c>
    </row>
    <row r="8" spans="1:5">
      <c r="A8" s="4" t="s">
        <v>84</v>
      </c>
      <c r="B8" s="4" t="s">
        <v>471</v>
      </c>
      <c r="C8" s="5" t="n">
        <v>188</v>
      </c>
      <c r="D8" s="5" t="n">
        <v>216</v>
      </c>
    </row>
    <row r="9" spans="1:5">
      <c r="A9" s="4" t="s">
        <v>770</v>
      </c>
    </row>
    <row r="10" spans="1:5">
      <c r="A10" s="3" t="s">
        <v>767</v>
      </c>
    </row>
    <row r="11" spans="1:5">
      <c r="A11" s="4" t="s">
        <v>771</v>
      </c>
      <c r="D11" s="5" t="n">
        <v>8</v>
      </c>
      <c r="E11" s="5" t="n">
        <v>274</v>
      </c>
    </row>
    <row r="12" spans="1:5">
      <c r="A12" s="4" t="s">
        <v>772</v>
      </c>
    </row>
    <row r="13" spans="1:5">
      <c r="A13" s="3" t="s">
        <v>767</v>
      </c>
    </row>
    <row r="14" spans="1:5">
      <c r="A14" s="4" t="s">
        <v>771</v>
      </c>
      <c r="D14" s="5" t="n">
        <v>28</v>
      </c>
      <c r="E14" s="5" t="n">
        <v>1266</v>
      </c>
    </row>
    <row r="15" spans="1:5">
      <c r="A15" s="4" t="s">
        <v>773</v>
      </c>
    </row>
    <row r="16" spans="1:5">
      <c r="A16" s="3" t="s">
        <v>767</v>
      </c>
    </row>
    <row r="17" spans="1:5">
      <c r="A17" s="4" t="s">
        <v>771</v>
      </c>
      <c r="B17" s="4" t="s">
        <v>477</v>
      </c>
      <c r="D17" s="5" t="n">
        <v>36</v>
      </c>
      <c r="E17" s="5" t="n">
        <v>1540</v>
      </c>
    </row>
    <row r="18" spans="1:5">
      <c r="A18" s="4" t="s">
        <v>774</v>
      </c>
    </row>
    <row r="19" spans="1:5">
      <c r="A19" s="3" t="s">
        <v>767</v>
      </c>
    </row>
    <row r="20" spans="1:5">
      <c r="A20" s="4" t="s">
        <v>775</v>
      </c>
      <c r="C20" s="5" t="n">
        <v>4841</v>
      </c>
      <c r="D20" s="5" t="n">
        <v>4907</v>
      </c>
      <c r="E20" s="5" t="n">
        <v>4800</v>
      </c>
    </row>
    <row r="21" spans="1:5">
      <c r="A21" s="4" t="s">
        <v>776</v>
      </c>
    </row>
    <row r="22" spans="1:5">
      <c r="A22" s="3" t="s">
        <v>767</v>
      </c>
    </row>
    <row r="23" spans="1:5">
      <c r="A23" s="4" t="s">
        <v>775</v>
      </c>
      <c r="C23" s="5" t="n">
        <v>1136</v>
      </c>
      <c r="D23" s="5" t="n">
        <v>1135</v>
      </c>
      <c r="E23" s="5" t="n">
        <v>1114</v>
      </c>
    </row>
    <row r="24" spans="1:5">
      <c r="A24" s="4" t="s">
        <v>777</v>
      </c>
    </row>
    <row r="25" spans="1:5">
      <c r="A25" s="3" t="s">
        <v>767</v>
      </c>
    </row>
    <row r="26" spans="1:5">
      <c r="A26" s="4" t="s">
        <v>775</v>
      </c>
      <c r="C26" s="5" t="n">
        <v>186</v>
      </c>
      <c r="D26" s="5" t="n">
        <v>220</v>
      </c>
      <c r="E26" s="5" t="n">
        <v>113</v>
      </c>
    </row>
    <row r="27" spans="1:5">
      <c r="A27" s="4" t="s">
        <v>84</v>
      </c>
      <c r="C27" s="5" t="n">
        <v>23</v>
      </c>
      <c r="D27" s="5" t="n">
        <v>6</v>
      </c>
    </row>
    <row r="28" spans="1:5">
      <c r="A28" s="4" t="s">
        <v>411</v>
      </c>
    </row>
    <row r="29" spans="1:5">
      <c r="A29" s="3" t="s">
        <v>767</v>
      </c>
    </row>
    <row r="30" spans="1:5">
      <c r="A30" s="4" t="s">
        <v>775</v>
      </c>
      <c r="C30" s="5" t="n">
        <v>296</v>
      </c>
      <c r="D30" s="5" t="n">
        <v>251</v>
      </c>
      <c r="E30" s="5" t="n">
        <v>214</v>
      </c>
    </row>
    <row r="31" spans="1:5">
      <c r="A31" s="4" t="s">
        <v>84</v>
      </c>
      <c r="C31" s="5" t="n">
        <v>143</v>
      </c>
      <c r="D31" s="5" t="n">
        <v>37</v>
      </c>
    </row>
    <row r="32" spans="1:5">
      <c r="A32" s="4" t="s">
        <v>778</v>
      </c>
    </row>
    <row r="33" spans="1:5">
      <c r="A33" s="3" t="s">
        <v>767</v>
      </c>
    </row>
    <row r="34" spans="1:5">
      <c r="A34" s="4" t="s">
        <v>775</v>
      </c>
      <c r="B34" s="4" t="s">
        <v>779</v>
      </c>
      <c r="C34" s="5" t="n">
        <v>6459</v>
      </c>
      <c r="D34" s="5" t="n">
        <v>6513</v>
      </c>
      <c r="E34" s="5" t="n">
        <v>6241</v>
      </c>
    </row>
    <row r="35" spans="1:5">
      <c r="A35" s="4" t="s">
        <v>84</v>
      </c>
      <c r="B35" s="4" t="s">
        <v>779</v>
      </c>
      <c r="C35" s="5" t="n">
        <v>166</v>
      </c>
      <c r="D35" s="5" t="n">
        <v>43</v>
      </c>
    </row>
    <row r="36" spans="1:5">
      <c r="A36" s="4" t="s">
        <v>780</v>
      </c>
    </row>
    <row r="37" spans="1:5">
      <c r="A37" s="3" t="s">
        <v>767</v>
      </c>
    </row>
    <row r="38" spans="1:5">
      <c r="A38" s="4" t="s">
        <v>771</v>
      </c>
      <c r="B38" s="4" t="s">
        <v>781</v>
      </c>
      <c r="C38" s="5" t="n">
        <v>9342</v>
      </c>
      <c r="D38" s="5" t="n">
        <v>9345</v>
      </c>
      <c r="E38" s="6" t="n">
        <v>9196</v>
      </c>
    </row>
    <row r="39" spans="1:5">
      <c r="A39" s="4" t="s">
        <v>84</v>
      </c>
      <c r="B39" s="4" t="s">
        <v>781</v>
      </c>
      <c r="C39" s="6" t="n">
        <v>4675</v>
      </c>
      <c r="D39" s="6" t="n">
        <v>2345</v>
      </c>
    </row>
    <row r="40" spans="1:5"/>
    <row r="41" spans="1:5">
      <c r="A41" s="4" t="s">
        <v>471</v>
      </c>
      <c r="B41" s="4" t="s">
        <v>782</v>
      </c>
    </row>
    <row r="42" spans="1:5">
      <c r="A42" s="4" t="s">
        <v>477</v>
      </c>
      <c r="B42" s="4" t="s">
        <v>783</v>
      </c>
    </row>
    <row r="43" spans="1:5">
      <c r="A43" s="4" t="s">
        <v>779</v>
      </c>
      <c r="B43" s="4" t="s">
        <v>784</v>
      </c>
    </row>
    <row r="44" spans="1:5">
      <c r="A44" s="4" t="s">
        <v>781</v>
      </c>
      <c r="B44" s="4" t="s">
        <v>785</v>
      </c>
    </row>
  </sheetData>
  <mergeCells count="7">
    <mergeCell ref="A1:B2"/>
    <mergeCell ref="C1:E1"/>
    <mergeCell ref="A40:D40"/>
    <mergeCell ref="B41:D41"/>
    <mergeCell ref="B42:D42"/>
    <mergeCell ref="B43:D43"/>
    <mergeCell ref="B44:D4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3</v>
      </c>
      <c r="D2" s="2" t="s">
        <v>108</v>
      </c>
    </row>
    <row r="3" spans="1:4">
      <c r="A3" s="3" t="s">
        <v>767</v>
      </c>
    </row>
    <row r="4" spans="1:4">
      <c r="A4" s="4" t="s">
        <v>787</v>
      </c>
      <c r="C4" s="4" t="s">
        <v>788</v>
      </c>
    </row>
    <row r="5" spans="1:4">
      <c r="A5" s="4" t="s">
        <v>117</v>
      </c>
      <c r="C5" s="6" t="n">
        <v>29000</v>
      </c>
      <c r="D5" s="6" t="n">
        <v>754000</v>
      </c>
    </row>
    <row r="6" spans="1:4">
      <c r="A6" s="4" t="s">
        <v>789</v>
      </c>
      <c r="B6" s="4" t="s">
        <v>790</v>
      </c>
    </row>
    <row r="7" spans="1:4">
      <c r="A7" s="4" t="s">
        <v>791</v>
      </c>
      <c r="B7" s="4" t="s">
        <v>792</v>
      </c>
    </row>
    <row r="8" spans="1:4">
      <c r="A8" s="4" t="s">
        <v>793</v>
      </c>
    </row>
    <row r="9" spans="1:4">
      <c r="A9" s="3" t="s">
        <v>767</v>
      </c>
    </row>
    <row r="10" spans="1:4">
      <c r="A10" s="4" t="s">
        <v>794</v>
      </c>
      <c r="B10" s="6" t="n">
        <v>0</v>
      </c>
      <c r="C10" s="5" t="n">
        <v>36000</v>
      </c>
      <c r="D10" s="5" t="n">
        <v>1540000</v>
      </c>
    </row>
    <row r="11" spans="1:4">
      <c r="A11" s="4" t="s">
        <v>795</v>
      </c>
      <c r="C11" s="6" t="n">
        <v>12000</v>
      </c>
      <c r="D11" s="5" t="n">
        <v>1260000</v>
      </c>
    </row>
    <row r="12" spans="1:4">
      <c r="A12" s="4" t="s">
        <v>796</v>
      </c>
      <c r="D12" s="5" t="n">
        <v>134000</v>
      </c>
    </row>
    <row r="13" spans="1:4">
      <c r="A13" s="4" t="s">
        <v>117</v>
      </c>
      <c r="D13" s="6" t="n">
        <v>146000</v>
      </c>
    </row>
    <row r="14" spans="1:4">
      <c r="A14" s="4" t="s">
        <v>797</v>
      </c>
    </row>
    <row r="15" spans="1:4">
      <c r="A15" s="3" t="s">
        <v>767</v>
      </c>
    </row>
    <row r="16" spans="1:4">
      <c r="A16" s="4" t="s">
        <v>798</v>
      </c>
      <c r="B16" s="4" t="s">
        <v>650</v>
      </c>
    </row>
    <row r="17" spans="1:4">
      <c r="A17" s="4" t="s">
        <v>799</v>
      </c>
    </row>
    <row r="18" spans="1:4">
      <c r="A18" s="3" t="s">
        <v>767</v>
      </c>
    </row>
    <row r="19" spans="1:4">
      <c r="A19" s="4" t="s">
        <v>798</v>
      </c>
      <c r="B19" s="4" t="s">
        <v>800</v>
      </c>
    </row>
    <row r="20" spans="1:4">
      <c r="A20" s="4" t="s">
        <v>777</v>
      </c>
    </row>
    <row r="21" spans="1:4">
      <c r="A21" s="3" t="s">
        <v>767</v>
      </c>
    </row>
    <row r="22" spans="1:4">
      <c r="A22" s="4" t="s">
        <v>85</v>
      </c>
      <c r="B22" s="6" t="n">
        <v>6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21"/>
    <col customWidth="1" max="5" min="5" width="21"/>
    <col customWidth="1" max="6" min="6" width="38"/>
  </cols>
  <sheetData>
    <row r="1" spans="1:6">
      <c r="A1" s="1" t="s">
        <v>801</v>
      </c>
      <c r="B1" s="2" t="s">
        <v>1</v>
      </c>
    </row>
    <row r="2" spans="1:6">
      <c r="B2" s="2" t="s">
        <v>802</v>
      </c>
      <c r="C2" s="2" t="s">
        <v>446</v>
      </c>
      <c r="D2" s="2" t="s">
        <v>491</v>
      </c>
      <c r="E2" s="2" t="s">
        <v>803</v>
      </c>
      <c r="F2" s="2" t="s">
        <v>804</v>
      </c>
    </row>
    <row r="3" spans="1:6">
      <c r="A3" s="3" t="s">
        <v>805</v>
      </c>
    </row>
    <row r="4" spans="1:6">
      <c r="A4" s="4" t="s">
        <v>806</v>
      </c>
      <c r="B4" s="5" t="n">
        <v>700</v>
      </c>
    </row>
    <row r="5" spans="1:6">
      <c r="A5" s="4" t="s">
        <v>807</v>
      </c>
      <c r="F5" s="5" t="n">
        <v>1</v>
      </c>
    </row>
    <row r="6" spans="1:6">
      <c r="A6" s="4" t="s">
        <v>808</v>
      </c>
      <c r="B6" s="4" t="s">
        <v>809</v>
      </c>
    </row>
    <row r="7" spans="1:6">
      <c r="A7" s="4" t="s">
        <v>810</v>
      </c>
      <c r="F7" s="5" t="n">
        <v>6</v>
      </c>
    </row>
    <row r="8" spans="1:6">
      <c r="A8" s="4" t="s">
        <v>811</v>
      </c>
      <c r="F8" s="4" t="s">
        <v>403</v>
      </c>
    </row>
    <row r="9" spans="1:6">
      <c r="A9" s="4" t="s">
        <v>81</v>
      </c>
      <c r="B9" s="6" t="n">
        <v>23696</v>
      </c>
    </row>
    <row r="10" spans="1:6">
      <c r="A10" s="4" t="s">
        <v>75</v>
      </c>
      <c r="B10" s="5" t="n">
        <v>15478</v>
      </c>
    </row>
    <row r="11" spans="1:6">
      <c r="A11" s="4" t="s">
        <v>812</v>
      </c>
      <c r="E11" s="4" t="s">
        <v>813</v>
      </c>
    </row>
    <row r="12" spans="1:6">
      <c r="A12" s="4" t="s">
        <v>776</v>
      </c>
    </row>
    <row r="13" spans="1:6">
      <c r="A13" s="3" t="s">
        <v>805</v>
      </c>
    </row>
    <row r="14" spans="1:6">
      <c r="A14" s="4" t="s">
        <v>814</v>
      </c>
      <c r="B14" s="6" t="n">
        <v>1944</v>
      </c>
      <c r="C14" s="6" t="n">
        <v>1891</v>
      </c>
      <c r="D14" s="6" t="n">
        <v>1891</v>
      </c>
    </row>
    <row r="15" spans="1:6">
      <c r="A15" s="4" t="s">
        <v>389</v>
      </c>
    </row>
    <row r="16" spans="1:6">
      <c r="A16" s="3" t="s">
        <v>805</v>
      </c>
    </row>
    <row r="17" spans="1:6">
      <c r="A17" s="4" t="s">
        <v>81</v>
      </c>
      <c r="E17" s="6" t="n">
        <v>23377</v>
      </c>
    </row>
    <row r="18" spans="1:6">
      <c r="A18" s="4" t="s">
        <v>75</v>
      </c>
      <c r="E18" s="6" t="n">
        <v>15963</v>
      </c>
    </row>
    <row r="19" spans="1:6">
      <c r="A19" s="4" t="s">
        <v>430</v>
      </c>
    </row>
    <row r="20" spans="1:6">
      <c r="A20" s="3" t="s">
        <v>805</v>
      </c>
    </row>
    <row r="21" spans="1:6">
      <c r="A21" s="4" t="s">
        <v>815</v>
      </c>
      <c r="B21" s="4" t="s">
        <v>432</v>
      </c>
    </row>
    <row r="22" spans="1:6">
      <c r="A22" s="4" t="s">
        <v>816</v>
      </c>
    </row>
    <row r="23" spans="1:6">
      <c r="A23" s="3" t="s">
        <v>805</v>
      </c>
    </row>
    <row r="24" spans="1:6">
      <c r="A24" s="4" t="s">
        <v>815</v>
      </c>
      <c r="B24" s="4" t="s">
        <v>8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8</v>
      </c>
      <c r="C1" s="2" t="s">
        <v>1</v>
      </c>
    </row>
    <row r="2" spans="1:5">
      <c r="C2" s="2" t="s">
        <v>2</v>
      </c>
      <c r="D2" s="2" t="s">
        <v>63</v>
      </c>
      <c r="E2" s="2" t="s">
        <v>108</v>
      </c>
    </row>
    <row r="3" spans="1:5">
      <c r="A3" s="3" t="s">
        <v>819</v>
      </c>
    </row>
    <row r="4" spans="1:5">
      <c r="A4" s="4" t="s">
        <v>820</v>
      </c>
      <c r="C4" s="6" t="n">
        <v>101689</v>
      </c>
    </row>
    <row r="5" spans="1:5">
      <c r="A5" s="4" t="s">
        <v>821</v>
      </c>
      <c r="B5" s="4" t="s">
        <v>471</v>
      </c>
      <c r="C5" s="5" t="n">
        <v>25560</v>
      </c>
    </row>
    <row r="6" spans="1:5">
      <c r="A6" s="4" t="s">
        <v>167</v>
      </c>
      <c r="C6" s="5" t="n">
        <v>1405</v>
      </c>
      <c r="D6" s="6" t="n">
        <v>917</v>
      </c>
      <c r="E6" s="6" t="n">
        <v>1415</v>
      </c>
    </row>
    <row r="7" spans="1:5">
      <c r="A7" s="4" t="s">
        <v>110</v>
      </c>
      <c r="C7" s="6" t="n">
        <v>128654</v>
      </c>
    </row>
    <row r="8" spans="1:5"/>
    <row r="9" spans="1:5">
      <c r="A9" s="4" t="s">
        <v>471</v>
      </c>
      <c r="B9" s="4" t="s">
        <v>822</v>
      </c>
    </row>
  </sheetData>
  <mergeCells count="4">
    <mergeCell ref="A1:B2"/>
    <mergeCell ref="C1:E1"/>
    <mergeCell ref="A8:D8"/>
    <mergeCell ref="B9:D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442</v>
      </c>
    </row>
    <row r="2" spans="1:2">
      <c r="A2" s="3" t="s">
        <v>254</v>
      </c>
    </row>
    <row r="3" spans="1:2">
      <c r="A3" s="4" t="s">
        <v>540</v>
      </c>
      <c r="B3" s="6" t="n">
        <v>87909</v>
      </c>
    </row>
    <row r="4" spans="1:2">
      <c r="A4" s="4" t="s">
        <v>541</v>
      </c>
      <c r="B4" s="5" t="n">
        <v>83722</v>
      </c>
    </row>
    <row r="5" spans="1:2">
      <c r="A5" s="4" t="s">
        <v>542</v>
      </c>
      <c r="B5" s="5" t="n">
        <v>73953</v>
      </c>
    </row>
    <row r="6" spans="1:2">
      <c r="A6" s="4" t="s">
        <v>543</v>
      </c>
      <c r="B6" s="5" t="n">
        <v>62374</v>
      </c>
    </row>
    <row r="7" spans="1:2">
      <c r="A7" s="4" t="s">
        <v>544</v>
      </c>
      <c r="B7" s="5" t="n">
        <v>49684</v>
      </c>
    </row>
    <row r="8" spans="1:2">
      <c r="A8" s="4" t="s">
        <v>545</v>
      </c>
      <c r="B8" s="5" t="n">
        <v>148313</v>
      </c>
    </row>
    <row r="9" spans="1:2">
      <c r="A9" s="4" t="s">
        <v>67</v>
      </c>
      <c r="B9" s="6" t="n">
        <v>5059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824</v>
      </c>
      <c r="B1" s="2" t="s">
        <v>442</v>
      </c>
    </row>
    <row r="2" spans="1:2">
      <c r="A2" s="3" t="s">
        <v>825</v>
      </c>
    </row>
    <row r="3" spans="1:2">
      <c r="A3" s="4" t="s">
        <v>540</v>
      </c>
      <c r="B3" s="6" t="n">
        <v>1140</v>
      </c>
    </row>
    <row r="4" spans="1:2">
      <c r="A4" s="4" t="s">
        <v>541</v>
      </c>
      <c r="B4" s="5" t="n">
        <v>1140</v>
      </c>
    </row>
    <row r="5" spans="1:2">
      <c r="A5" s="4" t="s">
        <v>542</v>
      </c>
      <c r="B5" s="5" t="n">
        <v>1202</v>
      </c>
    </row>
    <row r="6" spans="1:2">
      <c r="A6" s="4" t="s">
        <v>543</v>
      </c>
      <c r="B6" s="5" t="n">
        <v>1264</v>
      </c>
    </row>
    <row r="7" spans="1:2">
      <c r="A7" s="4" t="s">
        <v>544</v>
      </c>
      <c r="B7" s="5" t="n">
        <v>1264</v>
      </c>
    </row>
    <row r="8" spans="1:2">
      <c r="A8" s="4" t="s">
        <v>545</v>
      </c>
      <c r="B8" s="5" t="n">
        <v>87112</v>
      </c>
    </row>
    <row r="9" spans="1:2">
      <c r="A9" s="4" t="s">
        <v>67</v>
      </c>
      <c r="B9" s="6" t="n">
        <v>931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63</v>
      </c>
    </row>
    <row r="2" spans="1:3">
      <c r="A2" s="4" t="s">
        <v>827</v>
      </c>
    </row>
    <row r="3" spans="1:3">
      <c r="A3" s="3" t="s">
        <v>828</v>
      </c>
    </row>
    <row r="4" spans="1:3">
      <c r="A4" s="4" t="s">
        <v>829</v>
      </c>
      <c r="B4" s="6" t="n">
        <v>715</v>
      </c>
      <c r="C4" s="6" t="n">
        <v>7286</v>
      </c>
    </row>
    <row r="5" spans="1:3">
      <c r="A5" s="4" t="s">
        <v>830</v>
      </c>
    </row>
    <row r="6" spans="1:3">
      <c r="A6" s="3" t="s">
        <v>828</v>
      </c>
    </row>
    <row r="7" spans="1:3">
      <c r="A7" s="4" t="s">
        <v>831</v>
      </c>
      <c r="B7" s="5" t="n">
        <v>7622</v>
      </c>
      <c r="C7" s="5" t="n">
        <v>1926</v>
      </c>
    </row>
    <row r="8" spans="1:3">
      <c r="A8" s="4" t="s">
        <v>832</v>
      </c>
    </row>
    <row r="9" spans="1:3">
      <c r="A9" s="3" t="s">
        <v>828</v>
      </c>
    </row>
    <row r="10" spans="1:3">
      <c r="A10" s="4" t="s">
        <v>829</v>
      </c>
      <c r="B10" s="5" t="n">
        <v>715</v>
      </c>
      <c r="C10" s="5" t="n">
        <v>7286</v>
      </c>
    </row>
    <row r="11" spans="1:3">
      <c r="A11" s="4" t="s">
        <v>833</v>
      </c>
    </row>
    <row r="12" spans="1:3">
      <c r="A12" s="3" t="s">
        <v>828</v>
      </c>
    </row>
    <row r="13" spans="1:3">
      <c r="A13" s="4" t="s">
        <v>831</v>
      </c>
      <c r="B13" s="6" t="n">
        <v>7622</v>
      </c>
      <c r="C13" s="6" t="n">
        <v>19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34</v>
      </c>
      <c r="B1" s="2" t="s">
        <v>1</v>
      </c>
    </row>
    <row r="2" spans="1:3">
      <c r="B2" s="2" t="s">
        <v>450</v>
      </c>
      <c r="C2" s="2" t="s">
        <v>491</v>
      </c>
    </row>
    <row r="3" spans="1:3">
      <c r="A3" s="3" t="s">
        <v>835</v>
      </c>
    </row>
    <row r="4" spans="1:3">
      <c r="A4" s="4" t="s">
        <v>836</v>
      </c>
      <c r="B4" s="6" t="n">
        <v>4420</v>
      </c>
      <c r="C4" s="6" t="n">
        <v>8530</v>
      </c>
    </row>
    <row r="5" spans="1:3">
      <c r="A5" s="4" t="s">
        <v>837</v>
      </c>
    </row>
    <row r="6" spans="1:3">
      <c r="A6" s="3" t="s">
        <v>835</v>
      </c>
    </row>
    <row r="7" spans="1:3">
      <c r="A7" s="4" t="s">
        <v>838</v>
      </c>
      <c r="B7" s="5" t="n">
        <v>3</v>
      </c>
    </row>
    <row r="8" spans="1:3">
      <c r="A8" s="4" t="s">
        <v>836</v>
      </c>
      <c r="B8" s="6" t="n">
        <v>4420</v>
      </c>
      <c r="C8" s="6" t="n">
        <v>8530</v>
      </c>
    </row>
    <row r="9" spans="1:3">
      <c r="A9" s="4" t="s">
        <v>839</v>
      </c>
      <c r="C9" s="4" t="s">
        <v>840</v>
      </c>
    </row>
    <row r="10" spans="1:3">
      <c r="A10" s="4" t="s">
        <v>841</v>
      </c>
    </row>
    <row r="11" spans="1:3">
      <c r="A11" s="3" t="s">
        <v>835</v>
      </c>
    </row>
    <row r="12" spans="1:3">
      <c r="A12" s="4" t="s">
        <v>842</v>
      </c>
      <c r="C12" s="13" t="n">
        <v>0.075</v>
      </c>
    </row>
    <row r="13" spans="1:3">
      <c r="A13" s="4" t="s">
        <v>843</v>
      </c>
    </row>
    <row r="14" spans="1:3">
      <c r="A14" s="3" t="s">
        <v>835</v>
      </c>
    </row>
    <row r="15" spans="1:3">
      <c r="A15" s="4" t="s">
        <v>842</v>
      </c>
      <c r="C15" s="13" t="n">
        <v>0.085000000000000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44</v>
      </c>
      <c r="B1" s="2" t="s">
        <v>441</v>
      </c>
      <c r="R1" s="2" t="s">
        <v>1</v>
      </c>
    </row>
    <row r="2" spans="1:20">
      <c r="B2" s="2" t="s">
        <v>2</v>
      </c>
      <c r="D2" s="2" t="s">
        <v>845</v>
      </c>
      <c r="F2" s="2" t="s">
        <v>846</v>
      </c>
      <c r="H2" s="2" t="s">
        <v>847</v>
      </c>
      <c r="J2" s="2" t="s">
        <v>63</v>
      </c>
      <c r="L2" s="2" t="s">
        <v>848</v>
      </c>
      <c r="N2" s="2" t="s">
        <v>849</v>
      </c>
      <c r="P2" s="2" t="s">
        <v>850</v>
      </c>
      <c r="R2" s="2" t="s">
        <v>2</v>
      </c>
      <c r="S2" s="2" t="s">
        <v>63</v>
      </c>
      <c r="T2" s="2" t="s">
        <v>108</v>
      </c>
    </row>
    <row r="3" spans="1:20">
      <c r="A3" s="3" t="s">
        <v>851</v>
      </c>
    </row>
    <row r="4" spans="1:20">
      <c r="A4" s="4" t="s">
        <v>112</v>
      </c>
      <c r="B4" s="6" t="n">
        <v>32813</v>
      </c>
      <c r="D4" s="6" t="n">
        <v>32039</v>
      </c>
      <c r="F4" s="6" t="n">
        <v>31581</v>
      </c>
      <c r="H4" s="6" t="n">
        <v>32475</v>
      </c>
      <c r="J4" s="6" t="n">
        <v>31893</v>
      </c>
      <c r="L4" s="6" t="n">
        <v>32290</v>
      </c>
      <c r="N4" s="6" t="n">
        <v>31870</v>
      </c>
      <c r="P4" s="6" t="n">
        <v>32648</v>
      </c>
    </row>
    <row r="5" spans="1:20">
      <c r="A5" s="4" t="s">
        <v>130</v>
      </c>
      <c r="B5" s="6" t="n">
        <v>-2959</v>
      </c>
      <c r="D5" s="6" t="n">
        <v>-2832</v>
      </c>
      <c r="F5" s="6" t="n">
        <v>-2676</v>
      </c>
      <c r="H5" s="6" t="n">
        <v>-2953</v>
      </c>
      <c r="J5" s="6" t="n">
        <v>-13071</v>
      </c>
      <c r="L5" s="6" t="n">
        <v>-5791</v>
      </c>
      <c r="N5" s="6" t="n">
        <v>-2174</v>
      </c>
      <c r="P5" s="6" t="n">
        <v>-2240</v>
      </c>
      <c r="R5" s="6" t="n">
        <v>-11420</v>
      </c>
      <c r="S5" s="6" t="n">
        <v>-23276</v>
      </c>
      <c r="T5" s="6" t="n">
        <v>-19102</v>
      </c>
    </row>
    <row r="6" spans="1:20">
      <c r="A6" s="4" t="s">
        <v>131</v>
      </c>
      <c r="B6" s="8" t="n">
        <v>-0.08</v>
      </c>
      <c r="C6" s="4" t="s">
        <v>471</v>
      </c>
      <c r="D6" s="8" t="n">
        <v>-0.08</v>
      </c>
      <c r="E6" s="4" t="s">
        <v>471</v>
      </c>
      <c r="F6" s="8" t="n">
        <v>-0.07000000000000001</v>
      </c>
      <c r="G6" s="4" t="s">
        <v>471</v>
      </c>
      <c r="H6" s="8" t="n">
        <v>-0.08</v>
      </c>
      <c r="I6" s="4" t="s">
        <v>471</v>
      </c>
      <c r="J6" s="8" t="n">
        <v>-0.37</v>
      </c>
      <c r="K6" s="4" t="s">
        <v>471</v>
      </c>
      <c r="L6" s="8" t="n">
        <v>-0.16</v>
      </c>
      <c r="M6" s="4" t="s">
        <v>471</v>
      </c>
      <c r="N6" s="8" t="n">
        <v>-0.06</v>
      </c>
      <c r="O6" s="4" t="s">
        <v>471</v>
      </c>
      <c r="P6" s="8" t="n">
        <v>-0.06</v>
      </c>
      <c r="Q6" s="4" t="s">
        <v>471</v>
      </c>
      <c r="R6" s="8" t="n">
        <v>-0.32</v>
      </c>
      <c r="S6" s="8" t="n">
        <v>-0.65</v>
      </c>
      <c r="T6" s="8" t="n">
        <v>-0.54</v>
      </c>
    </row>
    <row r="7" spans="1:20">
      <c r="A7" s="4" t="s">
        <v>132</v>
      </c>
      <c r="B7" s="5" t="n">
        <v>35914799</v>
      </c>
      <c r="C7" s="4" t="s">
        <v>471</v>
      </c>
      <c r="D7" s="5" t="n">
        <v>35805323</v>
      </c>
      <c r="E7" s="4" t="s">
        <v>471</v>
      </c>
      <c r="F7" s="5" t="n">
        <v>35686902</v>
      </c>
      <c r="G7" s="4" t="s">
        <v>471</v>
      </c>
      <c r="H7" s="5" t="n">
        <v>35583398</v>
      </c>
      <c r="I7" s="4" t="s">
        <v>471</v>
      </c>
      <c r="J7" s="5" t="n">
        <v>35587000</v>
      </c>
      <c r="K7" s="4" t="s">
        <v>471</v>
      </c>
      <c r="L7" s="5" t="n">
        <v>35589157</v>
      </c>
      <c r="M7" s="4" t="s">
        <v>471</v>
      </c>
      <c r="N7" s="5" t="n">
        <v>35588790</v>
      </c>
      <c r="O7" s="4" t="s">
        <v>471</v>
      </c>
      <c r="P7" s="5" t="n">
        <v>35594052</v>
      </c>
      <c r="Q7" s="4" t="s">
        <v>471</v>
      </c>
      <c r="R7" s="5" t="n">
        <v>35748672</v>
      </c>
      <c r="S7" s="5" t="n">
        <v>35589729</v>
      </c>
      <c r="T7" s="5" t="n">
        <v>35571249</v>
      </c>
    </row>
    <row r="8" spans="1:20"/>
    <row r="9" spans="1:20">
      <c r="A9" s="4" t="s">
        <v>471</v>
      </c>
      <c r="B9" s="4" t="s">
        <v>852</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3</v>
      </c>
      <c r="B1" s="2" t="s">
        <v>854</v>
      </c>
      <c r="C1" s="2" t="s">
        <v>855</v>
      </c>
      <c r="D1" s="2" t="s">
        <v>2</v>
      </c>
      <c r="E1" s="2" t="s">
        <v>63</v>
      </c>
      <c r="F1" s="2" t="s">
        <v>359</v>
      </c>
    </row>
    <row r="2" spans="1:6">
      <c r="A2" s="3" t="s">
        <v>856</v>
      </c>
    </row>
    <row r="3" spans="1:6">
      <c r="A3" s="4" t="s">
        <v>728</v>
      </c>
      <c r="D3" s="9" t="n">
        <v>0.3018</v>
      </c>
      <c r="E3" s="7" t="n">
        <v>0.335</v>
      </c>
    </row>
    <row r="4" spans="1:6">
      <c r="A4" s="4" t="s">
        <v>730</v>
      </c>
      <c r="D4" s="4" t="s">
        <v>731</v>
      </c>
      <c r="E4" s="4" t="s">
        <v>731</v>
      </c>
    </row>
    <row r="5" spans="1:6">
      <c r="A5" s="4" t="s">
        <v>379</v>
      </c>
    </row>
    <row r="6" spans="1:6">
      <c r="A6" s="3" t="s">
        <v>856</v>
      </c>
    </row>
    <row r="7" spans="1:6">
      <c r="A7" s="4" t="s">
        <v>377</v>
      </c>
      <c r="F7" s="4" t="s">
        <v>378</v>
      </c>
    </row>
    <row r="8" spans="1:6">
      <c r="A8" s="4" t="s">
        <v>728</v>
      </c>
      <c r="B8" s="14" t="n">
        <v>0.226875</v>
      </c>
    </row>
    <row r="9" spans="1:6">
      <c r="A9" s="4" t="s">
        <v>730</v>
      </c>
      <c r="B9" s="4" t="s">
        <v>435</v>
      </c>
    </row>
    <row r="10" spans="1:6">
      <c r="A10" s="4" t="s">
        <v>857</v>
      </c>
    </row>
    <row r="11" spans="1:6">
      <c r="A11" s="3" t="s">
        <v>856</v>
      </c>
    </row>
    <row r="12" spans="1:6">
      <c r="A12" s="4" t="s">
        <v>858</v>
      </c>
      <c r="C12" s="6" t="n">
        <v>37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7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14"/>
  </cols>
  <sheetData>
    <row r="1" spans="1:7">
      <c r="A1" s="1" t="s">
        <v>859</v>
      </c>
      <c r="C1" s="2" t="s">
        <v>1</v>
      </c>
    </row>
    <row r="2" spans="1:7">
      <c r="C2" s="2" t="s">
        <v>2</v>
      </c>
      <c r="E2" s="2" t="s">
        <v>63</v>
      </c>
      <c r="F2" s="2" t="s">
        <v>108</v>
      </c>
      <c r="G2" s="2" t="s">
        <v>395</v>
      </c>
    </row>
    <row r="3" spans="1:7">
      <c r="A3" s="3" t="s">
        <v>860</v>
      </c>
    </row>
    <row r="4" spans="1:7">
      <c r="A4" s="4" t="s">
        <v>861</v>
      </c>
      <c r="C4" s="6" t="n">
        <v>416914</v>
      </c>
    </row>
    <row r="5" spans="1:7">
      <c r="A5" s="4" t="s">
        <v>862</v>
      </c>
      <c r="B5" s="4" t="s">
        <v>471</v>
      </c>
      <c r="C5" s="5" t="n">
        <v>267946</v>
      </c>
    </row>
    <row r="6" spans="1:7">
      <c r="A6" s="4" t="s">
        <v>863</v>
      </c>
      <c r="B6" s="4" t="s">
        <v>471</v>
      </c>
      <c r="C6" s="5" t="n">
        <v>954623</v>
      </c>
    </row>
    <row r="7" spans="1:7">
      <c r="A7" s="4" t="s">
        <v>864</v>
      </c>
      <c r="B7" s="4" t="s">
        <v>477</v>
      </c>
      <c r="C7" s="5" t="n">
        <v>29300</v>
      </c>
    </row>
    <row r="8" spans="1:7">
      <c r="A8" s="4" t="s">
        <v>865</v>
      </c>
      <c r="B8" s="4" t="s">
        <v>866</v>
      </c>
      <c r="C8" s="5" t="n">
        <v>267946</v>
      </c>
    </row>
    <row r="9" spans="1:7">
      <c r="A9" s="4" t="s">
        <v>867</v>
      </c>
      <c r="B9" s="4" t="s">
        <v>866</v>
      </c>
      <c r="C9" s="5" t="n">
        <v>983923</v>
      </c>
    </row>
    <row r="10" spans="1:7">
      <c r="A10" s="4" t="s">
        <v>868</v>
      </c>
      <c r="C10" s="5" t="n">
        <v>1251869</v>
      </c>
      <c r="D10" s="4" t="s">
        <v>866</v>
      </c>
      <c r="E10" s="6" t="n">
        <v>1298836</v>
      </c>
      <c r="F10" s="6" t="n">
        <v>1288917</v>
      </c>
      <c r="G10" s="6" t="n">
        <v>1233231</v>
      </c>
    </row>
    <row r="11" spans="1:7">
      <c r="A11" s="4" t="s">
        <v>869</v>
      </c>
      <c r="C11" s="5" t="n">
        <v>-170269</v>
      </c>
      <c r="D11" s="4" t="s">
        <v>870</v>
      </c>
      <c r="E11" s="6" t="n">
        <v>-139134</v>
      </c>
      <c r="F11" s="6" t="n">
        <v>-101094</v>
      </c>
      <c r="G11" s="6" t="n">
        <v>-62631</v>
      </c>
    </row>
    <row r="12" spans="1:7">
      <c r="A12" s="4" t="s">
        <v>871</v>
      </c>
    </row>
    <row r="13" spans="1:7">
      <c r="A13" s="3" t="s">
        <v>860</v>
      </c>
    </row>
    <row r="14" spans="1:7">
      <c r="A14" s="4" t="s">
        <v>862</v>
      </c>
      <c r="B14" s="4" t="s">
        <v>471</v>
      </c>
      <c r="C14" s="5" t="n">
        <v>9515</v>
      </c>
    </row>
    <row r="15" spans="1:7">
      <c r="A15" s="4" t="s">
        <v>863</v>
      </c>
      <c r="B15" s="4" t="s">
        <v>471</v>
      </c>
      <c r="C15" s="5" t="n">
        <v>11142</v>
      </c>
    </row>
    <row r="16" spans="1:7">
      <c r="A16" s="4" t="s">
        <v>864</v>
      </c>
      <c r="B16" s="4" t="s">
        <v>477</v>
      </c>
      <c r="C16" s="5" t="n">
        <v>580</v>
      </c>
    </row>
    <row r="17" spans="1:7">
      <c r="A17" s="4" t="s">
        <v>865</v>
      </c>
      <c r="B17" s="4" t="s">
        <v>866</v>
      </c>
      <c r="C17" s="5" t="n">
        <v>9515</v>
      </c>
    </row>
    <row r="18" spans="1:7">
      <c r="A18" s="4" t="s">
        <v>867</v>
      </c>
      <c r="B18" s="4" t="s">
        <v>866</v>
      </c>
      <c r="C18" s="5" t="n">
        <v>11722</v>
      </c>
    </row>
    <row r="19" spans="1:7">
      <c r="A19" s="4" t="s">
        <v>868</v>
      </c>
      <c r="B19" s="4" t="s">
        <v>866</v>
      </c>
      <c r="C19" s="5" t="n">
        <v>21237</v>
      </c>
    </row>
    <row r="20" spans="1:7">
      <c r="A20" s="4" t="s">
        <v>869</v>
      </c>
      <c r="B20" s="4" t="s">
        <v>870</v>
      </c>
      <c r="C20" s="6" t="n">
        <v>-1904</v>
      </c>
    </row>
    <row r="21" spans="1:7">
      <c r="A21" s="4" t="s">
        <v>872</v>
      </c>
      <c r="C21" s="4" t="s">
        <v>873</v>
      </c>
    </row>
    <row r="22" spans="1:7">
      <c r="A22" s="4" t="s">
        <v>874</v>
      </c>
      <c r="C22" s="4" t="s">
        <v>875</v>
      </c>
    </row>
    <row r="23" spans="1:7">
      <c r="A23" s="4" t="s">
        <v>876</v>
      </c>
    </row>
    <row r="24" spans="1:7">
      <c r="A24" s="3" t="s">
        <v>860</v>
      </c>
    </row>
    <row r="25" spans="1:7">
      <c r="A25" s="4" t="s">
        <v>877</v>
      </c>
      <c r="C25" s="4" t="s">
        <v>405</v>
      </c>
    </row>
    <row r="26" spans="1:7">
      <c r="A26" s="4" t="s">
        <v>878</v>
      </c>
    </row>
    <row r="27" spans="1:7">
      <c r="A27" s="3" t="s">
        <v>860</v>
      </c>
    </row>
    <row r="28" spans="1:7">
      <c r="A28" s="4" t="s">
        <v>877</v>
      </c>
      <c r="C28" s="4" t="s">
        <v>401</v>
      </c>
    </row>
    <row r="29" spans="1:7">
      <c r="A29" s="4" t="s">
        <v>879</v>
      </c>
    </row>
    <row r="30" spans="1:7">
      <c r="A30" s="3" t="s">
        <v>860</v>
      </c>
    </row>
    <row r="31" spans="1:7">
      <c r="A31" s="4" t="s">
        <v>862</v>
      </c>
      <c r="B31" s="4" t="s">
        <v>471</v>
      </c>
      <c r="C31" s="6" t="n">
        <v>3787</v>
      </c>
    </row>
    <row r="32" spans="1:7">
      <c r="A32" s="4" t="s">
        <v>863</v>
      </c>
      <c r="B32" s="4" t="s">
        <v>471</v>
      </c>
      <c r="C32" s="5" t="n">
        <v>6039</v>
      </c>
    </row>
    <row r="33" spans="1:7">
      <c r="A33" s="4" t="s">
        <v>864</v>
      </c>
      <c r="B33" s="4" t="s">
        <v>477</v>
      </c>
      <c r="C33" s="5" t="n">
        <v>174</v>
      </c>
    </row>
    <row r="34" spans="1:7">
      <c r="A34" s="4" t="s">
        <v>865</v>
      </c>
      <c r="B34" s="4" t="s">
        <v>866</v>
      </c>
      <c r="C34" s="5" t="n">
        <v>3787</v>
      </c>
    </row>
    <row r="35" spans="1:7">
      <c r="A35" s="4" t="s">
        <v>867</v>
      </c>
      <c r="B35" s="4" t="s">
        <v>866</v>
      </c>
      <c r="C35" s="5" t="n">
        <v>6213</v>
      </c>
    </row>
    <row r="36" spans="1:7">
      <c r="A36" s="4" t="s">
        <v>868</v>
      </c>
      <c r="B36" s="4" t="s">
        <v>866</v>
      </c>
      <c r="C36" s="5" t="n">
        <v>10000</v>
      </c>
    </row>
    <row r="37" spans="1:7">
      <c r="A37" s="4" t="s">
        <v>869</v>
      </c>
      <c r="B37" s="4" t="s">
        <v>870</v>
      </c>
      <c r="C37" s="6" t="n">
        <v>-1174</v>
      </c>
    </row>
    <row r="38" spans="1:7">
      <c r="A38" s="4" t="s">
        <v>872</v>
      </c>
      <c r="C38" s="4" t="s">
        <v>880</v>
      </c>
    </row>
    <row r="39" spans="1:7">
      <c r="A39" s="4" t="s">
        <v>874</v>
      </c>
      <c r="C39" s="4" t="s">
        <v>881</v>
      </c>
    </row>
    <row r="40" spans="1:7">
      <c r="A40" s="4" t="s">
        <v>882</v>
      </c>
    </row>
    <row r="41" spans="1:7">
      <c r="A41" s="3" t="s">
        <v>860</v>
      </c>
    </row>
    <row r="42" spans="1:7">
      <c r="A42" s="4" t="s">
        <v>877</v>
      </c>
      <c r="C42" s="4" t="s">
        <v>405</v>
      </c>
    </row>
    <row r="43" spans="1:7">
      <c r="A43" s="4" t="s">
        <v>883</v>
      </c>
    </row>
    <row r="44" spans="1:7">
      <c r="A44" s="3" t="s">
        <v>860</v>
      </c>
    </row>
    <row r="45" spans="1:7">
      <c r="A45" s="4" t="s">
        <v>877</v>
      </c>
      <c r="C45" s="4" t="s">
        <v>401</v>
      </c>
    </row>
    <row r="46" spans="1:7">
      <c r="A46" s="4" t="s">
        <v>884</v>
      </c>
    </row>
    <row r="47" spans="1:7">
      <c r="A47" s="3" t="s">
        <v>860</v>
      </c>
    </row>
    <row r="48" spans="1:7">
      <c r="A48" s="4" t="s">
        <v>861</v>
      </c>
      <c r="C48" s="6" t="n">
        <v>43680</v>
      </c>
    </row>
    <row r="49" spans="1:7">
      <c r="A49" s="4" t="s">
        <v>862</v>
      </c>
      <c r="B49" s="4" t="s">
        <v>471</v>
      </c>
      <c r="C49" s="5" t="n">
        <v>13725</v>
      </c>
    </row>
    <row r="50" spans="1:7">
      <c r="A50" s="4" t="s">
        <v>863</v>
      </c>
      <c r="B50" s="4" t="s">
        <v>471</v>
      </c>
      <c r="C50" s="5" t="n">
        <v>49673</v>
      </c>
    </row>
    <row r="51" spans="1:7">
      <c r="A51" s="4" t="s">
        <v>864</v>
      </c>
      <c r="B51" s="4" t="s">
        <v>477</v>
      </c>
      <c r="C51" s="5" t="n">
        <v>-1293</v>
      </c>
    </row>
    <row r="52" spans="1:7">
      <c r="A52" s="4" t="s">
        <v>865</v>
      </c>
      <c r="B52" s="4" t="s">
        <v>866</v>
      </c>
      <c r="C52" s="5" t="n">
        <v>13725</v>
      </c>
    </row>
    <row r="53" spans="1:7">
      <c r="A53" s="4" t="s">
        <v>867</v>
      </c>
      <c r="B53" s="4" t="s">
        <v>866</v>
      </c>
      <c r="C53" s="5" t="n">
        <v>48380</v>
      </c>
    </row>
    <row r="54" spans="1:7">
      <c r="A54" s="4" t="s">
        <v>868</v>
      </c>
      <c r="B54" s="4" t="s">
        <v>866</v>
      </c>
      <c r="C54" s="5" t="n">
        <v>62105</v>
      </c>
    </row>
    <row r="55" spans="1:7">
      <c r="A55" s="4" t="s">
        <v>869</v>
      </c>
      <c r="B55" s="4" t="s">
        <v>870</v>
      </c>
      <c r="C55" s="6" t="n">
        <v>-6511</v>
      </c>
    </row>
    <row r="56" spans="1:7">
      <c r="A56" s="4" t="s">
        <v>872</v>
      </c>
      <c r="C56" s="4" t="s">
        <v>881</v>
      </c>
    </row>
    <row r="57" spans="1:7">
      <c r="A57" s="4" t="s">
        <v>874</v>
      </c>
      <c r="C57" s="4" t="s">
        <v>885</v>
      </c>
    </row>
    <row r="58" spans="1:7">
      <c r="A58" s="4" t="s">
        <v>886</v>
      </c>
    </row>
    <row r="59" spans="1:7">
      <c r="A59" s="3" t="s">
        <v>860</v>
      </c>
    </row>
    <row r="60" spans="1:7">
      <c r="A60" s="4" t="s">
        <v>877</v>
      </c>
      <c r="C60" s="4" t="s">
        <v>405</v>
      </c>
    </row>
    <row r="61" spans="1:7">
      <c r="A61" s="4" t="s">
        <v>887</v>
      </c>
    </row>
    <row r="62" spans="1:7">
      <c r="A62" s="3" t="s">
        <v>860</v>
      </c>
    </row>
    <row r="63" spans="1:7">
      <c r="A63" s="4" t="s">
        <v>877</v>
      </c>
      <c r="C63" s="4" t="s">
        <v>401</v>
      </c>
    </row>
    <row r="64" spans="1:7">
      <c r="A64" s="4" t="s">
        <v>888</v>
      </c>
    </row>
    <row r="65" spans="1:7">
      <c r="A65" s="3" t="s">
        <v>860</v>
      </c>
    </row>
    <row r="66" spans="1:7">
      <c r="A66" s="4" t="s">
        <v>862</v>
      </c>
      <c r="B66" s="4" t="s">
        <v>471</v>
      </c>
      <c r="C66" s="6" t="n">
        <v>365</v>
      </c>
    </row>
    <row r="67" spans="1:7">
      <c r="A67" s="4" t="s">
        <v>863</v>
      </c>
      <c r="B67" s="4" t="s">
        <v>471</v>
      </c>
      <c r="C67" s="5" t="n">
        <v>3034</v>
      </c>
    </row>
    <row r="68" spans="1:7">
      <c r="A68" s="4" t="s">
        <v>865</v>
      </c>
      <c r="B68" s="4" t="s">
        <v>866</v>
      </c>
      <c r="C68" s="5" t="n">
        <v>365</v>
      </c>
    </row>
    <row r="69" spans="1:7">
      <c r="A69" s="4" t="s">
        <v>867</v>
      </c>
      <c r="B69" s="4" t="s">
        <v>866</v>
      </c>
      <c r="C69" s="5" t="n">
        <v>3034</v>
      </c>
    </row>
    <row r="70" spans="1:7">
      <c r="A70" s="4" t="s">
        <v>868</v>
      </c>
      <c r="B70" s="4" t="s">
        <v>866</v>
      </c>
      <c r="C70" s="5" t="n">
        <v>3399</v>
      </c>
    </row>
    <row r="71" spans="1:7">
      <c r="A71" s="4" t="s">
        <v>869</v>
      </c>
      <c r="B71" s="4" t="s">
        <v>870</v>
      </c>
      <c r="C71" s="6" t="n">
        <v>-272</v>
      </c>
    </row>
    <row r="72" spans="1:7">
      <c r="A72" s="4" t="s">
        <v>872</v>
      </c>
      <c r="C72" s="4" t="s">
        <v>885</v>
      </c>
    </row>
    <row r="73" spans="1:7">
      <c r="A73" s="4" t="s">
        <v>874</v>
      </c>
      <c r="C73" s="4" t="s">
        <v>889</v>
      </c>
    </row>
    <row r="74" spans="1:7">
      <c r="A74" s="4" t="s">
        <v>890</v>
      </c>
    </row>
    <row r="75" spans="1:7">
      <c r="A75" s="3" t="s">
        <v>860</v>
      </c>
    </row>
    <row r="76" spans="1:7">
      <c r="A76" s="4" t="s">
        <v>877</v>
      </c>
      <c r="C76" s="4" t="s">
        <v>405</v>
      </c>
    </row>
    <row r="77" spans="1:7">
      <c r="A77" s="4" t="s">
        <v>891</v>
      </c>
    </row>
    <row r="78" spans="1:7">
      <c r="A78" s="3" t="s">
        <v>860</v>
      </c>
    </row>
    <row r="79" spans="1:7">
      <c r="A79" s="4" t="s">
        <v>877</v>
      </c>
      <c r="C79" s="4" t="s">
        <v>401</v>
      </c>
    </row>
    <row r="80" spans="1:7">
      <c r="A80" s="4" t="s">
        <v>892</v>
      </c>
    </row>
    <row r="81" spans="1:7">
      <c r="A81" s="3" t="s">
        <v>860</v>
      </c>
    </row>
    <row r="82" spans="1:7">
      <c r="A82" s="4" t="s">
        <v>861</v>
      </c>
      <c r="C82" s="6" t="n">
        <v>6798</v>
      </c>
    </row>
    <row r="83" spans="1:7">
      <c r="A83" s="4" t="s">
        <v>862</v>
      </c>
      <c r="B83" s="4" t="s">
        <v>471</v>
      </c>
      <c r="C83" s="5" t="n">
        <v>2807</v>
      </c>
    </row>
    <row r="84" spans="1:7">
      <c r="A84" s="4" t="s">
        <v>863</v>
      </c>
      <c r="B84" s="4" t="s">
        <v>471</v>
      </c>
      <c r="C84" s="5" t="n">
        <v>9053</v>
      </c>
    </row>
    <row r="85" spans="1:7">
      <c r="A85" s="4" t="s">
        <v>864</v>
      </c>
      <c r="B85" s="4" t="s">
        <v>477</v>
      </c>
      <c r="C85" s="5" t="n">
        <v>955</v>
      </c>
    </row>
    <row r="86" spans="1:7">
      <c r="A86" s="4" t="s">
        <v>865</v>
      </c>
      <c r="B86" s="4" t="s">
        <v>866</v>
      </c>
      <c r="C86" s="5" t="n">
        <v>2807</v>
      </c>
    </row>
    <row r="87" spans="1:7">
      <c r="A87" s="4" t="s">
        <v>867</v>
      </c>
      <c r="B87" s="4" t="s">
        <v>866</v>
      </c>
      <c r="C87" s="5" t="n">
        <v>10008</v>
      </c>
    </row>
    <row r="88" spans="1:7">
      <c r="A88" s="4" t="s">
        <v>868</v>
      </c>
      <c r="B88" s="4" t="s">
        <v>866</v>
      </c>
      <c r="C88" s="5" t="n">
        <v>12815</v>
      </c>
    </row>
    <row r="89" spans="1:7">
      <c r="A89" s="4" t="s">
        <v>869</v>
      </c>
      <c r="B89" s="4" t="s">
        <v>870</v>
      </c>
      <c r="C89" s="6" t="n">
        <v>-1974</v>
      </c>
    </row>
    <row r="90" spans="1:7">
      <c r="A90" s="4" t="s">
        <v>872</v>
      </c>
      <c r="C90" s="4" t="s">
        <v>873</v>
      </c>
    </row>
    <row r="91" spans="1:7">
      <c r="A91" s="4" t="s">
        <v>874</v>
      </c>
      <c r="C91" s="4" t="s">
        <v>881</v>
      </c>
    </row>
    <row r="92" spans="1:7">
      <c r="A92" s="4" t="s">
        <v>893</v>
      </c>
    </row>
    <row r="93" spans="1:7">
      <c r="A93" s="3" t="s">
        <v>860</v>
      </c>
    </row>
    <row r="94" spans="1:7">
      <c r="A94" s="4" t="s">
        <v>877</v>
      </c>
      <c r="C94" s="4" t="s">
        <v>405</v>
      </c>
    </row>
    <row r="95" spans="1:7">
      <c r="A95" s="4" t="s">
        <v>894</v>
      </c>
    </row>
    <row r="96" spans="1:7">
      <c r="A96" s="3" t="s">
        <v>860</v>
      </c>
    </row>
    <row r="97" spans="1:7">
      <c r="A97" s="4" t="s">
        <v>877</v>
      </c>
      <c r="C97" s="4" t="s">
        <v>401</v>
      </c>
    </row>
    <row r="98" spans="1:7">
      <c r="A98" s="4" t="s">
        <v>895</v>
      </c>
    </row>
    <row r="99" spans="1:7">
      <c r="A99" s="3" t="s">
        <v>860</v>
      </c>
    </row>
    <row r="100" spans="1:7">
      <c r="A100" s="4" t="s">
        <v>862</v>
      </c>
      <c r="B100" s="4" t="s">
        <v>471</v>
      </c>
      <c r="C100" s="6" t="n">
        <v>4500</v>
      </c>
    </row>
    <row r="101" spans="1:7">
      <c r="A101" s="4" t="s">
        <v>863</v>
      </c>
      <c r="B101" s="4" t="s">
        <v>471</v>
      </c>
      <c r="C101" s="5" t="n">
        <v>41865</v>
      </c>
    </row>
    <row r="102" spans="1:7">
      <c r="A102" s="4" t="s">
        <v>864</v>
      </c>
      <c r="B102" s="4" t="s">
        <v>477</v>
      </c>
      <c r="C102" s="5" t="n">
        <v>3206</v>
      </c>
    </row>
    <row r="103" spans="1:7">
      <c r="A103" s="4" t="s">
        <v>865</v>
      </c>
      <c r="B103" s="4" t="s">
        <v>866</v>
      </c>
      <c r="C103" s="5" t="n">
        <v>4500</v>
      </c>
    </row>
    <row r="104" spans="1:7">
      <c r="A104" s="4" t="s">
        <v>867</v>
      </c>
      <c r="B104" s="4" t="s">
        <v>866</v>
      </c>
      <c r="C104" s="5" t="n">
        <v>45071</v>
      </c>
    </row>
    <row r="105" spans="1:7">
      <c r="A105" s="4" t="s">
        <v>868</v>
      </c>
      <c r="B105" s="4" t="s">
        <v>866</v>
      </c>
      <c r="C105" s="5" t="n">
        <v>49571</v>
      </c>
    </row>
    <row r="106" spans="1:7">
      <c r="A106" s="4" t="s">
        <v>869</v>
      </c>
      <c r="B106" s="4" t="s">
        <v>870</v>
      </c>
      <c r="C106" s="6" t="n">
        <v>-9058</v>
      </c>
    </row>
    <row r="107" spans="1:7">
      <c r="A107" s="4" t="s">
        <v>872</v>
      </c>
      <c r="C107" s="4" t="s">
        <v>896</v>
      </c>
    </row>
    <row r="108" spans="1:7">
      <c r="A108" s="4" t="s">
        <v>874</v>
      </c>
      <c r="C108" s="4" t="s">
        <v>881</v>
      </c>
    </row>
    <row r="109" spans="1:7">
      <c r="A109" s="4" t="s">
        <v>897</v>
      </c>
    </row>
    <row r="110" spans="1:7">
      <c r="A110" s="3" t="s">
        <v>860</v>
      </c>
    </row>
    <row r="111" spans="1:7">
      <c r="A111" s="4" t="s">
        <v>877</v>
      </c>
      <c r="C111" s="4" t="s">
        <v>403</v>
      </c>
    </row>
    <row r="112" spans="1:7">
      <c r="A112" s="4" t="s">
        <v>898</v>
      </c>
    </row>
    <row r="113" spans="1:7">
      <c r="A113" s="3" t="s">
        <v>860</v>
      </c>
    </row>
    <row r="114" spans="1:7">
      <c r="A114" s="4" t="s">
        <v>877</v>
      </c>
      <c r="C114" s="4" t="s">
        <v>401</v>
      </c>
    </row>
    <row r="115" spans="1:7">
      <c r="A115" s="4" t="s">
        <v>899</v>
      </c>
    </row>
    <row r="116" spans="1:7">
      <c r="A116" s="3" t="s">
        <v>860</v>
      </c>
    </row>
    <row r="117" spans="1:7">
      <c r="A117" s="4" t="s">
        <v>861</v>
      </c>
      <c r="C117" s="6" t="n">
        <v>6024</v>
      </c>
    </row>
    <row r="118" spans="1:7">
      <c r="A118" s="4" t="s">
        <v>862</v>
      </c>
      <c r="B118" s="4" t="s">
        <v>471</v>
      </c>
      <c r="C118" s="5" t="n">
        <v>2411</v>
      </c>
    </row>
    <row r="119" spans="1:7">
      <c r="A119" s="4" t="s">
        <v>863</v>
      </c>
      <c r="B119" s="4" t="s">
        <v>471</v>
      </c>
      <c r="C119" s="5" t="n">
        <v>8393</v>
      </c>
    </row>
    <row r="120" spans="1:7">
      <c r="A120" s="4" t="s">
        <v>864</v>
      </c>
      <c r="B120" s="4" t="s">
        <v>477</v>
      </c>
      <c r="C120" s="5" t="n">
        <v>53</v>
      </c>
    </row>
    <row r="121" spans="1:7">
      <c r="A121" s="4" t="s">
        <v>865</v>
      </c>
      <c r="B121" s="4" t="s">
        <v>866</v>
      </c>
      <c r="C121" s="5" t="n">
        <v>2411</v>
      </c>
    </row>
    <row r="122" spans="1:7">
      <c r="A122" s="4" t="s">
        <v>867</v>
      </c>
      <c r="B122" s="4" t="s">
        <v>866</v>
      </c>
      <c r="C122" s="5" t="n">
        <v>8446</v>
      </c>
    </row>
    <row r="123" spans="1:7">
      <c r="A123" s="4" t="s">
        <v>868</v>
      </c>
      <c r="B123" s="4" t="s">
        <v>866</v>
      </c>
      <c r="C123" s="5" t="n">
        <v>10857</v>
      </c>
    </row>
    <row r="124" spans="1:7">
      <c r="A124" s="4" t="s">
        <v>869</v>
      </c>
      <c r="B124" s="4" t="s">
        <v>870</v>
      </c>
      <c r="C124" s="6" t="n">
        <v>-1554</v>
      </c>
    </row>
    <row r="125" spans="1:7">
      <c r="A125" s="4" t="s">
        <v>872</v>
      </c>
      <c r="C125" s="4" t="s">
        <v>900</v>
      </c>
    </row>
    <row r="126" spans="1:7">
      <c r="A126" s="4" t="s">
        <v>874</v>
      </c>
      <c r="C126" s="4" t="s">
        <v>875</v>
      </c>
    </row>
    <row r="127" spans="1:7">
      <c r="A127" s="4" t="s">
        <v>901</v>
      </c>
    </row>
    <row r="128" spans="1:7">
      <c r="A128" s="3" t="s">
        <v>860</v>
      </c>
    </row>
    <row r="129" spans="1:7">
      <c r="A129" s="4" t="s">
        <v>877</v>
      </c>
      <c r="C129" s="4" t="s">
        <v>405</v>
      </c>
    </row>
    <row r="130" spans="1:7">
      <c r="A130" s="4" t="s">
        <v>902</v>
      </c>
    </row>
    <row r="131" spans="1:7">
      <c r="A131" s="3" t="s">
        <v>860</v>
      </c>
    </row>
    <row r="132" spans="1:7">
      <c r="A132" s="4" t="s">
        <v>877</v>
      </c>
      <c r="C132" s="4" t="s">
        <v>401</v>
      </c>
    </row>
    <row r="133" spans="1:7">
      <c r="A133" s="4" t="s">
        <v>903</v>
      </c>
    </row>
    <row r="134" spans="1:7">
      <c r="A134" s="3" t="s">
        <v>860</v>
      </c>
    </row>
    <row r="135" spans="1:7">
      <c r="A135" s="4" t="s">
        <v>861</v>
      </c>
      <c r="C135" s="6" t="n">
        <v>13453</v>
      </c>
    </row>
    <row r="136" spans="1:7">
      <c r="A136" s="4" t="s">
        <v>862</v>
      </c>
      <c r="B136" s="4" t="s">
        <v>471</v>
      </c>
      <c r="C136" s="5" t="n">
        <v>6069</v>
      </c>
    </row>
    <row r="137" spans="1:7">
      <c r="A137" s="4" t="s">
        <v>863</v>
      </c>
      <c r="B137" s="4" t="s">
        <v>471</v>
      </c>
      <c r="C137" s="5" t="n">
        <v>22637</v>
      </c>
    </row>
    <row r="138" spans="1:7">
      <c r="A138" s="4" t="s">
        <v>864</v>
      </c>
      <c r="B138" s="4" t="s">
        <v>477</v>
      </c>
      <c r="C138" s="5" t="n">
        <v>1072</v>
      </c>
    </row>
    <row r="139" spans="1:7">
      <c r="A139" s="4" t="s">
        <v>865</v>
      </c>
      <c r="B139" s="4" t="s">
        <v>866</v>
      </c>
      <c r="C139" s="5" t="n">
        <v>6069</v>
      </c>
    </row>
    <row r="140" spans="1:7">
      <c r="A140" s="4" t="s">
        <v>867</v>
      </c>
      <c r="B140" s="4" t="s">
        <v>866</v>
      </c>
      <c r="C140" s="5" t="n">
        <v>23709</v>
      </c>
    </row>
    <row r="141" spans="1:7">
      <c r="A141" s="4" t="s">
        <v>868</v>
      </c>
      <c r="B141" s="4" t="s">
        <v>866</v>
      </c>
      <c r="C141" s="5" t="n">
        <v>29778</v>
      </c>
    </row>
    <row r="142" spans="1:7">
      <c r="A142" s="4" t="s">
        <v>869</v>
      </c>
      <c r="B142" s="4" t="s">
        <v>870</v>
      </c>
      <c r="C142" s="6" t="n">
        <v>-3950</v>
      </c>
    </row>
    <row r="143" spans="1:7">
      <c r="A143" s="4" t="s">
        <v>872</v>
      </c>
      <c r="C143" s="4" t="s">
        <v>900</v>
      </c>
    </row>
    <row r="144" spans="1:7">
      <c r="A144" s="4" t="s">
        <v>874</v>
      </c>
      <c r="C144" s="4" t="s">
        <v>875</v>
      </c>
    </row>
    <row r="145" spans="1:7">
      <c r="A145" s="4" t="s">
        <v>904</v>
      </c>
    </row>
    <row r="146" spans="1:7">
      <c r="A146" s="3" t="s">
        <v>860</v>
      </c>
    </row>
    <row r="147" spans="1:7">
      <c r="A147" s="4" t="s">
        <v>877</v>
      </c>
      <c r="C147" s="4" t="s">
        <v>405</v>
      </c>
    </row>
    <row r="148" spans="1:7">
      <c r="A148" s="4" t="s">
        <v>905</v>
      </c>
    </row>
    <row r="149" spans="1:7">
      <c r="A149" s="3" t="s">
        <v>860</v>
      </c>
    </row>
    <row r="150" spans="1:7">
      <c r="A150" s="4" t="s">
        <v>877</v>
      </c>
      <c r="C150" s="4" t="s">
        <v>401</v>
      </c>
    </row>
    <row r="151" spans="1:7">
      <c r="A151" s="4" t="s">
        <v>906</v>
      </c>
    </row>
    <row r="152" spans="1:7">
      <c r="A152" s="3" t="s">
        <v>860</v>
      </c>
    </row>
    <row r="153" spans="1:7">
      <c r="A153" s="4" t="s">
        <v>862</v>
      </c>
      <c r="B153" s="4" t="s">
        <v>471</v>
      </c>
      <c r="C153" s="6" t="n">
        <v>3518</v>
      </c>
    </row>
    <row r="154" spans="1:7">
      <c r="A154" s="4" t="s">
        <v>863</v>
      </c>
      <c r="B154" s="4" t="s">
        <v>471</v>
      </c>
      <c r="C154" s="5" t="n">
        <v>12681</v>
      </c>
    </row>
    <row r="155" spans="1:7">
      <c r="A155" s="4" t="s">
        <v>864</v>
      </c>
      <c r="B155" s="4" t="s">
        <v>477</v>
      </c>
      <c r="C155" s="5" t="n">
        <v>1103</v>
      </c>
    </row>
    <row r="156" spans="1:7">
      <c r="A156" s="4" t="s">
        <v>865</v>
      </c>
      <c r="B156" s="4" t="s">
        <v>866</v>
      </c>
      <c r="C156" s="5" t="n">
        <v>3518</v>
      </c>
    </row>
    <row r="157" spans="1:7">
      <c r="A157" s="4" t="s">
        <v>867</v>
      </c>
      <c r="B157" s="4" t="s">
        <v>866</v>
      </c>
      <c r="C157" s="5" t="n">
        <v>13784</v>
      </c>
    </row>
    <row r="158" spans="1:7">
      <c r="A158" s="4" t="s">
        <v>868</v>
      </c>
      <c r="B158" s="4" t="s">
        <v>866</v>
      </c>
      <c r="C158" s="5" t="n">
        <v>17302</v>
      </c>
    </row>
    <row r="159" spans="1:7">
      <c r="A159" s="4" t="s">
        <v>869</v>
      </c>
      <c r="B159" s="4" t="s">
        <v>870</v>
      </c>
      <c r="C159" s="6" t="n">
        <v>-2736</v>
      </c>
    </row>
    <row r="160" spans="1:7">
      <c r="A160" s="4" t="s">
        <v>872</v>
      </c>
      <c r="C160" s="4" t="s">
        <v>900</v>
      </c>
    </row>
    <row r="161" spans="1:7">
      <c r="A161" s="4" t="s">
        <v>874</v>
      </c>
      <c r="C161" s="4" t="s">
        <v>881</v>
      </c>
    </row>
    <row r="162" spans="1:7">
      <c r="A162" s="4" t="s">
        <v>907</v>
      </c>
    </row>
    <row r="163" spans="1:7">
      <c r="A163" s="3" t="s">
        <v>860</v>
      </c>
    </row>
    <row r="164" spans="1:7">
      <c r="A164" s="4" t="s">
        <v>877</v>
      </c>
      <c r="C164" s="4" t="s">
        <v>405</v>
      </c>
    </row>
    <row r="165" spans="1:7">
      <c r="A165" s="4" t="s">
        <v>908</v>
      </c>
    </row>
    <row r="166" spans="1:7">
      <c r="A166" s="3" t="s">
        <v>860</v>
      </c>
    </row>
    <row r="167" spans="1:7">
      <c r="A167" s="4" t="s">
        <v>877</v>
      </c>
      <c r="C167" s="4" t="s">
        <v>401</v>
      </c>
    </row>
    <row r="168" spans="1:7">
      <c r="A168" s="4" t="s">
        <v>909</v>
      </c>
    </row>
    <row r="169" spans="1:7">
      <c r="A169" s="3" t="s">
        <v>860</v>
      </c>
    </row>
    <row r="170" spans="1:7">
      <c r="A170" s="4" t="s">
        <v>862</v>
      </c>
      <c r="B170" s="4" t="s">
        <v>471</v>
      </c>
      <c r="C170" s="6" t="n">
        <v>6618</v>
      </c>
    </row>
    <row r="171" spans="1:7">
      <c r="A171" s="4" t="s">
        <v>863</v>
      </c>
      <c r="B171" s="4" t="s">
        <v>471</v>
      </c>
      <c r="C171" s="5" t="n">
        <v>3315</v>
      </c>
    </row>
    <row r="172" spans="1:7">
      <c r="A172" s="4" t="s">
        <v>865</v>
      </c>
      <c r="B172" s="4" t="s">
        <v>866</v>
      </c>
      <c r="C172" s="5" t="n">
        <v>6618</v>
      </c>
    </row>
    <row r="173" spans="1:7">
      <c r="A173" s="4" t="s">
        <v>867</v>
      </c>
      <c r="B173" s="4" t="s">
        <v>866</v>
      </c>
      <c r="C173" s="5" t="n">
        <v>3315</v>
      </c>
    </row>
    <row r="174" spans="1:7">
      <c r="A174" s="4" t="s">
        <v>868</v>
      </c>
      <c r="B174" s="4" t="s">
        <v>866</v>
      </c>
      <c r="C174" s="5" t="n">
        <v>9933</v>
      </c>
    </row>
    <row r="175" spans="1:7">
      <c r="A175" s="4" t="s">
        <v>869</v>
      </c>
      <c r="B175" s="4" t="s">
        <v>870</v>
      </c>
      <c r="C175" s="6" t="n">
        <v>-723</v>
      </c>
    </row>
    <row r="176" spans="1:7">
      <c r="A176" s="4" t="s">
        <v>872</v>
      </c>
      <c r="C176" s="4" t="s">
        <v>896</v>
      </c>
    </row>
    <row r="177" spans="1:7">
      <c r="A177" s="4" t="s">
        <v>874</v>
      </c>
      <c r="C177" s="4" t="s">
        <v>875</v>
      </c>
    </row>
    <row r="178" spans="1:7">
      <c r="A178" s="4" t="s">
        <v>910</v>
      </c>
    </row>
    <row r="179" spans="1:7">
      <c r="A179" s="3" t="s">
        <v>860</v>
      </c>
    </row>
    <row r="180" spans="1:7">
      <c r="A180" s="4" t="s">
        <v>877</v>
      </c>
      <c r="C180" s="4" t="s">
        <v>405</v>
      </c>
    </row>
    <row r="181" spans="1:7">
      <c r="A181" s="4" t="s">
        <v>911</v>
      </c>
    </row>
    <row r="182" spans="1:7">
      <c r="A182" s="3" t="s">
        <v>860</v>
      </c>
    </row>
    <row r="183" spans="1:7">
      <c r="A183" s="4" t="s">
        <v>877</v>
      </c>
      <c r="C183" s="4" t="s">
        <v>401</v>
      </c>
    </row>
    <row r="184" spans="1:7">
      <c r="A184" s="4" t="s">
        <v>912</v>
      </c>
    </row>
    <row r="185" spans="1:7">
      <c r="A185" s="3" t="s">
        <v>860</v>
      </c>
    </row>
    <row r="186" spans="1:7">
      <c r="A186" s="4" t="s">
        <v>861</v>
      </c>
      <c r="C186" s="6" t="n">
        <v>13100</v>
      </c>
    </row>
    <row r="187" spans="1:7">
      <c r="A187" s="4" t="s">
        <v>862</v>
      </c>
      <c r="B187" s="4" t="s">
        <v>471</v>
      </c>
      <c r="C187" s="5" t="n">
        <v>7218</v>
      </c>
    </row>
    <row r="188" spans="1:7">
      <c r="A188" s="4" t="s">
        <v>863</v>
      </c>
      <c r="B188" s="4" t="s">
        <v>471</v>
      </c>
      <c r="C188" s="5" t="n">
        <v>17846</v>
      </c>
    </row>
    <row r="189" spans="1:7">
      <c r="A189" s="4" t="s">
        <v>864</v>
      </c>
      <c r="B189" s="4" t="s">
        <v>477</v>
      </c>
      <c r="C189" s="5" t="n">
        <v>829</v>
      </c>
    </row>
    <row r="190" spans="1:7">
      <c r="A190" s="4" t="s">
        <v>865</v>
      </c>
      <c r="B190" s="4" t="s">
        <v>866</v>
      </c>
      <c r="C190" s="5" t="n">
        <v>7218</v>
      </c>
    </row>
    <row r="191" spans="1:7">
      <c r="A191" s="4" t="s">
        <v>867</v>
      </c>
      <c r="B191" s="4" t="s">
        <v>866</v>
      </c>
      <c r="C191" s="5" t="n">
        <v>18675</v>
      </c>
    </row>
    <row r="192" spans="1:7">
      <c r="A192" s="4" t="s">
        <v>868</v>
      </c>
      <c r="B192" s="4" t="s">
        <v>866</v>
      </c>
      <c r="C192" s="5" t="n">
        <v>25893</v>
      </c>
    </row>
    <row r="193" spans="1:7">
      <c r="A193" s="4" t="s">
        <v>869</v>
      </c>
      <c r="B193" s="4" t="s">
        <v>870</v>
      </c>
      <c r="C193" s="6" t="n">
        <v>-3120</v>
      </c>
    </row>
    <row r="194" spans="1:7">
      <c r="A194" s="4" t="s">
        <v>872</v>
      </c>
      <c r="C194" s="4" t="s">
        <v>913</v>
      </c>
    </row>
    <row r="195" spans="1:7">
      <c r="A195" s="4" t="s">
        <v>874</v>
      </c>
      <c r="C195" s="4" t="s">
        <v>875</v>
      </c>
    </row>
    <row r="196" spans="1:7">
      <c r="A196" s="4" t="s">
        <v>914</v>
      </c>
    </row>
    <row r="197" spans="1:7">
      <c r="A197" s="3" t="s">
        <v>860</v>
      </c>
    </row>
    <row r="198" spans="1:7">
      <c r="A198" s="4" t="s">
        <v>877</v>
      </c>
      <c r="C198" s="4" t="s">
        <v>403</v>
      </c>
    </row>
    <row r="199" spans="1:7">
      <c r="A199" s="4" t="s">
        <v>915</v>
      </c>
    </row>
    <row r="200" spans="1:7">
      <c r="A200" s="3" t="s">
        <v>860</v>
      </c>
    </row>
    <row r="201" spans="1:7">
      <c r="A201" s="4" t="s">
        <v>877</v>
      </c>
      <c r="C201" s="4" t="s">
        <v>401</v>
      </c>
    </row>
    <row r="202" spans="1:7">
      <c r="A202" s="4" t="s">
        <v>916</v>
      </c>
    </row>
    <row r="203" spans="1:7">
      <c r="A203" s="3" t="s">
        <v>860</v>
      </c>
    </row>
    <row r="204" spans="1:7">
      <c r="A204" s="4" t="s">
        <v>862</v>
      </c>
      <c r="B204" s="4" t="s">
        <v>471</v>
      </c>
      <c r="C204" s="6" t="n">
        <v>6500</v>
      </c>
    </row>
    <row r="205" spans="1:7">
      <c r="A205" s="4" t="s">
        <v>863</v>
      </c>
      <c r="B205" s="4" t="s">
        <v>471</v>
      </c>
      <c r="C205" s="5" t="n">
        <v>19403</v>
      </c>
    </row>
    <row r="206" spans="1:7">
      <c r="A206" s="4" t="s">
        <v>864</v>
      </c>
      <c r="B206" s="4" t="s">
        <v>477</v>
      </c>
      <c r="C206" s="5" t="n">
        <v>2007</v>
      </c>
    </row>
    <row r="207" spans="1:7">
      <c r="A207" s="4" t="s">
        <v>865</v>
      </c>
      <c r="B207" s="4" t="s">
        <v>866</v>
      </c>
      <c r="C207" s="5" t="n">
        <v>6500</v>
      </c>
    </row>
    <row r="208" spans="1:7">
      <c r="A208" s="4" t="s">
        <v>867</v>
      </c>
      <c r="B208" s="4" t="s">
        <v>866</v>
      </c>
      <c r="C208" s="5" t="n">
        <v>21410</v>
      </c>
    </row>
    <row r="209" spans="1:7">
      <c r="A209" s="4" t="s">
        <v>868</v>
      </c>
      <c r="B209" s="4" t="s">
        <v>866</v>
      </c>
      <c r="C209" s="5" t="n">
        <v>27910</v>
      </c>
    </row>
    <row r="210" spans="1:7">
      <c r="A210" s="4" t="s">
        <v>869</v>
      </c>
      <c r="B210" s="4" t="s">
        <v>870</v>
      </c>
      <c r="C210" s="6" t="n">
        <v>-4742</v>
      </c>
    </row>
    <row r="211" spans="1:7">
      <c r="A211" s="4" t="s">
        <v>874</v>
      </c>
      <c r="C211" s="4" t="s">
        <v>881</v>
      </c>
    </row>
    <row r="212" spans="1:7">
      <c r="A212" s="4" t="s">
        <v>917</v>
      </c>
    </row>
    <row r="213" spans="1:7">
      <c r="A213" s="3" t="s">
        <v>860</v>
      </c>
    </row>
    <row r="214" spans="1:7">
      <c r="A214" s="4" t="s">
        <v>872</v>
      </c>
      <c r="C214" s="4" t="s">
        <v>918</v>
      </c>
    </row>
    <row r="215" spans="1:7">
      <c r="A215" s="4" t="s">
        <v>877</v>
      </c>
      <c r="C215" s="4" t="s">
        <v>405</v>
      </c>
    </row>
    <row r="216" spans="1:7">
      <c r="A216" s="4" t="s">
        <v>919</v>
      </c>
    </row>
    <row r="217" spans="1:7">
      <c r="A217" s="3" t="s">
        <v>860</v>
      </c>
    </row>
    <row r="218" spans="1:7">
      <c r="A218" s="4" t="s">
        <v>872</v>
      </c>
      <c r="C218" s="4" t="s">
        <v>900</v>
      </c>
    </row>
    <row r="219" spans="1:7">
      <c r="A219" s="4" t="s">
        <v>877</v>
      </c>
      <c r="C219" s="4" t="s">
        <v>401</v>
      </c>
    </row>
    <row r="220" spans="1:7">
      <c r="A220" s="4" t="s">
        <v>920</v>
      </c>
    </row>
    <row r="221" spans="1:7">
      <c r="A221" s="3" t="s">
        <v>860</v>
      </c>
    </row>
    <row r="222" spans="1:7">
      <c r="A222" s="4" t="s">
        <v>861</v>
      </c>
      <c r="C222" s="6" t="n">
        <v>6487</v>
      </c>
    </row>
    <row r="223" spans="1:7">
      <c r="A223" s="4" t="s">
        <v>862</v>
      </c>
      <c r="B223" s="4" t="s">
        <v>471</v>
      </c>
      <c r="C223" s="5" t="n">
        <v>2186</v>
      </c>
    </row>
    <row r="224" spans="1:7">
      <c r="A224" s="4" t="s">
        <v>863</v>
      </c>
      <c r="B224" s="4" t="s">
        <v>471</v>
      </c>
      <c r="C224" s="5" t="n">
        <v>9330</v>
      </c>
    </row>
    <row r="225" spans="1:7">
      <c r="A225" s="4" t="s">
        <v>864</v>
      </c>
      <c r="B225" s="4" t="s">
        <v>477</v>
      </c>
      <c r="C225" s="5" t="n">
        <v>139</v>
      </c>
    </row>
    <row r="226" spans="1:7">
      <c r="A226" s="4" t="s">
        <v>865</v>
      </c>
      <c r="B226" s="4" t="s">
        <v>866</v>
      </c>
      <c r="C226" s="5" t="n">
        <v>2186</v>
      </c>
    </row>
    <row r="227" spans="1:7">
      <c r="A227" s="4" t="s">
        <v>867</v>
      </c>
      <c r="B227" s="4" t="s">
        <v>866</v>
      </c>
      <c r="C227" s="5" t="n">
        <v>9469</v>
      </c>
    </row>
    <row r="228" spans="1:7">
      <c r="A228" s="4" t="s">
        <v>868</v>
      </c>
      <c r="B228" s="4" t="s">
        <v>866</v>
      </c>
      <c r="C228" s="5" t="n">
        <v>11655</v>
      </c>
    </row>
    <row r="229" spans="1:7">
      <c r="A229" s="4" t="s">
        <v>869</v>
      </c>
      <c r="B229" s="4" t="s">
        <v>870</v>
      </c>
      <c r="C229" s="6" t="n">
        <v>-1885</v>
      </c>
    </row>
    <row r="230" spans="1:7">
      <c r="A230" s="4" t="s">
        <v>872</v>
      </c>
      <c r="C230" s="4" t="s">
        <v>900</v>
      </c>
    </row>
    <row r="231" spans="1:7">
      <c r="A231" s="4" t="s">
        <v>874</v>
      </c>
      <c r="C231" s="4" t="s">
        <v>881</v>
      </c>
    </row>
    <row r="232" spans="1:7">
      <c r="A232" s="4" t="s">
        <v>921</v>
      </c>
    </row>
    <row r="233" spans="1:7">
      <c r="A233" s="3" t="s">
        <v>860</v>
      </c>
    </row>
    <row r="234" spans="1:7">
      <c r="A234" s="4" t="s">
        <v>877</v>
      </c>
      <c r="C234" s="4" t="s">
        <v>405</v>
      </c>
    </row>
    <row r="235" spans="1:7">
      <c r="A235" s="4" t="s">
        <v>922</v>
      </c>
    </row>
    <row r="236" spans="1:7">
      <c r="A236" s="3" t="s">
        <v>860</v>
      </c>
    </row>
    <row r="237" spans="1:7">
      <c r="A237" s="4" t="s">
        <v>877</v>
      </c>
      <c r="C237" s="4" t="s">
        <v>401</v>
      </c>
    </row>
    <row r="238" spans="1:7">
      <c r="A238" s="4" t="s">
        <v>923</v>
      </c>
    </row>
    <row r="239" spans="1:7">
      <c r="A239" s="3" t="s">
        <v>860</v>
      </c>
    </row>
    <row r="240" spans="1:7">
      <c r="A240" s="4" t="s">
        <v>861</v>
      </c>
      <c r="C240" s="6" t="n">
        <v>4460</v>
      </c>
    </row>
    <row r="241" spans="1:7">
      <c r="A241" s="4" t="s">
        <v>862</v>
      </c>
      <c r="B241" s="4" t="s">
        <v>471</v>
      </c>
      <c r="C241" s="5" t="n">
        <v>2028</v>
      </c>
    </row>
    <row r="242" spans="1:7">
      <c r="A242" s="4" t="s">
        <v>863</v>
      </c>
      <c r="B242" s="4" t="s">
        <v>471</v>
      </c>
      <c r="C242" s="5" t="n">
        <v>5538</v>
      </c>
    </row>
    <row r="243" spans="1:7">
      <c r="A243" s="4" t="s">
        <v>864</v>
      </c>
      <c r="B243" s="4" t="s">
        <v>477</v>
      </c>
      <c r="C243" s="5" t="n">
        <v>364</v>
      </c>
    </row>
    <row r="244" spans="1:7">
      <c r="A244" s="4" t="s">
        <v>865</v>
      </c>
      <c r="B244" s="4" t="s">
        <v>866</v>
      </c>
      <c r="C244" s="5" t="n">
        <v>2028</v>
      </c>
    </row>
    <row r="245" spans="1:7">
      <c r="A245" s="4" t="s">
        <v>867</v>
      </c>
      <c r="B245" s="4" t="s">
        <v>866</v>
      </c>
      <c r="C245" s="5" t="n">
        <v>5902</v>
      </c>
    </row>
    <row r="246" spans="1:7">
      <c r="A246" s="4" t="s">
        <v>868</v>
      </c>
      <c r="B246" s="4" t="s">
        <v>866</v>
      </c>
      <c r="C246" s="5" t="n">
        <v>7930</v>
      </c>
    </row>
    <row r="247" spans="1:7">
      <c r="A247" s="4" t="s">
        <v>869</v>
      </c>
      <c r="B247" s="4" t="s">
        <v>870</v>
      </c>
      <c r="C247" s="6" t="n">
        <v>-1134</v>
      </c>
    </row>
    <row r="248" spans="1:7">
      <c r="A248" s="4" t="s">
        <v>872</v>
      </c>
      <c r="C248" s="4" t="s">
        <v>924</v>
      </c>
    </row>
    <row r="249" spans="1:7">
      <c r="A249" s="4" t="s">
        <v>874</v>
      </c>
      <c r="C249" s="4" t="s">
        <v>881</v>
      </c>
    </row>
    <row r="250" spans="1:7">
      <c r="A250" s="4" t="s">
        <v>925</v>
      </c>
    </row>
    <row r="251" spans="1:7">
      <c r="A251" s="3" t="s">
        <v>860</v>
      </c>
    </row>
    <row r="252" spans="1:7">
      <c r="A252" s="4" t="s">
        <v>877</v>
      </c>
      <c r="C252" s="4" t="s">
        <v>405</v>
      </c>
    </row>
    <row r="253" spans="1:7">
      <c r="A253" s="4" t="s">
        <v>926</v>
      </c>
    </row>
    <row r="254" spans="1:7">
      <c r="A254" s="3" t="s">
        <v>860</v>
      </c>
    </row>
    <row r="255" spans="1:7">
      <c r="A255" s="4" t="s">
        <v>877</v>
      </c>
      <c r="C255" s="4" t="s">
        <v>401</v>
      </c>
    </row>
    <row r="256" spans="1:7">
      <c r="A256" s="4" t="s">
        <v>927</v>
      </c>
    </row>
    <row r="257" spans="1:7">
      <c r="A257" s="3" t="s">
        <v>860</v>
      </c>
    </row>
    <row r="258" spans="1:7">
      <c r="A258" s="4" t="s">
        <v>862</v>
      </c>
      <c r="B258" s="4" t="s">
        <v>928</v>
      </c>
      <c r="C258" s="6" t="n">
        <v>1440</v>
      </c>
    </row>
    <row r="259" spans="1:7">
      <c r="A259" s="4" t="s">
        <v>863</v>
      </c>
      <c r="B259" s="4" t="s">
        <v>928</v>
      </c>
      <c r="C259" s="5" t="n">
        <v>11799</v>
      </c>
    </row>
    <row r="260" spans="1:7">
      <c r="A260" s="4" t="s">
        <v>865</v>
      </c>
      <c r="B260" s="4" t="s">
        <v>866</v>
      </c>
      <c r="C260" s="5" t="n">
        <v>1440</v>
      </c>
    </row>
    <row r="261" spans="1:7">
      <c r="A261" s="4" t="s">
        <v>867</v>
      </c>
      <c r="B261" s="4" t="s">
        <v>866</v>
      </c>
      <c r="C261" s="5" t="n">
        <v>11799</v>
      </c>
    </row>
    <row r="262" spans="1:7">
      <c r="A262" s="4" t="s">
        <v>868</v>
      </c>
      <c r="B262" s="4" t="s">
        <v>866</v>
      </c>
      <c r="C262" s="5" t="n">
        <v>13239</v>
      </c>
    </row>
    <row r="263" spans="1:7">
      <c r="A263" s="4" t="s">
        <v>869</v>
      </c>
      <c r="B263" s="4" t="s">
        <v>929</v>
      </c>
      <c r="C263" s="6" t="n">
        <v>-2173</v>
      </c>
    </row>
    <row r="264" spans="1:7">
      <c r="A264" s="4" t="s">
        <v>872</v>
      </c>
      <c r="B264" s="4" t="s">
        <v>779</v>
      </c>
      <c r="C264" s="4" t="s">
        <v>930</v>
      </c>
    </row>
    <row r="265" spans="1:7">
      <c r="A265" s="4" t="s">
        <v>874</v>
      </c>
      <c r="B265" s="4" t="s">
        <v>779</v>
      </c>
      <c r="C265" s="4" t="s">
        <v>881</v>
      </c>
    </row>
    <row r="266" spans="1:7">
      <c r="A266" s="4" t="s">
        <v>931</v>
      </c>
    </row>
    <row r="267" spans="1:7">
      <c r="A267" s="3" t="s">
        <v>860</v>
      </c>
    </row>
    <row r="268" spans="1:7">
      <c r="A268" s="4" t="s">
        <v>877</v>
      </c>
      <c r="B268" s="4" t="s">
        <v>779</v>
      </c>
      <c r="C268" s="4" t="s">
        <v>405</v>
      </c>
    </row>
    <row r="269" spans="1:7">
      <c r="A269" s="4" t="s">
        <v>932</v>
      </c>
    </row>
    <row r="270" spans="1:7">
      <c r="A270" s="3" t="s">
        <v>860</v>
      </c>
    </row>
    <row r="271" spans="1:7">
      <c r="A271" s="4" t="s">
        <v>877</v>
      </c>
      <c r="B271" s="4" t="s">
        <v>779</v>
      </c>
      <c r="C271" s="4" t="s">
        <v>401</v>
      </c>
    </row>
    <row r="272" spans="1:7">
      <c r="A272" s="4" t="s">
        <v>933</v>
      </c>
    </row>
    <row r="273" spans="1:7">
      <c r="A273" s="3" t="s">
        <v>860</v>
      </c>
    </row>
    <row r="274" spans="1:7">
      <c r="A274" s="4" t="s">
        <v>862</v>
      </c>
      <c r="B274" s="4" t="s">
        <v>471</v>
      </c>
      <c r="C274" s="6" t="n">
        <v>3150</v>
      </c>
    </row>
    <row r="275" spans="1:7">
      <c r="A275" s="4" t="s">
        <v>863</v>
      </c>
      <c r="B275" s="4" t="s">
        <v>471</v>
      </c>
      <c r="C275" s="5" t="n">
        <v>14283</v>
      </c>
    </row>
    <row r="276" spans="1:7">
      <c r="A276" s="4" t="s">
        <v>864</v>
      </c>
      <c r="B276" s="4" t="s">
        <v>477</v>
      </c>
      <c r="C276" s="5" t="n">
        <v>2284</v>
      </c>
    </row>
    <row r="277" spans="1:7">
      <c r="A277" s="4" t="s">
        <v>865</v>
      </c>
      <c r="B277" s="4" t="s">
        <v>866</v>
      </c>
      <c r="C277" s="5" t="n">
        <v>3150</v>
      </c>
    </row>
    <row r="278" spans="1:7">
      <c r="A278" s="4" t="s">
        <v>867</v>
      </c>
      <c r="B278" s="4" t="s">
        <v>866</v>
      </c>
      <c r="C278" s="5" t="n">
        <v>16567</v>
      </c>
    </row>
    <row r="279" spans="1:7">
      <c r="A279" s="4" t="s">
        <v>868</v>
      </c>
      <c r="B279" s="4" t="s">
        <v>866</v>
      </c>
      <c r="C279" s="5" t="n">
        <v>19717</v>
      </c>
    </row>
    <row r="280" spans="1:7">
      <c r="A280" s="4" t="s">
        <v>869</v>
      </c>
      <c r="B280" s="4" t="s">
        <v>870</v>
      </c>
      <c r="C280" s="6" t="n">
        <v>-2924</v>
      </c>
    </row>
    <row r="281" spans="1:7">
      <c r="A281" s="4" t="s">
        <v>872</v>
      </c>
      <c r="C281" s="4" t="s">
        <v>934</v>
      </c>
    </row>
    <row r="282" spans="1:7">
      <c r="A282" s="4" t="s">
        <v>874</v>
      </c>
      <c r="C282" s="4" t="s">
        <v>881</v>
      </c>
    </row>
    <row r="283" spans="1:7">
      <c r="A283" s="4" t="s">
        <v>935</v>
      </c>
    </row>
    <row r="284" spans="1:7">
      <c r="A284" s="3" t="s">
        <v>860</v>
      </c>
    </row>
    <row r="285" spans="1:7">
      <c r="A285" s="4" t="s">
        <v>877</v>
      </c>
      <c r="C285" s="4" t="s">
        <v>405</v>
      </c>
    </row>
    <row r="286" spans="1:7">
      <c r="A286" s="4" t="s">
        <v>936</v>
      </c>
    </row>
    <row r="287" spans="1:7">
      <c r="A287" s="3" t="s">
        <v>860</v>
      </c>
    </row>
    <row r="288" spans="1:7">
      <c r="A288" s="4" t="s">
        <v>877</v>
      </c>
      <c r="C288" s="4" t="s">
        <v>401</v>
      </c>
    </row>
    <row r="289" spans="1:7">
      <c r="A289" s="4" t="s">
        <v>937</v>
      </c>
    </row>
    <row r="290" spans="1:7">
      <c r="A290" s="3" t="s">
        <v>860</v>
      </c>
    </row>
    <row r="291" spans="1:7">
      <c r="A291" s="4" t="s">
        <v>862</v>
      </c>
      <c r="B291" s="4" t="s">
        <v>471</v>
      </c>
      <c r="C291" s="6" t="n">
        <v>1460</v>
      </c>
    </row>
    <row r="292" spans="1:7">
      <c r="A292" s="4" t="s">
        <v>863</v>
      </c>
      <c r="B292" s="4" t="s">
        <v>471</v>
      </c>
      <c r="C292" s="5" t="n">
        <v>16999</v>
      </c>
    </row>
    <row r="293" spans="1:7">
      <c r="A293" s="4" t="s">
        <v>864</v>
      </c>
      <c r="B293" s="4" t="s">
        <v>477</v>
      </c>
      <c r="C293" s="5" t="n">
        <v>432</v>
      </c>
    </row>
    <row r="294" spans="1:7">
      <c r="A294" s="4" t="s">
        <v>865</v>
      </c>
      <c r="B294" s="4" t="s">
        <v>866</v>
      </c>
      <c r="C294" s="5" t="n">
        <v>1460</v>
      </c>
    </row>
    <row r="295" spans="1:7">
      <c r="A295" s="4" t="s">
        <v>867</v>
      </c>
      <c r="B295" s="4" t="s">
        <v>866</v>
      </c>
      <c r="C295" s="5" t="n">
        <v>17431</v>
      </c>
    </row>
    <row r="296" spans="1:7">
      <c r="A296" s="4" t="s">
        <v>868</v>
      </c>
      <c r="B296" s="4" t="s">
        <v>866</v>
      </c>
      <c r="C296" s="5" t="n">
        <v>18891</v>
      </c>
    </row>
    <row r="297" spans="1:7">
      <c r="A297" s="4" t="s">
        <v>869</v>
      </c>
      <c r="B297" s="4" t="s">
        <v>870</v>
      </c>
      <c r="C297" s="6" t="n">
        <v>-3548</v>
      </c>
    </row>
    <row r="298" spans="1:7">
      <c r="A298" s="4" t="s">
        <v>872</v>
      </c>
      <c r="C298" s="4" t="s">
        <v>938</v>
      </c>
    </row>
    <row r="299" spans="1:7">
      <c r="A299" s="4" t="s">
        <v>874</v>
      </c>
      <c r="C299" s="4" t="s">
        <v>881</v>
      </c>
    </row>
    <row r="300" spans="1:7">
      <c r="A300" s="4" t="s">
        <v>939</v>
      </c>
    </row>
    <row r="301" spans="1:7">
      <c r="A301" s="3" t="s">
        <v>860</v>
      </c>
    </row>
    <row r="302" spans="1:7">
      <c r="A302" s="4" t="s">
        <v>877</v>
      </c>
      <c r="C302" s="4" t="s">
        <v>405</v>
      </c>
    </row>
    <row r="303" spans="1:7">
      <c r="A303" s="4" t="s">
        <v>940</v>
      </c>
    </row>
    <row r="304" spans="1:7">
      <c r="A304" s="3" t="s">
        <v>860</v>
      </c>
    </row>
    <row r="305" spans="1:7">
      <c r="A305" s="4" t="s">
        <v>877</v>
      </c>
      <c r="C305" s="4" t="s">
        <v>401</v>
      </c>
    </row>
    <row r="306" spans="1:7">
      <c r="A306" s="4" t="s">
        <v>941</v>
      </c>
    </row>
    <row r="307" spans="1:7">
      <c r="A307" s="3" t="s">
        <v>860</v>
      </c>
    </row>
    <row r="308" spans="1:7">
      <c r="A308" s="4" t="s">
        <v>862</v>
      </c>
      <c r="B308" s="4" t="s">
        <v>471</v>
      </c>
      <c r="C308" s="6" t="n">
        <v>3053</v>
      </c>
    </row>
    <row r="309" spans="1:7">
      <c r="A309" s="4" t="s">
        <v>863</v>
      </c>
      <c r="B309" s="4" t="s">
        <v>471</v>
      </c>
      <c r="C309" s="5" t="n">
        <v>7081</v>
      </c>
    </row>
    <row r="310" spans="1:7">
      <c r="A310" s="4" t="s">
        <v>864</v>
      </c>
      <c r="B310" s="4" t="s">
        <v>477</v>
      </c>
      <c r="C310" s="5" t="n">
        <v>105</v>
      </c>
    </row>
    <row r="311" spans="1:7">
      <c r="A311" s="4" t="s">
        <v>865</v>
      </c>
      <c r="B311" s="4" t="s">
        <v>866</v>
      </c>
      <c r="C311" s="5" t="n">
        <v>3053</v>
      </c>
    </row>
    <row r="312" spans="1:7">
      <c r="A312" s="4" t="s">
        <v>867</v>
      </c>
      <c r="B312" s="4" t="s">
        <v>866</v>
      </c>
      <c r="C312" s="5" t="n">
        <v>7186</v>
      </c>
    </row>
    <row r="313" spans="1:7">
      <c r="A313" s="4" t="s">
        <v>868</v>
      </c>
      <c r="B313" s="4" t="s">
        <v>866</v>
      </c>
      <c r="C313" s="5" t="n">
        <v>10239</v>
      </c>
    </row>
    <row r="314" spans="1:7">
      <c r="A314" s="4" t="s">
        <v>869</v>
      </c>
      <c r="B314" s="4" t="s">
        <v>870</v>
      </c>
      <c r="C314" s="6" t="n">
        <v>-1515</v>
      </c>
    </row>
    <row r="315" spans="1:7">
      <c r="A315" s="4" t="s">
        <v>872</v>
      </c>
      <c r="C315" s="4" t="s">
        <v>942</v>
      </c>
    </row>
    <row r="316" spans="1:7">
      <c r="A316" s="4" t="s">
        <v>874</v>
      </c>
      <c r="C316" s="4" t="s">
        <v>881</v>
      </c>
    </row>
    <row r="317" spans="1:7">
      <c r="A317" s="4" t="s">
        <v>943</v>
      </c>
    </row>
    <row r="318" spans="1:7">
      <c r="A318" s="3" t="s">
        <v>860</v>
      </c>
    </row>
    <row r="319" spans="1:7">
      <c r="A319" s="4" t="s">
        <v>877</v>
      </c>
      <c r="C319" s="4" t="s">
        <v>405</v>
      </c>
    </row>
    <row r="320" spans="1:7">
      <c r="A320" s="4" t="s">
        <v>944</v>
      </c>
    </row>
    <row r="321" spans="1:7">
      <c r="A321" s="3" t="s">
        <v>860</v>
      </c>
    </row>
    <row r="322" spans="1:7">
      <c r="A322" s="4" t="s">
        <v>877</v>
      </c>
      <c r="C322" s="4" t="s">
        <v>401</v>
      </c>
    </row>
    <row r="323" spans="1:7">
      <c r="A323" s="4" t="s">
        <v>945</v>
      </c>
    </row>
    <row r="324" spans="1:7">
      <c r="A324" s="3" t="s">
        <v>860</v>
      </c>
    </row>
    <row r="325" spans="1:7">
      <c r="A325" s="4" t="s">
        <v>862</v>
      </c>
      <c r="B325" s="4" t="s">
        <v>471</v>
      </c>
      <c r="C325" s="6" t="n">
        <v>5350</v>
      </c>
    </row>
    <row r="326" spans="1:7">
      <c r="A326" s="4" t="s">
        <v>863</v>
      </c>
      <c r="B326" s="4" t="s">
        <v>471</v>
      </c>
      <c r="C326" s="5" t="n">
        <v>20002</v>
      </c>
    </row>
    <row r="327" spans="1:7">
      <c r="A327" s="4" t="s">
        <v>864</v>
      </c>
      <c r="B327" s="4" t="s">
        <v>477</v>
      </c>
      <c r="C327" s="5" t="n">
        <v>798</v>
      </c>
    </row>
    <row r="328" spans="1:7">
      <c r="A328" s="4" t="s">
        <v>865</v>
      </c>
      <c r="B328" s="4" t="s">
        <v>866</v>
      </c>
      <c r="C328" s="5" t="n">
        <v>5350</v>
      </c>
    </row>
    <row r="329" spans="1:7">
      <c r="A329" s="4" t="s">
        <v>867</v>
      </c>
      <c r="B329" s="4" t="s">
        <v>866</v>
      </c>
      <c r="C329" s="5" t="n">
        <v>20800</v>
      </c>
    </row>
    <row r="330" spans="1:7">
      <c r="A330" s="4" t="s">
        <v>868</v>
      </c>
      <c r="B330" s="4" t="s">
        <v>866</v>
      </c>
      <c r="C330" s="5" t="n">
        <v>26150</v>
      </c>
    </row>
    <row r="331" spans="1:7">
      <c r="A331" s="4" t="s">
        <v>869</v>
      </c>
      <c r="B331" s="4" t="s">
        <v>870</v>
      </c>
      <c r="C331" s="6" t="n">
        <v>-4336</v>
      </c>
    </row>
    <row r="332" spans="1:7">
      <c r="A332" s="4" t="s">
        <v>872</v>
      </c>
      <c r="C332" s="4" t="s">
        <v>900</v>
      </c>
    </row>
    <row r="333" spans="1:7">
      <c r="A333" s="4" t="s">
        <v>874</v>
      </c>
      <c r="C333" s="4" t="s">
        <v>881</v>
      </c>
    </row>
    <row r="334" spans="1:7">
      <c r="A334" s="4" t="s">
        <v>946</v>
      </c>
    </row>
    <row r="335" spans="1:7">
      <c r="A335" s="3" t="s">
        <v>860</v>
      </c>
    </row>
    <row r="336" spans="1:7">
      <c r="A336" s="4" t="s">
        <v>877</v>
      </c>
      <c r="C336" s="4" t="s">
        <v>405</v>
      </c>
    </row>
    <row r="337" spans="1:7">
      <c r="A337" s="4" t="s">
        <v>947</v>
      </c>
    </row>
    <row r="338" spans="1:7">
      <c r="A338" s="3" t="s">
        <v>860</v>
      </c>
    </row>
    <row r="339" spans="1:7">
      <c r="A339" s="4" t="s">
        <v>877</v>
      </c>
      <c r="C339" s="4" t="s">
        <v>401</v>
      </c>
    </row>
    <row r="340" spans="1:7">
      <c r="A340" s="4" t="s">
        <v>948</v>
      </c>
    </row>
    <row r="341" spans="1:7">
      <c r="A341" s="3" t="s">
        <v>860</v>
      </c>
    </row>
    <row r="342" spans="1:7">
      <c r="A342" s="4" t="s">
        <v>861</v>
      </c>
      <c r="C342" s="6" t="n">
        <v>38000</v>
      </c>
    </row>
    <row r="343" spans="1:7">
      <c r="A343" s="4" t="s">
        <v>862</v>
      </c>
      <c r="B343" s="4" t="s">
        <v>471</v>
      </c>
      <c r="C343" s="5" t="n">
        <v>16390</v>
      </c>
    </row>
    <row r="344" spans="1:7">
      <c r="A344" s="4" t="s">
        <v>863</v>
      </c>
      <c r="B344" s="4" t="s">
        <v>471</v>
      </c>
      <c r="C344" s="5" t="n">
        <v>46971</v>
      </c>
    </row>
    <row r="345" spans="1:7">
      <c r="A345" s="4" t="s">
        <v>864</v>
      </c>
      <c r="B345" s="4" t="s">
        <v>477</v>
      </c>
      <c r="C345" s="5" t="n">
        <v>-507</v>
      </c>
    </row>
    <row r="346" spans="1:7">
      <c r="A346" s="4" t="s">
        <v>865</v>
      </c>
      <c r="B346" s="4" t="s">
        <v>866</v>
      </c>
      <c r="C346" s="5" t="n">
        <v>16390</v>
      </c>
    </row>
    <row r="347" spans="1:7">
      <c r="A347" s="4" t="s">
        <v>867</v>
      </c>
      <c r="B347" s="4" t="s">
        <v>866</v>
      </c>
      <c r="C347" s="5" t="n">
        <v>46464</v>
      </c>
    </row>
    <row r="348" spans="1:7">
      <c r="A348" s="4" t="s">
        <v>868</v>
      </c>
      <c r="B348" s="4" t="s">
        <v>866</v>
      </c>
      <c r="C348" s="5" t="n">
        <v>62854</v>
      </c>
    </row>
    <row r="349" spans="1:7">
      <c r="A349" s="4" t="s">
        <v>869</v>
      </c>
      <c r="B349" s="4" t="s">
        <v>870</v>
      </c>
      <c r="C349" s="6" t="n">
        <v>-7045</v>
      </c>
    </row>
    <row r="350" spans="1:7">
      <c r="A350" s="4" t="s">
        <v>872</v>
      </c>
      <c r="C350" s="4" t="s">
        <v>881</v>
      </c>
    </row>
    <row r="351" spans="1:7">
      <c r="A351" s="4" t="s">
        <v>874</v>
      </c>
      <c r="C351" s="4" t="s">
        <v>875</v>
      </c>
    </row>
    <row r="352" spans="1:7">
      <c r="A352" s="4" t="s">
        <v>949</v>
      </c>
    </row>
    <row r="353" spans="1:7">
      <c r="A353" s="3" t="s">
        <v>860</v>
      </c>
    </row>
    <row r="354" spans="1:7">
      <c r="A354" s="4" t="s">
        <v>877</v>
      </c>
      <c r="C354" s="4" t="s">
        <v>405</v>
      </c>
    </row>
    <row r="355" spans="1:7">
      <c r="A355" s="4" t="s">
        <v>950</v>
      </c>
    </row>
    <row r="356" spans="1:7">
      <c r="A356" s="3" t="s">
        <v>860</v>
      </c>
    </row>
    <row r="357" spans="1:7">
      <c r="A357" s="4" t="s">
        <v>877</v>
      </c>
      <c r="C357" s="4" t="s">
        <v>401</v>
      </c>
    </row>
    <row r="358" spans="1:7">
      <c r="A358" s="4" t="s">
        <v>951</v>
      </c>
    </row>
    <row r="359" spans="1:7">
      <c r="A359" s="3" t="s">
        <v>860</v>
      </c>
    </row>
    <row r="360" spans="1:7">
      <c r="A360" s="4" t="s">
        <v>861</v>
      </c>
      <c r="C360" s="6" t="n">
        <v>47550</v>
      </c>
    </row>
    <row r="361" spans="1:7">
      <c r="A361" s="4" t="s">
        <v>862</v>
      </c>
      <c r="B361" s="4" t="s">
        <v>471</v>
      </c>
      <c r="C361" s="5" t="n">
        <v>10684</v>
      </c>
    </row>
    <row r="362" spans="1:7">
      <c r="A362" s="4" t="s">
        <v>863</v>
      </c>
      <c r="B362" s="4" t="s">
        <v>471</v>
      </c>
      <c r="C362" s="5" t="n">
        <v>68580</v>
      </c>
    </row>
    <row r="363" spans="1:7">
      <c r="A363" s="4" t="s">
        <v>864</v>
      </c>
      <c r="B363" s="4" t="s">
        <v>477</v>
      </c>
      <c r="C363" s="5" t="n">
        <v>-77</v>
      </c>
    </row>
    <row r="364" spans="1:7">
      <c r="A364" s="4" t="s">
        <v>865</v>
      </c>
      <c r="B364" s="4" t="s">
        <v>866</v>
      </c>
      <c r="C364" s="5" t="n">
        <v>10684</v>
      </c>
    </row>
    <row r="365" spans="1:7">
      <c r="A365" s="4" t="s">
        <v>867</v>
      </c>
      <c r="B365" s="4" t="s">
        <v>866</v>
      </c>
      <c r="C365" s="5" t="n">
        <v>68503</v>
      </c>
    </row>
    <row r="366" spans="1:7">
      <c r="A366" s="4" t="s">
        <v>868</v>
      </c>
      <c r="B366" s="4" t="s">
        <v>866</v>
      </c>
      <c r="C366" s="5" t="n">
        <v>79187</v>
      </c>
    </row>
    <row r="367" spans="1:7">
      <c r="A367" s="4" t="s">
        <v>869</v>
      </c>
      <c r="B367" s="4" t="s">
        <v>870</v>
      </c>
      <c r="C367" s="6" t="n">
        <v>-9842</v>
      </c>
    </row>
    <row r="368" spans="1:7">
      <c r="A368" s="4" t="s">
        <v>872</v>
      </c>
      <c r="C368" s="4" t="s">
        <v>875</v>
      </c>
    </row>
    <row r="369" spans="1:7">
      <c r="A369" s="4" t="s">
        <v>874</v>
      </c>
      <c r="C369" s="4" t="s">
        <v>875</v>
      </c>
    </row>
    <row r="370" spans="1:7">
      <c r="A370" s="4" t="s">
        <v>952</v>
      </c>
    </row>
    <row r="371" spans="1:7">
      <c r="A371" s="3" t="s">
        <v>860</v>
      </c>
    </row>
    <row r="372" spans="1:7">
      <c r="A372" s="4" t="s">
        <v>877</v>
      </c>
      <c r="C372" s="4" t="s">
        <v>405</v>
      </c>
    </row>
    <row r="373" spans="1:7">
      <c r="A373" s="4" t="s">
        <v>953</v>
      </c>
    </row>
    <row r="374" spans="1:7">
      <c r="A374" s="3" t="s">
        <v>860</v>
      </c>
    </row>
    <row r="375" spans="1:7">
      <c r="A375" s="4" t="s">
        <v>877</v>
      </c>
      <c r="C375" s="4" t="s">
        <v>401</v>
      </c>
    </row>
    <row r="376" spans="1:7">
      <c r="A376" s="4" t="s">
        <v>954</v>
      </c>
    </row>
    <row r="377" spans="1:7">
      <c r="A377" s="3" t="s">
        <v>860</v>
      </c>
    </row>
    <row r="378" spans="1:7">
      <c r="A378" s="4" t="s">
        <v>862</v>
      </c>
      <c r="B378" s="4" t="s">
        <v>471</v>
      </c>
      <c r="C378" s="6" t="n">
        <v>8810</v>
      </c>
    </row>
    <row r="379" spans="1:7">
      <c r="A379" s="4" t="s">
        <v>863</v>
      </c>
      <c r="B379" s="4" t="s">
        <v>471</v>
      </c>
      <c r="C379" s="5" t="n">
        <v>29699</v>
      </c>
    </row>
    <row r="380" spans="1:7">
      <c r="A380" s="4" t="s">
        <v>864</v>
      </c>
      <c r="B380" s="4" t="s">
        <v>477</v>
      </c>
      <c r="C380" s="5" t="n">
        <v>706</v>
      </c>
    </row>
    <row r="381" spans="1:7">
      <c r="A381" s="4" t="s">
        <v>865</v>
      </c>
      <c r="B381" s="4" t="s">
        <v>866</v>
      </c>
      <c r="C381" s="5" t="n">
        <v>8810</v>
      </c>
    </row>
    <row r="382" spans="1:7">
      <c r="A382" s="4" t="s">
        <v>867</v>
      </c>
      <c r="B382" s="4" t="s">
        <v>866</v>
      </c>
      <c r="C382" s="5" t="n">
        <v>30405</v>
      </c>
    </row>
    <row r="383" spans="1:7">
      <c r="A383" s="4" t="s">
        <v>868</v>
      </c>
      <c r="B383" s="4" t="s">
        <v>866</v>
      </c>
      <c r="C383" s="5" t="n">
        <v>39215</v>
      </c>
    </row>
    <row r="384" spans="1:7">
      <c r="A384" s="4" t="s">
        <v>869</v>
      </c>
      <c r="B384" s="4" t="s">
        <v>870</v>
      </c>
      <c r="C384" s="6" t="n">
        <v>-6501</v>
      </c>
    </row>
    <row r="385" spans="1:7">
      <c r="A385" s="4" t="s">
        <v>874</v>
      </c>
      <c r="C385" s="4" t="s">
        <v>881</v>
      </c>
    </row>
    <row r="386" spans="1:7">
      <c r="A386" s="4" t="s">
        <v>955</v>
      </c>
    </row>
    <row r="387" spans="1:7">
      <c r="A387" s="3" t="s">
        <v>860</v>
      </c>
    </row>
    <row r="388" spans="1:7">
      <c r="A388" s="4" t="s">
        <v>872</v>
      </c>
      <c r="C388" s="4" t="s">
        <v>880</v>
      </c>
    </row>
    <row r="389" spans="1:7">
      <c r="A389" s="4" t="s">
        <v>877</v>
      </c>
      <c r="C389" s="4" t="s">
        <v>403</v>
      </c>
    </row>
    <row r="390" spans="1:7">
      <c r="A390" s="4" t="s">
        <v>956</v>
      </c>
    </row>
    <row r="391" spans="1:7">
      <c r="A391" s="3" t="s">
        <v>860</v>
      </c>
    </row>
    <row r="392" spans="1:7">
      <c r="A392" s="4" t="s">
        <v>872</v>
      </c>
      <c r="C392" s="4" t="s">
        <v>900</v>
      </c>
    </row>
    <row r="393" spans="1:7">
      <c r="A393" s="4" t="s">
        <v>877</v>
      </c>
      <c r="C393" s="4" t="s">
        <v>401</v>
      </c>
    </row>
    <row r="394" spans="1:7">
      <c r="A394" s="4" t="s">
        <v>957</v>
      </c>
    </row>
    <row r="395" spans="1:7">
      <c r="A395" s="3" t="s">
        <v>860</v>
      </c>
    </row>
    <row r="396" spans="1:7">
      <c r="A396" s="4" t="s">
        <v>861</v>
      </c>
      <c r="C396" s="6" t="n">
        <v>18727</v>
      </c>
    </row>
    <row r="397" spans="1:7">
      <c r="A397" s="4" t="s">
        <v>863</v>
      </c>
      <c r="B397" s="4" t="s">
        <v>471</v>
      </c>
      <c r="C397" s="5" t="n">
        <v>35867</v>
      </c>
    </row>
    <row r="398" spans="1:7">
      <c r="A398" s="4" t="s">
        <v>864</v>
      </c>
      <c r="B398" s="4" t="s">
        <v>477</v>
      </c>
      <c r="C398" s="5" t="n">
        <v>939</v>
      </c>
    </row>
    <row r="399" spans="1:7">
      <c r="A399" s="4" t="s">
        <v>867</v>
      </c>
      <c r="B399" s="4" t="s">
        <v>866</v>
      </c>
      <c r="C399" s="5" t="n">
        <v>36806</v>
      </c>
    </row>
    <row r="400" spans="1:7">
      <c r="A400" s="4" t="s">
        <v>868</v>
      </c>
      <c r="B400" s="4" t="s">
        <v>866</v>
      </c>
      <c r="C400" s="5" t="n">
        <v>36806</v>
      </c>
    </row>
    <row r="401" spans="1:7">
      <c r="A401" s="4" t="s">
        <v>869</v>
      </c>
      <c r="B401" s="4" t="s">
        <v>870</v>
      </c>
      <c r="C401" s="6" t="n">
        <v>-5570</v>
      </c>
    </row>
    <row r="402" spans="1:7">
      <c r="A402" s="4" t="s">
        <v>872</v>
      </c>
      <c r="C402" s="4" t="s">
        <v>958</v>
      </c>
    </row>
    <row r="403" spans="1:7">
      <c r="A403" s="4" t="s">
        <v>874</v>
      </c>
      <c r="C403" s="4" t="s">
        <v>875</v>
      </c>
    </row>
    <row r="404" spans="1:7">
      <c r="A404" s="4" t="s">
        <v>959</v>
      </c>
    </row>
    <row r="405" spans="1:7">
      <c r="A405" s="3" t="s">
        <v>860</v>
      </c>
    </row>
    <row r="406" spans="1:7">
      <c r="A406" s="4" t="s">
        <v>877</v>
      </c>
      <c r="C406" s="4" t="s">
        <v>405</v>
      </c>
    </row>
    <row r="407" spans="1:7">
      <c r="A407" s="4" t="s">
        <v>960</v>
      </c>
    </row>
    <row r="408" spans="1:7">
      <c r="A408" s="3" t="s">
        <v>860</v>
      </c>
    </row>
    <row r="409" spans="1:7">
      <c r="A409" s="4" t="s">
        <v>877</v>
      </c>
      <c r="C409" s="4" t="s">
        <v>401</v>
      </c>
    </row>
    <row r="410" spans="1:7">
      <c r="A410" s="4" t="s">
        <v>961</v>
      </c>
    </row>
    <row r="411" spans="1:7">
      <c r="A411" s="3" t="s">
        <v>860</v>
      </c>
    </row>
    <row r="412" spans="1:7">
      <c r="A412" s="4" t="s">
        <v>862</v>
      </c>
      <c r="B412" s="4" t="s">
        <v>471</v>
      </c>
      <c r="C412" s="6" t="n">
        <v>7833</v>
      </c>
    </row>
    <row r="413" spans="1:7">
      <c r="A413" s="4" t="s">
        <v>863</v>
      </c>
      <c r="B413" s="4" t="s">
        <v>471</v>
      </c>
      <c r="C413" s="5" t="n">
        <v>8329</v>
      </c>
    </row>
    <row r="414" spans="1:7">
      <c r="A414" s="4" t="s">
        <v>864</v>
      </c>
      <c r="B414" s="4" t="s">
        <v>477</v>
      </c>
      <c r="C414" s="5" t="n">
        <v>550</v>
      </c>
    </row>
    <row r="415" spans="1:7">
      <c r="A415" s="4" t="s">
        <v>865</v>
      </c>
      <c r="B415" s="4" t="s">
        <v>866</v>
      </c>
      <c r="C415" s="5" t="n">
        <v>7833</v>
      </c>
    </row>
    <row r="416" spans="1:7">
      <c r="A416" s="4" t="s">
        <v>867</v>
      </c>
      <c r="B416" s="4" t="s">
        <v>866</v>
      </c>
      <c r="C416" s="5" t="n">
        <v>8879</v>
      </c>
    </row>
    <row r="417" spans="1:7">
      <c r="A417" s="4" t="s">
        <v>868</v>
      </c>
      <c r="B417" s="4" t="s">
        <v>866</v>
      </c>
      <c r="C417" s="5" t="n">
        <v>16712</v>
      </c>
    </row>
    <row r="418" spans="1:7">
      <c r="A418" s="4" t="s">
        <v>869</v>
      </c>
      <c r="B418" s="4" t="s">
        <v>870</v>
      </c>
      <c r="C418" s="6" t="n">
        <v>-2847</v>
      </c>
    </row>
    <row r="419" spans="1:7">
      <c r="A419" s="4" t="s">
        <v>874</v>
      </c>
      <c r="C419" s="4" t="s">
        <v>930</v>
      </c>
    </row>
    <row r="420" spans="1:7">
      <c r="A420" s="4" t="s">
        <v>962</v>
      </c>
    </row>
    <row r="421" spans="1:7">
      <c r="A421" s="3" t="s">
        <v>860</v>
      </c>
    </row>
    <row r="422" spans="1:7">
      <c r="A422" s="4" t="s">
        <v>872</v>
      </c>
      <c r="C422" s="4" t="s">
        <v>963</v>
      </c>
    </row>
    <row r="423" spans="1:7">
      <c r="A423" s="4" t="s">
        <v>877</v>
      </c>
      <c r="C423" s="4" t="s">
        <v>405</v>
      </c>
    </row>
    <row r="424" spans="1:7">
      <c r="A424" s="4" t="s">
        <v>964</v>
      </c>
    </row>
    <row r="425" spans="1:7">
      <c r="A425" s="3" t="s">
        <v>860</v>
      </c>
    </row>
    <row r="426" spans="1:7">
      <c r="A426" s="4" t="s">
        <v>872</v>
      </c>
      <c r="C426" s="4" t="s">
        <v>942</v>
      </c>
    </row>
    <row r="427" spans="1:7">
      <c r="A427" s="4" t="s">
        <v>877</v>
      </c>
      <c r="C427" s="4" t="s">
        <v>401</v>
      </c>
    </row>
    <row r="428" spans="1:7">
      <c r="A428" s="4" t="s">
        <v>965</v>
      </c>
    </row>
    <row r="429" spans="1:7">
      <c r="A429" s="3" t="s">
        <v>860</v>
      </c>
    </row>
    <row r="430" spans="1:7">
      <c r="A430" s="4" t="s">
        <v>862</v>
      </c>
      <c r="B430" s="4" t="s">
        <v>471</v>
      </c>
      <c r="C430" s="6" t="n">
        <v>4800</v>
      </c>
    </row>
    <row r="431" spans="1:7">
      <c r="A431" s="4" t="s">
        <v>863</v>
      </c>
      <c r="B431" s="4" t="s">
        <v>471</v>
      </c>
      <c r="C431" s="5" t="n">
        <v>5493</v>
      </c>
    </row>
    <row r="432" spans="1:7">
      <c r="A432" s="4" t="s">
        <v>864</v>
      </c>
      <c r="B432" s="4" t="s">
        <v>477</v>
      </c>
      <c r="C432" s="5" t="n">
        <v>460</v>
      </c>
    </row>
    <row r="433" spans="1:7">
      <c r="A433" s="4" t="s">
        <v>865</v>
      </c>
      <c r="B433" s="4" t="s">
        <v>866</v>
      </c>
      <c r="C433" s="5" t="n">
        <v>4800</v>
      </c>
    </row>
    <row r="434" spans="1:7">
      <c r="A434" s="4" t="s">
        <v>867</v>
      </c>
      <c r="B434" s="4" t="s">
        <v>866</v>
      </c>
      <c r="C434" s="5" t="n">
        <v>5953</v>
      </c>
    </row>
    <row r="435" spans="1:7">
      <c r="A435" s="4" t="s">
        <v>868</v>
      </c>
      <c r="B435" s="4" t="s">
        <v>866</v>
      </c>
      <c r="C435" s="5" t="n">
        <v>10753</v>
      </c>
    </row>
    <row r="436" spans="1:7">
      <c r="A436" s="4" t="s">
        <v>869</v>
      </c>
      <c r="B436" s="4" t="s">
        <v>870</v>
      </c>
      <c r="C436" s="6" t="n">
        <v>-1228</v>
      </c>
    </row>
    <row r="437" spans="1:7">
      <c r="A437" s="4" t="s">
        <v>872</v>
      </c>
      <c r="C437" s="4" t="s">
        <v>913</v>
      </c>
    </row>
    <row r="438" spans="1:7">
      <c r="A438" s="4" t="s">
        <v>874</v>
      </c>
      <c r="C438" s="4" t="s">
        <v>881</v>
      </c>
    </row>
    <row r="439" spans="1:7">
      <c r="A439" s="4" t="s">
        <v>966</v>
      </c>
    </row>
    <row r="440" spans="1:7">
      <c r="A440" s="3" t="s">
        <v>860</v>
      </c>
    </row>
    <row r="441" spans="1:7">
      <c r="A441" s="4" t="s">
        <v>877</v>
      </c>
      <c r="C441" s="4" t="s">
        <v>405</v>
      </c>
    </row>
    <row r="442" spans="1:7">
      <c r="A442" s="4" t="s">
        <v>967</v>
      </c>
    </row>
    <row r="443" spans="1:7">
      <c r="A443" s="3" t="s">
        <v>860</v>
      </c>
    </row>
    <row r="444" spans="1:7">
      <c r="A444" s="4" t="s">
        <v>877</v>
      </c>
      <c r="C444" s="4" t="s">
        <v>401</v>
      </c>
    </row>
    <row r="445" spans="1:7">
      <c r="A445" s="4" t="s">
        <v>968</v>
      </c>
    </row>
    <row r="446" spans="1:7">
      <c r="A446" s="3" t="s">
        <v>860</v>
      </c>
    </row>
    <row r="447" spans="1:7">
      <c r="A447" s="4" t="s">
        <v>862</v>
      </c>
      <c r="B447" s="4" t="s">
        <v>471</v>
      </c>
      <c r="C447" s="6" t="n">
        <v>4254</v>
      </c>
    </row>
    <row r="448" spans="1:7">
      <c r="A448" s="4" t="s">
        <v>863</v>
      </c>
      <c r="B448" s="4" t="s">
        <v>471</v>
      </c>
      <c r="C448" s="5" t="n">
        <v>14467</v>
      </c>
    </row>
    <row r="449" spans="1:7">
      <c r="A449" s="4" t="s">
        <v>864</v>
      </c>
      <c r="B449" s="4" t="s">
        <v>477</v>
      </c>
      <c r="C449" s="5" t="n">
        <v>177</v>
      </c>
    </row>
    <row r="450" spans="1:7">
      <c r="A450" s="4" t="s">
        <v>865</v>
      </c>
      <c r="B450" s="4" t="s">
        <v>866</v>
      </c>
      <c r="C450" s="5" t="n">
        <v>4254</v>
      </c>
    </row>
    <row r="451" spans="1:7">
      <c r="A451" s="4" t="s">
        <v>867</v>
      </c>
      <c r="B451" s="4" t="s">
        <v>866</v>
      </c>
      <c r="C451" s="5" t="n">
        <v>14644</v>
      </c>
    </row>
    <row r="452" spans="1:7">
      <c r="A452" s="4" t="s">
        <v>868</v>
      </c>
      <c r="B452" s="4" t="s">
        <v>866</v>
      </c>
      <c r="C452" s="5" t="n">
        <v>18898</v>
      </c>
    </row>
    <row r="453" spans="1:7">
      <c r="A453" s="4" t="s">
        <v>869</v>
      </c>
      <c r="B453" s="4" t="s">
        <v>870</v>
      </c>
      <c r="C453" s="6" t="n">
        <v>-2137</v>
      </c>
    </row>
    <row r="454" spans="1:7">
      <c r="A454" s="4" t="s">
        <v>874</v>
      </c>
      <c r="C454" s="4" t="s">
        <v>875</v>
      </c>
    </row>
    <row r="455" spans="1:7">
      <c r="A455" s="4" t="s">
        <v>969</v>
      </c>
    </row>
    <row r="456" spans="1:7">
      <c r="A456" s="3" t="s">
        <v>860</v>
      </c>
    </row>
    <row r="457" spans="1:7">
      <c r="A457" s="4" t="s">
        <v>872</v>
      </c>
      <c r="C457" s="4" t="s">
        <v>881</v>
      </c>
    </row>
    <row r="458" spans="1:7">
      <c r="A458" s="4" t="s">
        <v>877</v>
      </c>
      <c r="C458" s="4" t="s">
        <v>405</v>
      </c>
    </row>
    <row r="459" spans="1:7">
      <c r="A459" s="4" t="s">
        <v>970</v>
      </c>
    </row>
    <row r="460" spans="1:7">
      <c r="A460" s="3" t="s">
        <v>860</v>
      </c>
    </row>
    <row r="461" spans="1:7">
      <c r="A461" s="4" t="s">
        <v>872</v>
      </c>
      <c r="C461" s="4" t="s">
        <v>875</v>
      </c>
    </row>
    <row r="462" spans="1:7">
      <c r="A462" s="4" t="s">
        <v>877</v>
      </c>
      <c r="C462" s="4" t="s">
        <v>401</v>
      </c>
    </row>
    <row r="463" spans="1:7">
      <c r="A463" s="4" t="s">
        <v>971</v>
      </c>
    </row>
    <row r="464" spans="1:7">
      <c r="A464" s="3" t="s">
        <v>860</v>
      </c>
    </row>
    <row r="465" spans="1:7">
      <c r="A465" s="4" t="s">
        <v>862</v>
      </c>
      <c r="B465" s="4" t="s">
        <v>471</v>
      </c>
      <c r="C465" s="6" t="n">
        <v>1403</v>
      </c>
    </row>
    <row r="466" spans="1:7">
      <c r="A466" s="4" t="s">
        <v>863</v>
      </c>
      <c r="B466" s="4" t="s">
        <v>471</v>
      </c>
      <c r="C466" s="5" t="n">
        <v>3727</v>
      </c>
    </row>
    <row r="467" spans="1:7">
      <c r="A467" s="4" t="s">
        <v>864</v>
      </c>
      <c r="B467" s="4" t="s">
        <v>477</v>
      </c>
      <c r="C467" s="5" t="n">
        <v>-54</v>
      </c>
    </row>
    <row r="468" spans="1:7">
      <c r="A468" s="4" t="s">
        <v>865</v>
      </c>
      <c r="B468" s="4" t="s">
        <v>866</v>
      </c>
      <c r="C468" s="5" t="n">
        <v>1403</v>
      </c>
    </row>
    <row r="469" spans="1:7">
      <c r="A469" s="4" t="s">
        <v>867</v>
      </c>
      <c r="B469" s="4" t="s">
        <v>866</v>
      </c>
      <c r="C469" s="5" t="n">
        <v>3673</v>
      </c>
    </row>
    <row r="470" spans="1:7">
      <c r="A470" s="4" t="s">
        <v>868</v>
      </c>
      <c r="B470" s="4" t="s">
        <v>866</v>
      </c>
      <c r="C470" s="5" t="n">
        <v>5076</v>
      </c>
    </row>
    <row r="471" spans="1:7">
      <c r="A471" s="4" t="s">
        <v>869</v>
      </c>
      <c r="B471" s="4" t="s">
        <v>870</v>
      </c>
      <c r="C471" s="6" t="n">
        <v>-491</v>
      </c>
    </row>
    <row r="472" spans="1:7">
      <c r="A472" s="4" t="s">
        <v>874</v>
      </c>
      <c r="C472" s="4" t="s">
        <v>885</v>
      </c>
    </row>
    <row r="473" spans="1:7">
      <c r="A473" s="4" t="s">
        <v>972</v>
      </c>
    </row>
    <row r="474" spans="1:7">
      <c r="A474" s="3" t="s">
        <v>860</v>
      </c>
    </row>
    <row r="475" spans="1:7">
      <c r="A475" s="4" t="s">
        <v>872</v>
      </c>
      <c r="C475" s="4" t="s">
        <v>881</v>
      </c>
    </row>
    <row r="476" spans="1:7">
      <c r="A476" s="4" t="s">
        <v>877</v>
      </c>
      <c r="C476" s="4" t="s">
        <v>405</v>
      </c>
    </row>
    <row r="477" spans="1:7">
      <c r="A477" s="4" t="s">
        <v>973</v>
      </c>
    </row>
    <row r="478" spans="1:7">
      <c r="A478" s="3" t="s">
        <v>860</v>
      </c>
    </row>
    <row r="479" spans="1:7">
      <c r="A479" s="4" t="s">
        <v>872</v>
      </c>
      <c r="C479" s="4" t="s">
        <v>875</v>
      </c>
    </row>
    <row r="480" spans="1:7">
      <c r="A480" s="4" t="s">
        <v>877</v>
      </c>
      <c r="C480" s="4" t="s">
        <v>401</v>
      </c>
    </row>
    <row r="481" spans="1:7">
      <c r="A481" s="4" t="s">
        <v>974</v>
      </c>
    </row>
    <row r="482" spans="1:7">
      <c r="A482" s="3" t="s">
        <v>860</v>
      </c>
    </row>
    <row r="483" spans="1:7">
      <c r="A483" s="4" t="s">
        <v>862</v>
      </c>
      <c r="B483" s="4" t="s">
        <v>471</v>
      </c>
      <c r="C483" s="6" t="n">
        <v>5500</v>
      </c>
    </row>
    <row r="484" spans="1:7">
      <c r="A484" s="4" t="s">
        <v>863</v>
      </c>
      <c r="B484" s="4" t="s">
        <v>471</v>
      </c>
      <c r="C484" s="5" t="n">
        <v>16365</v>
      </c>
    </row>
    <row r="485" spans="1:7">
      <c r="A485" s="4" t="s">
        <v>864</v>
      </c>
      <c r="B485" s="4" t="s">
        <v>477</v>
      </c>
      <c r="C485" s="5" t="n">
        <v>3130</v>
      </c>
    </row>
    <row r="486" spans="1:7">
      <c r="A486" s="4" t="s">
        <v>865</v>
      </c>
      <c r="B486" s="4" t="s">
        <v>866</v>
      </c>
      <c r="C486" s="5" t="n">
        <v>5500</v>
      </c>
    </row>
    <row r="487" spans="1:7">
      <c r="A487" s="4" t="s">
        <v>867</v>
      </c>
      <c r="B487" s="4" t="s">
        <v>866</v>
      </c>
      <c r="C487" s="5" t="n">
        <v>19495</v>
      </c>
    </row>
    <row r="488" spans="1:7">
      <c r="A488" s="4" t="s">
        <v>868</v>
      </c>
      <c r="B488" s="4" t="s">
        <v>866</v>
      </c>
      <c r="C488" s="5" t="n">
        <v>24995</v>
      </c>
    </row>
    <row r="489" spans="1:7">
      <c r="A489" s="4" t="s">
        <v>869</v>
      </c>
      <c r="B489" s="4" t="s">
        <v>870</v>
      </c>
      <c r="C489" s="6" t="n">
        <v>-3996</v>
      </c>
    </row>
    <row r="490" spans="1:7">
      <c r="A490" s="4" t="s">
        <v>872</v>
      </c>
      <c r="C490" s="4" t="s">
        <v>930</v>
      </c>
    </row>
    <row r="491" spans="1:7">
      <c r="A491" s="4" t="s">
        <v>874</v>
      </c>
      <c r="C491" s="4" t="s">
        <v>881</v>
      </c>
    </row>
    <row r="492" spans="1:7">
      <c r="A492" s="4" t="s">
        <v>975</v>
      </c>
    </row>
    <row r="493" spans="1:7">
      <c r="A493" s="3" t="s">
        <v>860</v>
      </c>
    </row>
    <row r="494" spans="1:7">
      <c r="A494" s="4" t="s">
        <v>877</v>
      </c>
      <c r="C494" s="4" t="s">
        <v>405</v>
      </c>
    </row>
    <row r="495" spans="1:7">
      <c r="A495" s="4" t="s">
        <v>976</v>
      </c>
    </row>
    <row r="496" spans="1:7">
      <c r="A496" s="3" t="s">
        <v>860</v>
      </c>
    </row>
    <row r="497" spans="1:7">
      <c r="A497" s="4" t="s">
        <v>877</v>
      </c>
      <c r="C497" s="4" t="s">
        <v>401</v>
      </c>
    </row>
    <row r="498" spans="1:7">
      <c r="A498" s="4" t="s">
        <v>977</v>
      </c>
    </row>
    <row r="499" spans="1:7">
      <c r="A499" s="3" t="s">
        <v>860</v>
      </c>
    </row>
    <row r="500" spans="1:7">
      <c r="A500" s="4" t="s">
        <v>861</v>
      </c>
      <c r="C500" s="6" t="n">
        <v>14700</v>
      </c>
    </row>
    <row r="501" spans="1:7">
      <c r="A501" s="4" t="s">
        <v>862</v>
      </c>
      <c r="B501" s="4" t="s">
        <v>471</v>
      </c>
      <c r="C501" s="5" t="n">
        <v>5993</v>
      </c>
    </row>
    <row r="502" spans="1:7">
      <c r="A502" s="4" t="s">
        <v>863</v>
      </c>
      <c r="B502" s="4" t="s">
        <v>471</v>
      </c>
      <c r="C502" s="5" t="n">
        <v>11251</v>
      </c>
    </row>
    <row r="503" spans="1:7">
      <c r="A503" s="4" t="s">
        <v>864</v>
      </c>
      <c r="B503" s="4" t="s">
        <v>477</v>
      </c>
      <c r="C503" s="5" t="n">
        <v>257</v>
      </c>
    </row>
    <row r="504" spans="1:7">
      <c r="A504" s="4" t="s">
        <v>865</v>
      </c>
      <c r="B504" s="4" t="s">
        <v>866</v>
      </c>
      <c r="C504" s="5" t="n">
        <v>5993</v>
      </c>
    </row>
    <row r="505" spans="1:7">
      <c r="A505" s="4" t="s">
        <v>867</v>
      </c>
      <c r="B505" s="4" t="s">
        <v>866</v>
      </c>
      <c r="C505" s="5" t="n">
        <v>11508</v>
      </c>
    </row>
    <row r="506" spans="1:7">
      <c r="A506" s="4" t="s">
        <v>868</v>
      </c>
      <c r="B506" s="4" t="s">
        <v>866</v>
      </c>
      <c r="C506" s="5" t="n">
        <v>17501</v>
      </c>
    </row>
    <row r="507" spans="1:7">
      <c r="A507" s="4" t="s">
        <v>869</v>
      </c>
      <c r="B507" s="4" t="s">
        <v>870</v>
      </c>
      <c r="C507" s="6" t="n">
        <v>-1181</v>
      </c>
    </row>
    <row r="508" spans="1:7">
      <c r="A508" s="4" t="s">
        <v>872</v>
      </c>
      <c r="C508" s="4" t="s">
        <v>978</v>
      </c>
    </row>
    <row r="509" spans="1:7">
      <c r="A509" s="4" t="s">
        <v>874</v>
      </c>
      <c r="C509" s="4" t="s">
        <v>889</v>
      </c>
    </row>
    <row r="510" spans="1:7">
      <c r="A510" s="4" t="s">
        <v>979</v>
      </c>
    </row>
    <row r="511" spans="1:7">
      <c r="A511" s="3" t="s">
        <v>860</v>
      </c>
    </row>
    <row r="512" spans="1:7">
      <c r="A512" s="4" t="s">
        <v>877</v>
      </c>
      <c r="C512" s="4" t="s">
        <v>405</v>
      </c>
    </row>
    <row r="513" spans="1:7">
      <c r="A513" s="4" t="s">
        <v>980</v>
      </c>
    </row>
    <row r="514" spans="1:7">
      <c r="A514" s="3" t="s">
        <v>860</v>
      </c>
    </row>
    <row r="515" spans="1:7">
      <c r="A515" s="4" t="s">
        <v>877</v>
      </c>
      <c r="C515" s="4" t="s">
        <v>401</v>
      </c>
    </row>
    <row r="516" spans="1:7">
      <c r="A516" s="4" t="s">
        <v>981</v>
      </c>
    </row>
    <row r="517" spans="1:7">
      <c r="A517" s="3" t="s">
        <v>860</v>
      </c>
    </row>
    <row r="518" spans="1:7">
      <c r="A518" s="4" t="s">
        <v>862</v>
      </c>
      <c r="B518" s="4" t="s">
        <v>471</v>
      </c>
      <c r="C518" s="6" t="n">
        <v>618</v>
      </c>
    </row>
    <row r="519" spans="1:7">
      <c r="A519" s="4" t="s">
        <v>863</v>
      </c>
      <c r="B519" s="4" t="s">
        <v>471</v>
      </c>
      <c r="C519" s="5" t="n">
        <v>2305</v>
      </c>
    </row>
    <row r="520" spans="1:7">
      <c r="A520" s="4" t="s">
        <v>865</v>
      </c>
      <c r="B520" s="4" t="s">
        <v>866</v>
      </c>
      <c r="C520" s="5" t="n">
        <v>618</v>
      </c>
    </row>
    <row r="521" spans="1:7">
      <c r="A521" s="4" t="s">
        <v>867</v>
      </c>
      <c r="B521" s="4" t="s">
        <v>866</v>
      </c>
      <c r="C521" s="5" t="n">
        <v>2305</v>
      </c>
    </row>
    <row r="522" spans="1:7">
      <c r="A522" s="4" t="s">
        <v>868</v>
      </c>
      <c r="B522" s="4" t="s">
        <v>866</v>
      </c>
      <c r="C522" s="5" t="n">
        <v>2923</v>
      </c>
    </row>
    <row r="523" spans="1:7">
      <c r="A523" s="4" t="s">
        <v>869</v>
      </c>
      <c r="B523" s="4" t="s">
        <v>870</v>
      </c>
      <c r="C523" s="6" t="n">
        <v>-399</v>
      </c>
    </row>
    <row r="524" spans="1:7">
      <c r="A524" s="4" t="s">
        <v>872</v>
      </c>
      <c r="C524" s="4" t="s">
        <v>900</v>
      </c>
    </row>
    <row r="525" spans="1:7">
      <c r="A525" s="4" t="s">
        <v>874</v>
      </c>
      <c r="C525" s="4" t="s">
        <v>875</v>
      </c>
    </row>
    <row r="526" spans="1:7">
      <c r="A526" s="4" t="s">
        <v>982</v>
      </c>
    </row>
    <row r="527" spans="1:7">
      <c r="A527" s="3" t="s">
        <v>860</v>
      </c>
    </row>
    <row r="528" spans="1:7">
      <c r="A528" s="4" t="s">
        <v>877</v>
      </c>
      <c r="C528" s="4" t="s">
        <v>405</v>
      </c>
    </row>
    <row r="529" spans="1:7">
      <c r="A529" s="4" t="s">
        <v>983</v>
      </c>
    </row>
    <row r="530" spans="1:7">
      <c r="A530" s="3" t="s">
        <v>860</v>
      </c>
    </row>
    <row r="531" spans="1:7">
      <c r="A531" s="4" t="s">
        <v>877</v>
      </c>
      <c r="C531" s="4" t="s">
        <v>401</v>
      </c>
    </row>
    <row r="532" spans="1:7">
      <c r="A532" s="4" t="s">
        <v>984</v>
      </c>
    </row>
    <row r="533" spans="1:7">
      <c r="A533" s="3" t="s">
        <v>860</v>
      </c>
    </row>
    <row r="534" spans="1:7">
      <c r="A534" s="4" t="s">
        <v>861</v>
      </c>
      <c r="C534" s="6" t="n">
        <v>15930</v>
      </c>
    </row>
    <row r="535" spans="1:7">
      <c r="A535" s="4" t="s">
        <v>862</v>
      </c>
      <c r="B535" s="4" t="s">
        <v>471</v>
      </c>
      <c r="C535" s="5" t="n">
        <v>5336</v>
      </c>
    </row>
    <row r="536" spans="1:7">
      <c r="A536" s="4" t="s">
        <v>863</v>
      </c>
      <c r="B536" s="4" t="s">
        <v>471</v>
      </c>
      <c r="C536" s="5" t="n">
        <v>27672</v>
      </c>
    </row>
    <row r="537" spans="1:7">
      <c r="A537" s="4" t="s">
        <v>864</v>
      </c>
      <c r="B537" s="4" t="s">
        <v>477</v>
      </c>
      <c r="C537" s="5" t="n">
        <v>195</v>
      </c>
    </row>
    <row r="538" spans="1:7">
      <c r="A538" s="4" t="s">
        <v>865</v>
      </c>
      <c r="B538" s="4" t="s">
        <v>866</v>
      </c>
      <c r="C538" s="5" t="n">
        <v>5336</v>
      </c>
    </row>
    <row r="539" spans="1:7">
      <c r="A539" s="4" t="s">
        <v>867</v>
      </c>
      <c r="B539" s="4" t="s">
        <v>866</v>
      </c>
      <c r="C539" s="5" t="n">
        <v>27867</v>
      </c>
    </row>
    <row r="540" spans="1:7">
      <c r="A540" s="4" t="s">
        <v>868</v>
      </c>
      <c r="B540" s="4" t="s">
        <v>866</v>
      </c>
      <c r="C540" s="5" t="n">
        <v>33203</v>
      </c>
    </row>
    <row r="541" spans="1:7">
      <c r="A541" s="4" t="s">
        <v>869</v>
      </c>
      <c r="B541" s="4" t="s">
        <v>870</v>
      </c>
      <c r="C541" s="6" t="n">
        <v>-4885</v>
      </c>
    </row>
    <row r="542" spans="1:7">
      <c r="A542" s="4" t="s">
        <v>872</v>
      </c>
      <c r="C542" s="4" t="s">
        <v>958</v>
      </c>
    </row>
    <row r="543" spans="1:7">
      <c r="A543" s="4" t="s">
        <v>874</v>
      </c>
      <c r="C543" s="4" t="s">
        <v>875</v>
      </c>
    </row>
    <row r="544" spans="1:7">
      <c r="A544" s="4" t="s">
        <v>985</v>
      </c>
    </row>
    <row r="545" spans="1:7">
      <c r="A545" s="3" t="s">
        <v>860</v>
      </c>
    </row>
    <row r="546" spans="1:7">
      <c r="A546" s="4" t="s">
        <v>877</v>
      </c>
      <c r="C546" s="4" t="s">
        <v>405</v>
      </c>
    </row>
    <row r="547" spans="1:7">
      <c r="A547" s="4" t="s">
        <v>986</v>
      </c>
    </row>
    <row r="548" spans="1:7">
      <c r="A548" s="3" t="s">
        <v>860</v>
      </c>
    </row>
    <row r="549" spans="1:7">
      <c r="A549" s="4" t="s">
        <v>877</v>
      </c>
      <c r="C549" s="4" t="s">
        <v>401</v>
      </c>
    </row>
    <row r="550" spans="1:7">
      <c r="A550" s="4" t="s">
        <v>987</v>
      </c>
    </row>
    <row r="551" spans="1:7">
      <c r="A551" s="3" t="s">
        <v>860</v>
      </c>
    </row>
    <row r="552" spans="1:7">
      <c r="A552" s="4" t="s">
        <v>861</v>
      </c>
      <c r="C552" s="6" t="n">
        <v>26000</v>
      </c>
    </row>
    <row r="553" spans="1:7">
      <c r="A553" s="4" t="s">
        <v>862</v>
      </c>
      <c r="B553" s="4" t="s">
        <v>471</v>
      </c>
      <c r="C553" s="5" t="n">
        <v>5873</v>
      </c>
    </row>
    <row r="554" spans="1:7">
      <c r="A554" s="4" t="s">
        <v>863</v>
      </c>
      <c r="B554" s="4" t="s">
        <v>471</v>
      </c>
      <c r="C554" s="5" t="n">
        <v>41181</v>
      </c>
    </row>
    <row r="555" spans="1:7">
      <c r="A555" s="4" t="s">
        <v>864</v>
      </c>
      <c r="B555" s="4" t="s">
        <v>477</v>
      </c>
      <c r="C555" s="5" t="n">
        <v>1937</v>
      </c>
    </row>
    <row r="556" spans="1:7">
      <c r="A556" s="4" t="s">
        <v>865</v>
      </c>
      <c r="B556" s="4" t="s">
        <v>866</v>
      </c>
      <c r="C556" s="5" t="n">
        <v>5873</v>
      </c>
    </row>
    <row r="557" spans="1:7">
      <c r="A557" s="4" t="s">
        <v>867</v>
      </c>
      <c r="B557" s="4" t="s">
        <v>866</v>
      </c>
      <c r="C557" s="5" t="n">
        <v>43118</v>
      </c>
    </row>
    <row r="558" spans="1:7">
      <c r="A558" s="4" t="s">
        <v>868</v>
      </c>
      <c r="B558" s="4" t="s">
        <v>866</v>
      </c>
      <c r="C558" s="5" t="n">
        <v>48991</v>
      </c>
    </row>
    <row r="559" spans="1:7">
      <c r="A559" s="4" t="s">
        <v>869</v>
      </c>
      <c r="B559" s="4" t="s">
        <v>870</v>
      </c>
      <c r="C559" s="6" t="n">
        <v>-7473</v>
      </c>
    </row>
    <row r="560" spans="1:7">
      <c r="A560" s="4" t="s">
        <v>872</v>
      </c>
      <c r="C560" s="4" t="s">
        <v>900</v>
      </c>
    </row>
    <row r="561" spans="1:7">
      <c r="A561" s="4" t="s">
        <v>874</v>
      </c>
      <c r="C561" s="4" t="s">
        <v>875</v>
      </c>
    </row>
    <row r="562" spans="1:7">
      <c r="A562" s="4" t="s">
        <v>988</v>
      </c>
    </row>
    <row r="563" spans="1:7">
      <c r="A563" s="3" t="s">
        <v>860</v>
      </c>
    </row>
    <row r="564" spans="1:7">
      <c r="A564" s="4" t="s">
        <v>877</v>
      </c>
      <c r="C564" s="4" t="s">
        <v>403</v>
      </c>
    </row>
    <row r="565" spans="1:7">
      <c r="A565" s="4" t="s">
        <v>989</v>
      </c>
    </row>
    <row r="566" spans="1:7">
      <c r="A566" s="3" t="s">
        <v>860</v>
      </c>
    </row>
    <row r="567" spans="1:7">
      <c r="A567" s="4" t="s">
        <v>877</v>
      </c>
      <c r="C567" s="4" t="s">
        <v>401</v>
      </c>
    </row>
    <row r="568" spans="1:7">
      <c r="A568" s="4" t="s">
        <v>990</v>
      </c>
    </row>
    <row r="569" spans="1:7">
      <c r="A569" s="3" t="s">
        <v>860</v>
      </c>
    </row>
    <row r="570" spans="1:7">
      <c r="A570" s="4" t="s">
        <v>861</v>
      </c>
      <c r="C570" s="6" t="n">
        <v>76532</v>
      </c>
    </row>
    <row r="571" spans="1:7">
      <c r="A571" s="4" t="s">
        <v>862</v>
      </c>
      <c r="B571" s="4" t="s">
        <v>471</v>
      </c>
      <c r="C571" s="5" t="n">
        <v>25961</v>
      </c>
    </row>
    <row r="572" spans="1:7">
      <c r="A572" s="4" t="s">
        <v>863</v>
      </c>
      <c r="B572" s="4" t="s">
        <v>471</v>
      </c>
      <c r="C572" s="5" t="n">
        <v>98156</v>
      </c>
    </row>
    <row r="573" spans="1:7">
      <c r="A573" s="4" t="s">
        <v>864</v>
      </c>
      <c r="B573" s="4" t="s">
        <v>477</v>
      </c>
      <c r="C573" s="5" t="n">
        <v>589</v>
      </c>
    </row>
    <row r="574" spans="1:7">
      <c r="A574" s="4" t="s">
        <v>865</v>
      </c>
      <c r="B574" s="4" t="s">
        <v>866</v>
      </c>
      <c r="C574" s="5" t="n">
        <v>25961</v>
      </c>
    </row>
    <row r="575" spans="1:7">
      <c r="A575" s="4" t="s">
        <v>867</v>
      </c>
      <c r="B575" s="4" t="s">
        <v>866</v>
      </c>
      <c r="C575" s="5" t="n">
        <v>98745</v>
      </c>
    </row>
    <row r="576" spans="1:7">
      <c r="A576" s="4" t="s">
        <v>868</v>
      </c>
      <c r="B576" s="4" t="s">
        <v>866</v>
      </c>
      <c r="C576" s="5" t="n">
        <v>124706</v>
      </c>
    </row>
    <row r="577" spans="1:7">
      <c r="A577" s="4" t="s">
        <v>869</v>
      </c>
      <c r="B577" s="4" t="s">
        <v>870</v>
      </c>
      <c r="C577" s="6" t="n">
        <v>-15753</v>
      </c>
    </row>
    <row r="578" spans="1:7">
      <c r="A578" s="4" t="s">
        <v>872</v>
      </c>
      <c r="C578" s="4" t="s">
        <v>934</v>
      </c>
    </row>
    <row r="579" spans="1:7">
      <c r="A579" s="4" t="s">
        <v>874</v>
      </c>
      <c r="C579" s="4" t="s">
        <v>875</v>
      </c>
    </row>
    <row r="580" spans="1:7">
      <c r="A580" s="4" t="s">
        <v>991</v>
      </c>
    </row>
    <row r="581" spans="1:7">
      <c r="A581" s="3" t="s">
        <v>860</v>
      </c>
    </row>
    <row r="582" spans="1:7">
      <c r="A582" s="4" t="s">
        <v>877</v>
      </c>
      <c r="C582" s="4" t="s">
        <v>405</v>
      </c>
    </row>
    <row r="583" spans="1:7">
      <c r="A583" s="4" t="s">
        <v>992</v>
      </c>
    </row>
    <row r="584" spans="1:7">
      <c r="A584" s="3" t="s">
        <v>860</v>
      </c>
    </row>
    <row r="585" spans="1:7">
      <c r="A585" s="4" t="s">
        <v>877</v>
      </c>
      <c r="C585" s="4" t="s">
        <v>401</v>
      </c>
    </row>
    <row r="586" spans="1:7">
      <c r="A586" s="4" t="s">
        <v>993</v>
      </c>
    </row>
    <row r="587" spans="1:7">
      <c r="A587" s="3" t="s">
        <v>860</v>
      </c>
    </row>
    <row r="588" spans="1:7">
      <c r="A588" s="4" t="s">
        <v>862</v>
      </c>
      <c r="B588" s="4" t="s">
        <v>471</v>
      </c>
      <c r="C588" s="6" t="n">
        <v>2285</v>
      </c>
    </row>
    <row r="589" spans="1:7">
      <c r="A589" s="4" t="s">
        <v>863</v>
      </c>
      <c r="B589" s="4" t="s">
        <v>471</v>
      </c>
      <c r="C589" s="5" t="n">
        <v>8527</v>
      </c>
    </row>
    <row r="590" spans="1:7">
      <c r="A590" s="4" t="s">
        <v>864</v>
      </c>
      <c r="B590" s="4" t="s">
        <v>477</v>
      </c>
      <c r="C590" s="5" t="n">
        <v>62</v>
      </c>
    </row>
    <row r="591" spans="1:7">
      <c r="A591" s="4" t="s">
        <v>865</v>
      </c>
      <c r="B591" s="4" t="s">
        <v>866</v>
      </c>
      <c r="C591" s="5" t="n">
        <v>2285</v>
      </c>
    </row>
    <row r="592" spans="1:7">
      <c r="A592" s="4" t="s">
        <v>867</v>
      </c>
      <c r="B592" s="4" t="s">
        <v>866</v>
      </c>
      <c r="C592" s="5" t="n">
        <v>8589</v>
      </c>
    </row>
    <row r="593" spans="1:7">
      <c r="A593" s="4" t="s">
        <v>868</v>
      </c>
      <c r="B593" s="4" t="s">
        <v>866</v>
      </c>
      <c r="C593" s="5" t="n">
        <v>10874</v>
      </c>
    </row>
    <row r="594" spans="1:7">
      <c r="A594" s="4" t="s">
        <v>869</v>
      </c>
      <c r="B594" s="4" t="s">
        <v>870</v>
      </c>
      <c r="C594" s="6" t="n">
        <v>-1526</v>
      </c>
    </row>
    <row r="595" spans="1:7">
      <c r="A595" s="4" t="s">
        <v>872</v>
      </c>
      <c r="C595" s="4" t="s">
        <v>900</v>
      </c>
    </row>
    <row r="596" spans="1:7">
      <c r="A596" s="4" t="s">
        <v>874</v>
      </c>
      <c r="C596" s="4" t="s">
        <v>875</v>
      </c>
    </row>
    <row r="597" spans="1:7">
      <c r="A597" s="4" t="s">
        <v>994</v>
      </c>
    </row>
    <row r="598" spans="1:7">
      <c r="A598" s="3" t="s">
        <v>860</v>
      </c>
    </row>
    <row r="599" spans="1:7">
      <c r="A599" s="4" t="s">
        <v>877</v>
      </c>
      <c r="C599" s="4" t="s">
        <v>405</v>
      </c>
    </row>
    <row r="600" spans="1:7">
      <c r="A600" s="4" t="s">
        <v>995</v>
      </c>
    </row>
    <row r="601" spans="1:7">
      <c r="A601" s="3" t="s">
        <v>860</v>
      </c>
    </row>
    <row r="602" spans="1:7">
      <c r="A602" s="4" t="s">
        <v>877</v>
      </c>
      <c r="C602" s="4" t="s">
        <v>401</v>
      </c>
    </row>
    <row r="603" spans="1:7">
      <c r="A603" s="4" t="s">
        <v>996</v>
      </c>
    </row>
    <row r="604" spans="1:7">
      <c r="A604" s="3" t="s">
        <v>860</v>
      </c>
    </row>
    <row r="605" spans="1:7">
      <c r="A605" s="4" t="s">
        <v>861</v>
      </c>
      <c r="C605" s="6" t="n">
        <v>13700</v>
      </c>
    </row>
    <row r="606" spans="1:7">
      <c r="A606" s="4" t="s">
        <v>862</v>
      </c>
      <c r="B606" s="4" t="s">
        <v>471</v>
      </c>
      <c r="C606" s="5" t="n">
        <v>12499</v>
      </c>
    </row>
    <row r="607" spans="1:7">
      <c r="A607" s="4" t="s">
        <v>863</v>
      </c>
      <c r="B607" s="4" t="s">
        <v>471</v>
      </c>
      <c r="C607" s="5" t="n">
        <v>8388</v>
      </c>
    </row>
    <row r="608" spans="1:7">
      <c r="A608" s="4" t="s">
        <v>864</v>
      </c>
      <c r="B608" s="4" t="s">
        <v>477</v>
      </c>
      <c r="C608" s="5" t="n">
        <v>895</v>
      </c>
    </row>
    <row r="609" spans="1:7">
      <c r="A609" s="4" t="s">
        <v>865</v>
      </c>
      <c r="B609" s="4" t="s">
        <v>866</v>
      </c>
      <c r="C609" s="5" t="n">
        <v>12499</v>
      </c>
    </row>
    <row r="610" spans="1:7">
      <c r="A610" s="4" t="s">
        <v>867</v>
      </c>
      <c r="B610" s="4" t="s">
        <v>866</v>
      </c>
      <c r="C610" s="5" t="n">
        <v>9283</v>
      </c>
    </row>
    <row r="611" spans="1:7">
      <c r="A611" s="4" t="s">
        <v>868</v>
      </c>
      <c r="B611" s="4" t="s">
        <v>866</v>
      </c>
      <c r="C611" s="5" t="n">
        <v>21782</v>
      </c>
    </row>
    <row r="612" spans="1:7">
      <c r="A612" s="4" t="s">
        <v>869</v>
      </c>
      <c r="B612" s="4" t="s">
        <v>870</v>
      </c>
      <c r="C612" s="6" t="n">
        <v>-2151</v>
      </c>
    </row>
    <row r="613" spans="1:7">
      <c r="A613" s="4" t="s">
        <v>874</v>
      </c>
      <c r="C613" s="4" t="s">
        <v>875</v>
      </c>
    </row>
    <row r="614" spans="1:7">
      <c r="A614" s="4" t="s">
        <v>997</v>
      </c>
    </row>
    <row r="615" spans="1:7">
      <c r="A615" s="3" t="s">
        <v>860</v>
      </c>
    </row>
    <row r="616" spans="1:7">
      <c r="A616" s="4" t="s">
        <v>872</v>
      </c>
      <c r="C616" s="4" t="s">
        <v>998</v>
      </c>
    </row>
    <row r="617" spans="1:7">
      <c r="A617" s="4" t="s">
        <v>877</v>
      </c>
      <c r="C617" s="4" t="s">
        <v>405</v>
      </c>
    </row>
    <row r="618" spans="1:7">
      <c r="A618" s="4" t="s">
        <v>999</v>
      </c>
    </row>
    <row r="619" spans="1:7">
      <c r="A619" s="3" t="s">
        <v>860</v>
      </c>
    </row>
    <row r="620" spans="1:7">
      <c r="A620" s="4" t="s">
        <v>872</v>
      </c>
      <c r="C620" s="4" t="s">
        <v>958</v>
      </c>
    </row>
    <row r="621" spans="1:7">
      <c r="A621" s="4" t="s">
        <v>877</v>
      </c>
      <c r="C621" s="4" t="s">
        <v>401</v>
      </c>
    </row>
    <row r="622" spans="1:7">
      <c r="A622" s="4" t="s">
        <v>1000</v>
      </c>
    </row>
    <row r="623" spans="1:7">
      <c r="A623" s="3" t="s">
        <v>860</v>
      </c>
    </row>
    <row r="624" spans="1:7">
      <c r="A624" s="4" t="s">
        <v>862</v>
      </c>
      <c r="B624" s="4" t="s">
        <v>471</v>
      </c>
      <c r="C624" s="6" t="n">
        <v>7521</v>
      </c>
    </row>
    <row r="625" spans="1:7">
      <c r="A625" s="4" t="s">
        <v>863</v>
      </c>
      <c r="B625" s="4" t="s">
        <v>471</v>
      </c>
      <c r="C625" s="5" t="n">
        <v>22468</v>
      </c>
    </row>
    <row r="626" spans="1:7">
      <c r="A626" s="4" t="s">
        <v>864</v>
      </c>
      <c r="B626" s="4" t="s">
        <v>477</v>
      </c>
      <c r="C626" s="5" t="n">
        <v>351</v>
      </c>
    </row>
    <row r="627" spans="1:7">
      <c r="A627" s="4" t="s">
        <v>865</v>
      </c>
      <c r="B627" s="4" t="s">
        <v>866</v>
      </c>
      <c r="C627" s="5" t="n">
        <v>7521</v>
      </c>
    </row>
    <row r="628" spans="1:7">
      <c r="A628" s="4" t="s">
        <v>867</v>
      </c>
      <c r="B628" s="4" t="s">
        <v>866</v>
      </c>
      <c r="C628" s="5" t="n">
        <v>22819</v>
      </c>
    </row>
    <row r="629" spans="1:7">
      <c r="A629" s="4" t="s">
        <v>868</v>
      </c>
      <c r="B629" s="4" t="s">
        <v>866</v>
      </c>
      <c r="C629" s="5" t="n">
        <v>30340</v>
      </c>
    </row>
    <row r="630" spans="1:7">
      <c r="A630" s="4" t="s">
        <v>869</v>
      </c>
      <c r="B630" s="4" t="s">
        <v>870</v>
      </c>
      <c r="C630" s="6" t="n">
        <v>-4194</v>
      </c>
    </row>
    <row r="631" spans="1:7">
      <c r="A631" s="4" t="s">
        <v>872</v>
      </c>
      <c r="C631" s="4" t="s">
        <v>942</v>
      </c>
    </row>
    <row r="632" spans="1:7">
      <c r="A632" s="4" t="s">
        <v>874</v>
      </c>
      <c r="C632" s="4" t="s">
        <v>881</v>
      </c>
    </row>
    <row r="633" spans="1:7">
      <c r="A633" s="4" t="s">
        <v>1001</v>
      </c>
    </row>
    <row r="634" spans="1:7">
      <c r="A634" s="3" t="s">
        <v>860</v>
      </c>
    </row>
    <row r="635" spans="1:7">
      <c r="A635" s="4" t="s">
        <v>877</v>
      </c>
      <c r="C635" s="4" t="s">
        <v>405</v>
      </c>
    </row>
    <row r="636" spans="1:7">
      <c r="A636" s="4" t="s">
        <v>1002</v>
      </c>
    </row>
    <row r="637" spans="1:7">
      <c r="A637" s="3" t="s">
        <v>860</v>
      </c>
    </row>
    <row r="638" spans="1:7">
      <c r="A638" s="4" t="s">
        <v>877</v>
      </c>
      <c r="C638" s="4" t="s">
        <v>401</v>
      </c>
    </row>
    <row r="639" spans="1:7">
      <c r="A639" s="4" t="s">
        <v>1003</v>
      </c>
    </row>
    <row r="640" spans="1:7">
      <c r="A640" s="3" t="s">
        <v>860</v>
      </c>
    </row>
    <row r="641" spans="1:7">
      <c r="A641" s="4" t="s">
        <v>862</v>
      </c>
      <c r="B641" s="4" t="s">
        <v>471</v>
      </c>
      <c r="C641" s="6" t="n">
        <v>4418</v>
      </c>
    </row>
    <row r="642" spans="1:7">
      <c r="A642" s="4" t="s">
        <v>863</v>
      </c>
      <c r="B642" s="4" t="s">
        <v>471</v>
      </c>
      <c r="C642" s="5" t="n">
        <v>37229</v>
      </c>
    </row>
    <row r="643" spans="1:7">
      <c r="A643" s="4" t="s">
        <v>864</v>
      </c>
      <c r="B643" s="4" t="s">
        <v>477</v>
      </c>
      <c r="C643" s="5" t="n">
        <v>1018</v>
      </c>
    </row>
    <row r="644" spans="1:7">
      <c r="A644" s="4" t="s">
        <v>865</v>
      </c>
      <c r="B644" s="4" t="s">
        <v>866</v>
      </c>
      <c r="C644" s="5" t="n">
        <v>4418</v>
      </c>
    </row>
    <row r="645" spans="1:7">
      <c r="A645" s="4" t="s">
        <v>867</v>
      </c>
      <c r="B645" s="4" t="s">
        <v>866</v>
      </c>
      <c r="C645" s="5" t="n">
        <v>38247</v>
      </c>
    </row>
    <row r="646" spans="1:7">
      <c r="A646" s="4" t="s">
        <v>868</v>
      </c>
      <c r="B646" s="4" t="s">
        <v>866</v>
      </c>
      <c r="C646" s="5" t="n">
        <v>42665</v>
      </c>
    </row>
    <row r="647" spans="1:7">
      <c r="A647" s="4" t="s">
        <v>869</v>
      </c>
      <c r="B647" s="4" t="s">
        <v>870</v>
      </c>
      <c r="C647" s="6" t="n">
        <v>-6887</v>
      </c>
    </row>
    <row r="648" spans="1:7">
      <c r="A648" s="4" t="s">
        <v>872</v>
      </c>
      <c r="C648" s="4" t="s">
        <v>880</v>
      </c>
    </row>
    <row r="649" spans="1:7">
      <c r="A649" s="4" t="s">
        <v>874</v>
      </c>
      <c r="C649" s="4" t="s">
        <v>881</v>
      </c>
    </row>
    <row r="650" spans="1:7">
      <c r="A650" s="4" t="s">
        <v>1004</v>
      </c>
    </row>
    <row r="651" spans="1:7">
      <c r="A651" s="3" t="s">
        <v>860</v>
      </c>
    </row>
    <row r="652" spans="1:7">
      <c r="A652" s="4" t="s">
        <v>877</v>
      </c>
      <c r="C652" s="4" t="s">
        <v>405</v>
      </c>
    </row>
    <row r="653" spans="1:7">
      <c r="A653" s="4" t="s">
        <v>1005</v>
      </c>
    </row>
    <row r="654" spans="1:7">
      <c r="A654" s="3" t="s">
        <v>860</v>
      </c>
    </row>
    <row r="655" spans="1:7">
      <c r="A655" s="4" t="s">
        <v>877</v>
      </c>
      <c r="C655" s="4" t="s">
        <v>401</v>
      </c>
    </row>
    <row r="656" spans="1:7">
      <c r="A656" s="4" t="s">
        <v>1006</v>
      </c>
    </row>
    <row r="657" spans="1:7">
      <c r="A657" s="3" t="s">
        <v>860</v>
      </c>
    </row>
    <row r="658" spans="1:7">
      <c r="A658" s="4" t="s">
        <v>862</v>
      </c>
      <c r="B658" s="4" t="s">
        <v>471</v>
      </c>
      <c r="C658" s="6" t="n">
        <v>1329</v>
      </c>
    </row>
    <row r="659" spans="1:7">
      <c r="A659" s="4" t="s">
        <v>863</v>
      </c>
      <c r="B659" s="4" t="s">
        <v>471</v>
      </c>
      <c r="C659" s="5" t="n">
        <v>10341</v>
      </c>
    </row>
    <row r="660" spans="1:7">
      <c r="A660" s="4" t="s">
        <v>864</v>
      </c>
      <c r="B660" s="4" t="s">
        <v>477</v>
      </c>
      <c r="C660" s="5" t="n">
        <v>251</v>
      </c>
    </row>
    <row r="661" spans="1:7">
      <c r="A661" s="4" t="s">
        <v>865</v>
      </c>
      <c r="B661" s="4" t="s">
        <v>866</v>
      </c>
      <c r="C661" s="5" t="n">
        <v>1329</v>
      </c>
    </row>
    <row r="662" spans="1:7">
      <c r="A662" s="4" t="s">
        <v>867</v>
      </c>
      <c r="B662" s="4" t="s">
        <v>866</v>
      </c>
      <c r="C662" s="5" t="n">
        <v>10592</v>
      </c>
    </row>
    <row r="663" spans="1:7">
      <c r="A663" s="4" t="s">
        <v>868</v>
      </c>
      <c r="B663" s="4" t="s">
        <v>866</v>
      </c>
      <c r="C663" s="5" t="n">
        <v>11921</v>
      </c>
    </row>
    <row r="664" spans="1:7">
      <c r="A664" s="4" t="s">
        <v>869</v>
      </c>
      <c r="B664" s="4" t="s">
        <v>870</v>
      </c>
      <c r="C664" s="6" t="n">
        <v>-1916</v>
      </c>
    </row>
    <row r="665" spans="1:7">
      <c r="A665" s="4" t="s">
        <v>872</v>
      </c>
      <c r="C665" s="4" t="s">
        <v>942</v>
      </c>
    </row>
    <row r="666" spans="1:7">
      <c r="A666" s="4" t="s">
        <v>874</v>
      </c>
      <c r="C666" s="4" t="s">
        <v>875</v>
      </c>
    </row>
    <row r="667" spans="1:7">
      <c r="A667" s="4" t="s">
        <v>1007</v>
      </c>
    </row>
    <row r="668" spans="1:7">
      <c r="A668" s="3" t="s">
        <v>860</v>
      </c>
    </row>
    <row r="669" spans="1:7">
      <c r="A669" s="4" t="s">
        <v>877</v>
      </c>
      <c r="C669" s="4" t="s">
        <v>403</v>
      </c>
    </row>
    <row r="670" spans="1:7">
      <c r="A670" s="4" t="s">
        <v>1008</v>
      </c>
    </row>
    <row r="671" spans="1:7">
      <c r="A671" s="3" t="s">
        <v>860</v>
      </c>
    </row>
    <row r="672" spans="1:7">
      <c r="A672" s="4" t="s">
        <v>877</v>
      </c>
      <c r="C672" s="4" t="s">
        <v>401</v>
      </c>
    </row>
    <row r="673" spans="1:7">
      <c r="A673" s="4" t="s">
        <v>1009</v>
      </c>
    </row>
    <row r="674" spans="1:7">
      <c r="A674" s="3" t="s">
        <v>860</v>
      </c>
    </row>
    <row r="675" spans="1:7">
      <c r="A675" s="4" t="s">
        <v>861</v>
      </c>
      <c r="C675" s="6" t="n">
        <v>17723</v>
      </c>
    </row>
    <row r="676" spans="1:7">
      <c r="A676" s="4" t="s">
        <v>862</v>
      </c>
      <c r="B676" s="4" t="s">
        <v>471</v>
      </c>
      <c r="C676" s="5" t="n">
        <v>10789</v>
      </c>
    </row>
    <row r="677" spans="1:7">
      <c r="A677" s="4" t="s">
        <v>863</v>
      </c>
      <c r="B677" s="4" t="s">
        <v>471</v>
      </c>
      <c r="C677" s="5" t="n">
        <v>19385</v>
      </c>
    </row>
    <row r="678" spans="1:7">
      <c r="A678" s="4" t="s">
        <v>864</v>
      </c>
      <c r="B678" s="4" t="s">
        <v>477</v>
      </c>
      <c r="C678" s="5" t="n">
        <v>1299</v>
      </c>
    </row>
    <row r="679" spans="1:7">
      <c r="A679" s="4" t="s">
        <v>865</v>
      </c>
      <c r="B679" s="4" t="s">
        <v>866</v>
      </c>
      <c r="C679" s="5" t="n">
        <v>10789</v>
      </c>
    </row>
    <row r="680" spans="1:7">
      <c r="A680" s="4" t="s">
        <v>867</v>
      </c>
      <c r="B680" s="4" t="s">
        <v>866</v>
      </c>
      <c r="C680" s="5" t="n">
        <v>20684</v>
      </c>
    </row>
    <row r="681" spans="1:7">
      <c r="A681" s="4" t="s">
        <v>868</v>
      </c>
      <c r="B681" s="4" t="s">
        <v>866</v>
      </c>
      <c r="C681" s="5" t="n">
        <v>31473</v>
      </c>
    </row>
    <row r="682" spans="1:7">
      <c r="A682" s="4" t="s">
        <v>869</v>
      </c>
      <c r="B682" s="4" t="s">
        <v>870</v>
      </c>
      <c r="C682" s="6" t="n">
        <v>-3349</v>
      </c>
    </row>
    <row r="683" spans="1:7">
      <c r="A683" s="4" t="s">
        <v>874</v>
      </c>
      <c r="C683" s="4" t="s">
        <v>875</v>
      </c>
    </row>
    <row r="684" spans="1:7">
      <c r="A684" s="4" t="s">
        <v>1010</v>
      </c>
    </row>
    <row r="685" spans="1:7">
      <c r="A685" s="3" t="s">
        <v>860</v>
      </c>
    </row>
    <row r="686" spans="1:7">
      <c r="A686" s="4" t="s">
        <v>872</v>
      </c>
      <c r="C686" s="4" t="s">
        <v>958</v>
      </c>
    </row>
    <row r="687" spans="1:7">
      <c r="A687" s="4" t="s">
        <v>877</v>
      </c>
      <c r="C687" s="4" t="s">
        <v>403</v>
      </c>
    </row>
    <row r="688" spans="1:7">
      <c r="A688" s="4" t="s">
        <v>1011</v>
      </c>
    </row>
    <row r="689" spans="1:7">
      <c r="A689" s="3" t="s">
        <v>860</v>
      </c>
    </row>
    <row r="690" spans="1:7">
      <c r="A690" s="4" t="s">
        <v>872</v>
      </c>
      <c r="C690" s="4" t="s">
        <v>875</v>
      </c>
    </row>
    <row r="691" spans="1:7">
      <c r="A691" s="4" t="s">
        <v>877</v>
      </c>
      <c r="C691" s="4" t="s">
        <v>401</v>
      </c>
    </row>
    <row r="692" spans="1:7">
      <c r="A692" s="4" t="s">
        <v>1012</v>
      </c>
    </row>
    <row r="693" spans="1:7">
      <c r="A693" s="3" t="s">
        <v>860</v>
      </c>
    </row>
    <row r="694" spans="1:7">
      <c r="A694" s="4" t="s">
        <v>861</v>
      </c>
      <c r="C694" s="6" t="n">
        <v>4650</v>
      </c>
    </row>
    <row r="695" spans="1:7">
      <c r="A695" s="4" t="s">
        <v>862</v>
      </c>
      <c r="B695" s="4" t="s">
        <v>471</v>
      </c>
      <c r="C695" s="5" t="n">
        <v>2624</v>
      </c>
    </row>
    <row r="696" spans="1:7">
      <c r="A696" s="4" t="s">
        <v>863</v>
      </c>
      <c r="B696" s="4" t="s">
        <v>471</v>
      </c>
      <c r="C696" s="5" t="n">
        <v>9683</v>
      </c>
    </row>
    <row r="697" spans="1:7">
      <c r="A697" s="4" t="s">
        <v>864</v>
      </c>
      <c r="B697" s="4" t="s">
        <v>477</v>
      </c>
      <c r="C697" s="5" t="n">
        <v>410</v>
      </c>
    </row>
    <row r="698" spans="1:7">
      <c r="A698" s="4" t="s">
        <v>865</v>
      </c>
      <c r="B698" s="4" t="s">
        <v>866</v>
      </c>
      <c r="C698" s="5" t="n">
        <v>2624</v>
      </c>
    </row>
    <row r="699" spans="1:7">
      <c r="A699" s="4" t="s">
        <v>867</v>
      </c>
      <c r="B699" s="4" t="s">
        <v>866</v>
      </c>
      <c r="C699" s="5" t="n">
        <v>10093</v>
      </c>
    </row>
    <row r="700" spans="1:7">
      <c r="A700" s="4" t="s">
        <v>868</v>
      </c>
      <c r="B700" s="4" t="s">
        <v>866</v>
      </c>
      <c r="C700" s="5" t="n">
        <v>12717</v>
      </c>
    </row>
    <row r="701" spans="1:7">
      <c r="A701" s="4" t="s">
        <v>869</v>
      </c>
      <c r="B701" s="4" t="s">
        <v>870</v>
      </c>
      <c r="C701" s="6" t="n">
        <v>-1812</v>
      </c>
    </row>
    <row r="702" spans="1:7">
      <c r="A702" s="4" t="s">
        <v>872</v>
      </c>
      <c r="C702" s="4" t="s">
        <v>934</v>
      </c>
    </row>
    <row r="703" spans="1:7">
      <c r="A703" s="4" t="s">
        <v>874</v>
      </c>
      <c r="C703" s="4" t="s">
        <v>875</v>
      </c>
    </row>
    <row r="704" spans="1:7">
      <c r="A704" s="4" t="s">
        <v>1013</v>
      </c>
    </row>
    <row r="705" spans="1:7">
      <c r="A705" s="3" t="s">
        <v>860</v>
      </c>
    </row>
    <row r="706" spans="1:7">
      <c r="A706" s="4" t="s">
        <v>877</v>
      </c>
      <c r="C706" s="4" t="s">
        <v>405</v>
      </c>
    </row>
    <row r="707" spans="1:7">
      <c r="A707" s="4" t="s">
        <v>1014</v>
      </c>
    </row>
    <row r="708" spans="1:7">
      <c r="A708" s="3" t="s">
        <v>860</v>
      </c>
    </row>
    <row r="709" spans="1:7">
      <c r="A709" s="4" t="s">
        <v>877</v>
      </c>
      <c r="C709" s="4" t="s">
        <v>401</v>
      </c>
    </row>
    <row r="710" spans="1:7">
      <c r="A710" s="4" t="s">
        <v>1015</v>
      </c>
    </row>
    <row r="711" spans="1:7">
      <c r="A711" s="3" t="s">
        <v>860</v>
      </c>
    </row>
    <row r="712" spans="1:7">
      <c r="A712" s="4" t="s">
        <v>862</v>
      </c>
      <c r="B712" s="4" t="s">
        <v>471</v>
      </c>
      <c r="C712" s="6" t="n">
        <v>2220</v>
      </c>
    </row>
    <row r="713" spans="1:7">
      <c r="A713" s="4" t="s">
        <v>863</v>
      </c>
      <c r="B713" s="4" t="s">
        <v>471</v>
      </c>
      <c r="C713" s="5" t="n">
        <v>26577</v>
      </c>
    </row>
    <row r="714" spans="1:7">
      <c r="A714" s="4" t="s">
        <v>864</v>
      </c>
      <c r="B714" s="4" t="s">
        <v>477</v>
      </c>
      <c r="C714" s="5" t="n">
        <v>280</v>
      </c>
    </row>
    <row r="715" spans="1:7">
      <c r="A715" s="4" t="s">
        <v>865</v>
      </c>
      <c r="B715" s="4" t="s">
        <v>866</v>
      </c>
      <c r="C715" s="5" t="n">
        <v>2220</v>
      </c>
    </row>
    <row r="716" spans="1:7">
      <c r="A716" s="4" t="s">
        <v>867</v>
      </c>
      <c r="B716" s="4" t="s">
        <v>866</v>
      </c>
      <c r="C716" s="5" t="n">
        <v>26857</v>
      </c>
    </row>
    <row r="717" spans="1:7">
      <c r="A717" s="4" t="s">
        <v>868</v>
      </c>
      <c r="B717" s="4" t="s">
        <v>866</v>
      </c>
      <c r="C717" s="5" t="n">
        <v>29077</v>
      </c>
    </row>
    <row r="718" spans="1:7">
      <c r="A718" s="4" t="s">
        <v>869</v>
      </c>
      <c r="B718" s="4" t="s">
        <v>870</v>
      </c>
      <c r="C718" s="6" t="n">
        <v>-5692</v>
      </c>
    </row>
    <row r="719" spans="1:7">
      <c r="A719" s="4" t="s">
        <v>874</v>
      </c>
      <c r="C719" s="4" t="s">
        <v>938</v>
      </c>
    </row>
    <row r="720" spans="1:7">
      <c r="A720" s="4" t="s">
        <v>1016</v>
      </c>
    </row>
    <row r="721" spans="1:7">
      <c r="A721" s="3" t="s">
        <v>860</v>
      </c>
    </row>
    <row r="722" spans="1:7">
      <c r="A722" s="4" t="s">
        <v>872</v>
      </c>
      <c r="C722" s="4" t="s">
        <v>942</v>
      </c>
    </row>
    <row r="723" spans="1:7">
      <c r="A723" s="4" t="s">
        <v>877</v>
      </c>
      <c r="C723" s="4" t="s">
        <v>403</v>
      </c>
    </row>
    <row r="724" spans="1:7">
      <c r="A724" s="4" t="s">
        <v>1017</v>
      </c>
    </row>
    <row r="725" spans="1:7">
      <c r="A725" s="3" t="s">
        <v>860</v>
      </c>
    </row>
    <row r="726" spans="1:7">
      <c r="A726" s="4" t="s">
        <v>872</v>
      </c>
      <c r="C726" s="4" t="s">
        <v>938</v>
      </c>
    </row>
    <row r="727" spans="1:7">
      <c r="A727" s="4" t="s">
        <v>877</v>
      </c>
      <c r="C727" s="4" t="s">
        <v>401</v>
      </c>
    </row>
    <row r="728" spans="1:7">
      <c r="A728" s="4" t="s">
        <v>1018</v>
      </c>
    </row>
    <row r="729" spans="1:7">
      <c r="A729" s="3" t="s">
        <v>860</v>
      </c>
    </row>
    <row r="730" spans="1:7">
      <c r="A730" s="4" t="s">
        <v>861</v>
      </c>
      <c r="C730" s="6" t="n">
        <v>49400</v>
      </c>
    </row>
    <row r="731" spans="1:7">
      <c r="A731" s="4" t="s">
        <v>862</v>
      </c>
      <c r="B731" s="4" t="s">
        <v>471</v>
      </c>
      <c r="C731" s="5" t="n">
        <v>18961</v>
      </c>
    </row>
    <row r="732" spans="1:7">
      <c r="A732" s="4" t="s">
        <v>863</v>
      </c>
      <c r="B732" s="4" t="s">
        <v>471</v>
      </c>
      <c r="C732" s="5" t="n">
        <v>70423</v>
      </c>
    </row>
    <row r="733" spans="1:7">
      <c r="A733" s="4" t="s">
        <v>864</v>
      </c>
      <c r="B733" s="4" t="s">
        <v>477</v>
      </c>
      <c r="C733" s="5" t="n">
        <v>1823</v>
      </c>
    </row>
    <row r="734" spans="1:7">
      <c r="A734" s="4" t="s">
        <v>865</v>
      </c>
      <c r="B734" s="4" t="s">
        <v>866</v>
      </c>
      <c r="C734" s="5" t="n">
        <v>18961</v>
      </c>
    </row>
    <row r="735" spans="1:7">
      <c r="A735" s="4" t="s">
        <v>867</v>
      </c>
      <c r="B735" s="4" t="s">
        <v>866</v>
      </c>
      <c r="C735" s="5" t="n">
        <v>72246</v>
      </c>
    </row>
    <row r="736" spans="1:7">
      <c r="A736" s="4" t="s">
        <v>868</v>
      </c>
      <c r="B736" s="4" t="s">
        <v>866</v>
      </c>
      <c r="C736" s="5" t="n">
        <v>91207</v>
      </c>
    </row>
    <row r="737" spans="1:7">
      <c r="A737" s="4" t="s">
        <v>869</v>
      </c>
      <c r="B737" s="4" t="s">
        <v>870</v>
      </c>
      <c r="C737" s="6" t="n">
        <v>-12253</v>
      </c>
    </row>
    <row r="738" spans="1:7">
      <c r="A738" s="4" t="s">
        <v>872</v>
      </c>
      <c r="C738" s="4" t="s">
        <v>938</v>
      </c>
    </row>
    <row r="739" spans="1:7">
      <c r="A739" s="4" t="s">
        <v>874</v>
      </c>
      <c r="C739" s="4" t="s">
        <v>875</v>
      </c>
    </row>
    <row r="740" spans="1:7">
      <c r="A740" s="4" t="s">
        <v>1019</v>
      </c>
    </row>
    <row r="741" spans="1:7">
      <c r="A741" s="3" t="s">
        <v>860</v>
      </c>
    </row>
    <row r="742" spans="1:7">
      <c r="A742" s="4" t="s">
        <v>877</v>
      </c>
      <c r="C742" s="4" t="s">
        <v>405</v>
      </c>
    </row>
    <row r="743" spans="1:7">
      <c r="A743" s="4" t="s">
        <v>1020</v>
      </c>
    </row>
    <row r="744" spans="1:7">
      <c r="A744" s="3" t="s">
        <v>860</v>
      </c>
    </row>
    <row r="745" spans="1:7">
      <c r="A745" s="4" t="s">
        <v>877</v>
      </c>
      <c r="C745" s="4" t="s">
        <v>401</v>
      </c>
    </row>
    <row r="746" spans="1:7">
      <c r="A746" s="4" t="s">
        <v>1021</v>
      </c>
    </row>
    <row r="747" spans="1:7">
      <c r="A747" s="3" t="s">
        <v>860</v>
      </c>
    </row>
    <row r="748" spans="1:7">
      <c r="A748" s="4" t="s">
        <v>862</v>
      </c>
      <c r="B748" s="4" t="s">
        <v>471</v>
      </c>
      <c r="C748" s="6" t="n">
        <v>11155</v>
      </c>
    </row>
    <row r="749" spans="1:7">
      <c r="A749" s="4" t="s">
        <v>863</v>
      </c>
      <c r="B749" s="4" t="s">
        <v>471</v>
      </c>
      <c r="C749" s="5" t="n">
        <v>27498</v>
      </c>
    </row>
    <row r="750" spans="1:7">
      <c r="A750" s="4" t="s">
        <v>864</v>
      </c>
      <c r="B750" s="4" t="s">
        <v>477</v>
      </c>
      <c r="C750" s="5" t="n">
        <v>1020</v>
      </c>
    </row>
    <row r="751" spans="1:7">
      <c r="A751" s="4" t="s">
        <v>865</v>
      </c>
      <c r="B751" s="4" t="s">
        <v>866</v>
      </c>
      <c r="C751" s="5" t="n">
        <v>11155</v>
      </c>
    </row>
    <row r="752" spans="1:7">
      <c r="A752" s="4" t="s">
        <v>867</v>
      </c>
      <c r="B752" s="4" t="s">
        <v>866</v>
      </c>
      <c r="C752" s="5" t="n">
        <v>28518</v>
      </c>
    </row>
    <row r="753" spans="1:7">
      <c r="A753" s="4" t="s">
        <v>868</v>
      </c>
      <c r="B753" s="4" t="s">
        <v>866</v>
      </c>
      <c r="C753" s="5" t="n">
        <v>39673</v>
      </c>
    </row>
    <row r="754" spans="1:7">
      <c r="A754" s="4" t="s">
        <v>869</v>
      </c>
      <c r="B754" s="4" t="s">
        <v>870</v>
      </c>
      <c r="C754" s="6" t="n">
        <v>-3048</v>
      </c>
    </row>
    <row r="755" spans="1:7">
      <c r="A755" s="4" t="s">
        <v>872</v>
      </c>
      <c r="C755" s="4" t="s">
        <v>958</v>
      </c>
    </row>
    <row r="756" spans="1:7">
      <c r="A756" s="4" t="s">
        <v>874</v>
      </c>
      <c r="C756" s="4" t="s">
        <v>889</v>
      </c>
    </row>
    <row r="757" spans="1:7">
      <c r="A757" s="4" t="s">
        <v>1022</v>
      </c>
    </row>
    <row r="758" spans="1:7">
      <c r="A758" s="3" t="s">
        <v>860</v>
      </c>
    </row>
    <row r="759" spans="1:7">
      <c r="A759" s="4" t="s">
        <v>877</v>
      </c>
      <c r="C759" s="4" t="s">
        <v>405</v>
      </c>
    </row>
    <row r="760" spans="1:7">
      <c r="A760" s="4" t="s">
        <v>1023</v>
      </c>
    </row>
    <row r="761" spans="1:7">
      <c r="A761" s="3" t="s">
        <v>860</v>
      </c>
    </row>
    <row r="762" spans="1:7">
      <c r="A762" s="4" t="s">
        <v>877</v>
      </c>
      <c r="C762" s="4" t="s">
        <v>401</v>
      </c>
    </row>
    <row r="763" spans="1:7">
      <c r="A763" s="4" t="s">
        <v>1024</v>
      </c>
    </row>
    <row r="764" spans="1:7">
      <c r="A764" s="3" t="s">
        <v>860</v>
      </c>
    </row>
    <row r="765" spans="1:7">
      <c r="A765" s="4" t="s">
        <v>862</v>
      </c>
      <c r="B765" s="4" t="s">
        <v>471</v>
      </c>
      <c r="C765" s="6" t="n">
        <v>4990</v>
      </c>
    </row>
    <row r="766" spans="1:7">
      <c r="A766" s="4" t="s">
        <v>863</v>
      </c>
      <c r="B766" s="4" t="s">
        <v>471</v>
      </c>
      <c r="C766" s="5" t="n">
        <v>13928</v>
      </c>
    </row>
    <row r="767" spans="1:7">
      <c r="A767" s="4" t="s">
        <v>864</v>
      </c>
      <c r="B767" s="4" t="s">
        <v>477</v>
      </c>
      <c r="C767" s="5" t="n">
        <v>781</v>
      </c>
    </row>
    <row r="768" spans="1:7">
      <c r="A768" s="4" t="s">
        <v>865</v>
      </c>
      <c r="B768" s="4" t="s">
        <v>866</v>
      </c>
      <c r="C768" s="5" t="n">
        <v>4990</v>
      </c>
    </row>
    <row r="769" spans="1:7">
      <c r="A769" s="4" t="s">
        <v>867</v>
      </c>
      <c r="B769" s="4" t="s">
        <v>866</v>
      </c>
      <c r="C769" s="5" t="n">
        <v>14709</v>
      </c>
    </row>
    <row r="770" spans="1:7">
      <c r="A770" s="4" t="s">
        <v>868</v>
      </c>
      <c r="B770" s="4" t="s">
        <v>866</v>
      </c>
      <c r="C770" s="5" t="n">
        <v>19699</v>
      </c>
    </row>
    <row r="771" spans="1:7">
      <c r="A771" s="4" t="s">
        <v>869</v>
      </c>
      <c r="B771" s="4" t="s">
        <v>870</v>
      </c>
      <c r="C771" s="6" t="n">
        <v>-2860</v>
      </c>
    </row>
    <row r="772" spans="1:7">
      <c r="A772" s="4" t="s">
        <v>874</v>
      </c>
      <c r="C772" s="4" t="s">
        <v>875</v>
      </c>
    </row>
    <row r="773" spans="1:7">
      <c r="A773" s="4" t="s">
        <v>1025</v>
      </c>
    </row>
    <row r="774" spans="1:7">
      <c r="A774" s="3" t="s">
        <v>860</v>
      </c>
    </row>
    <row r="775" spans="1:7">
      <c r="A775" s="4" t="s">
        <v>872</v>
      </c>
      <c r="C775" s="4" t="s">
        <v>896</v>
      </c>
    </row>
    <row r="776" spans="1:7">
      <c r="A776" s="4" t="s">
        <v>877</v>
      </c>
      <c r="C776" s="4" t="s">
        <v>405</v>
      </c>
    </row>
    <row r="777" spans="1:7">
      <c r="A777" s="4" t="s">
        <v>1026</v>
      </c>
    </row>
    <row r="778" spans="1:7">
      <c r="A778" s="3" t="s">
        <v>860</v>
      </c>
    </row>
    <row r="779" spans="1:7">
      <c r="A779" s="4" t="s">
        <v>872</v>
      </c>
      <c r="C779" s="4" t="s">
        <v>958</v>
      </c>
    </row>
    <row r="780" spans="1:7">
      <c r="A780" s="4" t="s">
        <v>877</v>
      </c>
      <c r="C780" s="4" t="s">
        <v>401</v>
      </c>
    </row>
    <row r="781" spans="1:7"/>
    <row r="782" spans="1:7">
      <c r="A782" s="4" t="s">
        <v>471</v>
      </c>
      <c r="B782" s="4" t="s">
        <v>1027</v>
      </c>
    </row>
    <row r="783" spans="1:7">
      <c r="A783" s="4" t="s">
        <v>477</v>
      </c>
      <c r="B783" s="4" t="s">
        <v>1028</v>
      </c>
    </row>
    <row r="784" spans="1:7">
      <c r="A784" s="4" t="s">
        <v>779</v>
      </c>
      <c r="B784" s="4" t="s">
        <v>1029</v>
      </c>
    </row>
    <row r="785" spans="1:7">
      <c r="A785" s="4" t="s">
        <v>781</v>
      </c>
      <c r="B785" s="4" t="s">
        <v>1030</v>
      </c>
    </row>
    <row r="786" spans="1:7">
      <c r="A786" s="4" t="s">
        <v>870</v>
      </c>
      <c r="B786" s="4" t="s">
        <v>1031</v>
      </c>
    </row>
  </sheetData>
  <mergeCells count="9">
    <mergeCell ref="A1:B2"/>
    <mergeCell ref="C1:D1"/>
    <mergeCell ref="C2:D2"/>
    <mergeCell ref="A781:F781"/>
    <mergeCell ref="B782:F782"/>
    <mergeCell ref="B783:F783"/>
    <mergeCell ref="B784:F784"/>
    <mergeCell ref="B785:F785"/>
    <mergeCell ref="B786:F78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442</v>
      </c>
    </row>
    <row r="2" spans="1:2">
      <c r="A2" s="3" t="s">
        <v>266</v>
      </c>
    </row>
    <row r="3" spans="1:2">
      <c r="A3" s="4" t="s">
        <v>1033</v>
      </c>
      <c r="B3" s="6" t="n">
        <v>14449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1034</v>
      </c>
      <c r="B1" s="2" t="s">
        <v>1</v>
      </c>
    </row>
    <row r="2" spans="1:5">
      <c r="B2" s="2" t="s">
        <v>2</v>
      </c>
      <c r="D2" s="2" t="s">
        <v>63</v>
      </c>
      <c r="E2" s="2" t="s">
        <v>108</v>
      </c>
    </row>
    <row r="3" spans="1:5">
      <c r="A3" s="3" t="s">
        <v>1035</v>
      </c>
    </row>
    <row r="4" spans="1:5">
      <c r="A4" s="4" t="s">
        <v>1036</v>
      </c>
      <c r="B4" s="6" t="n">
        <v>1298836</v>
      </c>
      <c r="D4" s="6" t="n">
        <v>1288917</v>
      </c>
      <c r="E4" s="6" t="n">
        <v>1233231</v>
      </c>
    </row>
    <row r="5" spans="1:5">
      <c r="A5" s="4" t="s">
        <v>219</v>
      </c>
      <c r="E5" s="5" t="n">
        <v>59306</v>
      </c>
    </row>
    <row r="6" spans="1:5">
      <c r="A6" s="4" t="s">
        <v>1037</v>
      </c>
      <c r="B6" s="5" t="n">
        <v>9706</v>
      </c>
      <c r="D6" s="5" t="n">
        <v>9919</v>
      </c>
      <c r="E6" s="5" t="n">
        <v>5594</v>
      </c>
    </row>
    <row r="7" spans="1:5">
      <c r="A7" s="4" t="s">
        <v>1038</v>
      </c>
      <c r="B7" s="5" t="n">
        <v>-4222</v>
      </c>
      <c r="E7" s="5" t="n">
        <v>-9214</v>
      </c>
    </row>
    <row r="8" spans="1:5">
      <c r="A8" s="4" t="s">
        <v>1039</v>
      </c>
      <c r="B8" s="5" t="n">
        <v>-13053</v>
      </c>
    </row>
    <row r="9" spans="1:5">
      <c r="A9" s="4" t="s">
        <v>1040</v>
      </c>
      <c r="B9" s="5" t="n">
        <v>-39398</v>
      </c>
    </row>
    <row r="10" spans="1:5">
      <c r="A10" s="4" t="s">
        <v>1041</v>
      </c>
      <c r="B10" s="6" t="n">
        <v>1251869</v>
      </c>
      <c r="C10" s="4" t="s">
        <v>1042</v>
      </c>
      <c r="D10" s="6" t="n">
        <v>1298836</v>
      </c>
      <c r="E10" s="6" t="n">
        <v>1288917</v>
      </c>
    </row>
    <row r="11" spans="1:5"/>
    <row r="12" spans="1:5">
      <c r="A12" s="4" t="s">
        <v>471</v>
      </c>
      <c r="B12" s="4" t="s">
        <v>1029</v>
      </c>
    </row>
    <row r="13" spans="1:5">
      <c r="A13" s="4" t="s">
        <v>477</v>
      </c>
      <c r="B13" s="4" t="s">
        <v>1030</v>
      </c>
    </row>
  </sheetData>
  <mergeCells count="6">
    <mergeCell ref="A1:A2"/>
    <mergeCell ref="B1:E1"/>
    <mergeCell ref="B2:C2"/>
    <mergeCell ref="A11:E11"/>
    <mergeCell ref="B12:E12"/>
    <mergeCell ref="B13:E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14"/>
  </cols>
  <sheetData>
    <row r="1" spans="1:5">
      <c r="A1" s="1" t="s">
        <v>1043</v>
      </c>
      <c r="B1" s="2" t="s">
        <v>1</v>
      </c>
    </row>
    <row r="2" spans="1:5">
      <c r="B2" s="2" t="s">
        <v>2</v>
      </c>
      <c r="D2" s="2" t="s">
        <v>63</v>
      </c>
      <c r="E2" s="2" t="s">
        <v>108</v>
      </c>
    </row>
    <row r="3" spans="1:5">
      <c r="A3" s="3" t="s">
        <v>1044</v>
      </c>
    </row>
    <row r="4" spans="1:5">
      <c r="A4" s="4" t="s">
        <v>1036</v>
      </c>
      <c r="B4" s="6" t="n">
        <v>139134</v>
      </c>
      <c r="D4" s="6" t="n">
        <v>101094</v>
      </c>
      <c r="E4" s="6" t="n">
        <v>62631</v>
      </c>
    </row>
    <row r="5" spans="1:5">
      <c r="A5" s="4" t="s">
        <v>384</v>
      </c>
      <c r="B5" s="5" t="n">
        <v>39304</v>
      </c>
      <c r="D5" s="5" t="n">
        <v>38040</v>
      </c>
      <c r="E5" s="5" t="n">
        <v>39497</v>
      </c>
    </row>
    <row r="6" spans="1:5">
      <c r="A6" s="4" t="s">
        <v>1038</v>
      </c>
      <c r="E6" s="5" t="n">
        <v>-1034</v>
      </c>
    </row>
    <row r="7" spans="1:5">
      <c r="A7" s="4" t="s">
        <v>1039</v>
      </c>
      <c r="B7" s="5" t="n">
        <v>-2804</v>
      </c>
    </row>
    <row r="8" spans="1:5">
      <c r="A8" s="4" t="s">
        <v>1040</v>
      </c>
      <c r="B8" s="5" t="n">
        <v>-5365</v>
      </c>
    </row>
    <row r="9" spans="1:5">
      <c r="A9" s="4" t="s">
        <v>1041</v>
      </c>
      <c r="B9" s="6" t="n">
        <v>170269</v>
      </c>
      <c r="C9" s="4" t="s">
        <v>471</v>
      </c>
      <c r="D9" s="6" t="n">
        <v>139134</v>
      </c>
      <c r="E9" s="6" t="n">
        <v>101094</v>
      </c>
    </row>
    <row r="10" spans="1:5"/>
    <row r="11" spans="1:5">
      <c r="A11" s="4" t="s">
        <v>471</v>
      </c>
      <c r="B11" s="4" t="s">
        <v>1031</v>
      </c>
    </row>
  </sheetData>
  <mergeCells count="5">
    <mergeCell ref="A1:A2"/>
    <mergeCell ref="B1:E1"/>
    <mergeCell ref="B2:C2"/>
    <mergeCell ref="A10:E10"/>
    <mergeCell ref="B11:E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6:37:37Z</dcterms:created>
  <dcterms:modified xmlns:dcterms="http://purl.org/dc/terms/" xmlns:xsi="http://www.w3.org/2001/XMLSchema-instance" xsi:type="dcterms:W3CDTF">2020-03-18T16:37:37Z</dcterms:modified>
</cp:coreProperties>
</file>